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BUSINESS DESCRIPTION &amp; SUMMARY " sheetId="9" state="visible" r:id="rId9"/>
    <sheet xmlns:r="http://schemas.openxmlformats.org/officeDocument/2006/relationships" name="REVENUE" sheetId="10" state="visible" r:id="rId10"/>
    <sheet xmlns:r="http://schemas.openxmlformats.org/officeDocument/2006/relationships" name="EARNINGS PER SHARE" sheetId="11" state="visible" r:id="rId11"/>
    <sheet xmlns:r="http://schemas.openxmlformats.org/officeDocument/2006/relationships" name="SEARCHLIGHT INVESTMENT" sheetId="12" state="visible" r:id="rId12"/>
    <sheet xmlns:r="http://schemas.openxmlformats.org/officeDocument/2006/relationships" name="DIVESTITURES"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DERIVATIVE FINANCIAL INSTRUMENT" sheetId="17" state="visible" r:id="rId17"/>
    <sheet xmlns:r="http://schemas.openxmlformats.org/officeDocument/2006/relationships" name="LEASES" sheetId="18" state="visible" r:id="rId18"/>
    <sheet xmlns:r="http://schemas.openxmlformats.org/officeDocument/2006/relationships" name="MEZZANINE EQUITY" sheetId="19" state="visible" r:id="rId19"/>
    <sheet xmlns:r="http://schemas.openxmlformats.org/officeDocument/2006/relationships" name="SHAREHOLDERS' EQUITY" sheetId="20" state="visible" r:id="rId20"/>
    <sheet xmlns:r="http://schemas.openxmlformats.org/officeDocument/2006/relationships" name="PENSION PLANS AND OTHER POST-RE"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QUARTERLY FINANCIAL INFORMATION" sheetId="24" state="visible" r:id="rId24"/>
    <sheet xmlns:r="http://schemas.openxmlformats.org/officeDocument/2006/relationships" name="BUSINESS DESCRIPTION &amp; SUMMAR_2" sheetId="25" state="visible" r:id="rId25"/>
    <sheet xmlns:r="http://schemas.openxmlformats.org/officeDocument/2006/relationships" name="BUSINESS DESCRIPTION &amp; SUMMAR_3" sheetId="26" state="visible" r:id="rId26"/>
    <sheet xmlns:r="http://schemas.openxmlformats.org/officeDocument/2006/relationships" name="REVENUE (Tables)" sheetId="27" state="visible" r:id="rId27"/>
    <sheet xmlns:r="http://schemas.openxmlformats.org/officeDocument/2006/relationships" name="EARNINGS PER SHARE (Tables)" sheetId="28" state="visible" r:id="rId28"/>
    <sheet xmlns:r="http://schemas.openxmlformats.org/officeDocument/2006/relationships" name="SEARCHLIGHT INVESTMENT (Tables)" sheetId="29" state="visible" r:id="rId29"/>
    <sheet xmlns:r="http://schemas.openxmlformats.org/officeDocument/2006/relationships" name="DIVESTITURES (Tables)" sheetId="30" state="visible" r:id="rId30"/>
    <sheet xmlns:r="http://schemas.openxmlformats.org/officeDocument/2006/relationships" name="INVESTMENTS (Tables)" sheetId="31" state="visible" r:id="rId31"/>
    <sheet xmlns:r="http://schemas.openxmlformats.org/officeDocument/2006/relationships" name="FAIR VALUE MEASUREMENTS (Tables" sheetId="32" state="visible" r:id="rId32"/>
    <sheet xmlns:r="http://schemas.openxmlformats.org/officeDocument/2006/relationships" name="LONG-TERM DEBT (Tables)" sheetId="33" state="visible" r:id="rId33"/>
    <sheet xmlns:r="http://schemas.openxmlformats.org/officeDocument/2006/relationships" name="DERIVATIVE FINANCIAL INSTRUME_2" sheetId="34" state="visible" r:id="rId34"/>
    <sheet xmlns:r="http://schemas.openxmlformats.org/officeDocument/2006/relationships" name="LEASES (Tables)" sheetId="35" state="visible" r:id="rId35"/>
    <sheet xmlns:r="http://schemas.openxmlformats.org/officeDocument/2006/relationships" name="SHAREHOLDERS' EQUITY (Tables)" sheetId="36" state="visible" r:id="rId36"/>
    <sheet xmlns:r="http://schemas.openxmlformats.org/officeDocument/2006/relationships" name="PENSION PLANS AND OTHER POST-_2" sheetId="37" state="visible" r:id="rId37"/>
    <sheet xmlns:r="http://schemas.openxmlformats.org/officeDocument/2006/relationships" name="INCOME TAXES (Tables)" sheetId="38" state="visible" r:id="rId38"/>
    <sheet xmlns:r="http://schemas.openxmlformats.org/officeDocument/2006/relationships" name="COMMITMENTS AND CONTINGENCIES (" sheetId="39" state="visible" r:id="rId39"/>
    <sheet xmlns:r="http://schemas.openxmlformats.org/officeDocument/2006/relationships" name="QUARTERLY FINANCIAL INFORMATI_2" sheetId="40" state="visible" r:id="rId40"/>
    <sheet xmlns:r="http://schemas.openxmlformats.org/officeDocument/2006/relationships" name="BUSINESS DESCRIPTION &amp; SUMMAR_4" sheetId="41" state="visible" r:id="rId41"/>
    <sheet xmlns:r="http://schemas.openxmlformats.org/officeDocument/2006/relationships" name="BUSINESS DESCRIPTION &amp; SUMMAR_5" sheetId="42" state="visible" r:id="rId42"/>
    <sheet xmlns:r="http://schemas.openxmlformats.org/officeDocument/2006/relationships" name="BUSINESS DESCRIPTION &amp; SUMMAR_6" sheetId="43" state="visible" r:id="rId43"/>
    <sheet xmlns:r="http://schemas.openxmlformats.org/officeDocument/2006/relationships" name="BUSINESS DESCRIPTION &amp; SUMMAR_7" sheetId="44" state="visible" r:id="rId44"/>
    <sheet xmlns:r="http://schemas.openxmlformats.org/officeDocument/2006/relationships" name="BUSINESS DESCRIPTION &amp; SUMMAR_8" sheetId="45" state="visible" r:id="rId45"/>
    <sheet xmlns:r="http://schemas.openxmlformats.org/officeDocument/2006/relationships" name="BUSINESS DESCRIPTION &amp; SUMMAR_9" sheetId="46" state="visible" r:id="rId46"/>
    <sheet xmlns:r="http://schemas.openxmlformats.org/officeDocument/2006/relationships" name="BUSINESS DESCRIPTION &amp; SUMMA_10" sheetId="47" state="visible" r:id="rId47"/>
    <sheet xmlns:r="http://schemas.openxmlformats.org/officeDocument/2006/relationships" name="BUSINESS DESCRIPTION &amp; SUMMA_11" sheetId="48" state="visible" r:id="rId48"/>
    <sheet xmlns:r="http://schemas.openxmlformats.org/officeDocument/2006/relationships" name="BUSINESS DESCRIPTION &amp; SUMMA_12" sheetId="49" state="visible" r:id="rId49"/>
    <sheet xmlns:r="http://schemas.openxmlformats.org/officeDocument/2006/relationships" name="REVENUE (Details)" sheetId="50" state="visible" r:id="rId50"/>
    <sheet xmlns:r="http://schemas.openxmlformats.org/officeDocument/2006/relationships" name="EARNINGS PER SHARE (Details)" sheetId="51" state="visible" r:id="rId51"/>
    <sheet xmlns:r="http://schemas.openxmlformats.org/officeDocument/2006/relationships" name="SEARCHLIGHT INVESTMENT (Details" sheetId="52" state="visible" r:id="rId52"/>
    <sheet xmlns:r="http://schemas.openxmlformats.org/officeDocument/2006/relationships" name="SEARCHLIGHT INVESTMENT - Compon" sheetId="53" state="visible" r:id="rId53"/>
    <sheet xmlns:r="http://schemas.openxmlformats.org/officeDocument/2006/relationships" name="DIVESTITURES (Details)" sheetId="54" state="visible" r:id="rId54"/>
    <sheet xmlns:r="http://schemas.openxmlformats.org/officeDocument/2006/relationships" name="DIVESTITURES - Major Classes of" sheetId="55" state="visible" r:id="rId55"/>
    <sheet xmlns:r="http://schemas.openxmlformats.org/officeDocument/2006/relationships" name="DIVESTITURES - Kansas City Oper" sheetId="56" state="visible" r:id="rId56"/>
    <sheet xmlns:r="http://schemas.openxmlformats.org/officeDocument/2006/relationships" name="INVESTMENTS - Schedule of Inves" sheetId="57" state="visible" r:id="rId57"/>
    <sheet xmlns:r="http://schemas.openxmlformats.org/officeDocument/2006/relationships" name="INVESTMENTS - Equity Method (De" sheetId="58" state="visible" r:id="rId58"/>
    <sheet xmlns:r="http://schemas.openxmlformats.org/officeDocument/2006/relationships" name="FAIR VALUE MEASUREMENTS - Finan" sheetId="59" state="visible" r:id="rId59"/>
    <sheet xmlns:r="http://schemas.openxmlformats.org/officeDocument/2006/relationships" name="FAIR VALUE MEASUREMENTS - Fin_2" sheetId="60" state="visible" r:id="rId60"/>
    <sheet xmlns:r="http://schemas.openxmlformats.org/officeDocument/2006/relationships" name="LONG-TERM DEBT (Details)" sheetId="61" state="visible" r:id="rId61"/>
    <sheet xmlns:r="http://schemas.openxmlformats.org/officeDocument/2006/relationships" name="LONG-TERM DEBT - Refinancing of" sheetId="62" state="visible" r:id="rId62"/>
    <sheet xmlns:r="http://schemas.openxmlformats.org/officeDocument/2006/relationships" name="LONG-TERM DEBT - Future Maturit" sheetId="63" state="visible" r:id="rId63"/>
    <sheet xmlns:r="http://schemas.openxmlformats.org/officeDocument/2006/relationships" name="DERIVATIVE FINANCIAL INSTRUME_3" sheetId="64" state="visible" r:id="rId64"/>
    <sheet xmlns:r="http://schemas.openxmlformats.org/officeDocument/2006/relationships" name="DERIVATIVE FINANCIAL INSTRUME_4" sheetId="65" state="visible" r:id="rId65"/>
    <sheet xmlns:r="http://schemas.openxmlformats.org/officeDocument/2006/relationships" name="LEASES (Details)" sheetId="66" state="visible" r:id="rId66"/>
    <sheet xmlns:r="http://schemas.openxmlformats.org/officeDocument/2006/relationships" name="LEASES - Components of lease ex" sheetId="67" state="visible" r:id="rId67"/>
    <sheet xmlns:r="http://schemas.openxmlformats.org/officeDocument/2006/relationships" name="LEASES - Supplemental cash info" sheetId="68" state="visible" r:id="rId68"/>
    <sheet xmlns:r="http://schemas.openxmlformats.org/officeDocument/2006/relationships" name="LEASES - Maturities of lease li" sheetId="69" state="visible" r:id="rId69"/>
    <sheet xmlns:r="http://schemas.openxmlformats.org/officeDocument/2006/relationships" name="MEZZANINE EQUITY (Details)" sheetId="70" state="visible" r:id="rId70"/>
    <sheet xmlns:r="http://schemas.openxmlformats.org/officeDocument/2006/relationships" name="SHAREHOLDERS' EQUITY (Details)" sheetId="71" state="visible" r:id="rId71"/>
    <sheet xmlns:r="http://schemas.openxmlformats.org/officeDocument/2006/relationships" name="SHAREHOLDERS' EQUITY - Compensa" sheetId="72" state="visible" r:id="rId72"/>
    <sheet xmlns:r="http://schemas.openxmlformats.org/officeDocument/2006/relationships" name="SHAREHOLDERS' EQUITY - Changes " sheetId="73" state="visible" r:id="rId73"/>
    <sheet xmlns:r="http://schemas.openxmlformats.org/officeDocument/2006/relationships" name="SHAREHOLDERS' EQUITY - Reclassi" sheetId="74" state="visible" r:id="rId74"/>
    <sheet xmlns:r="http://schemas.openxmlformats.org/officeDocument/2006/relationships" name="PENSION PLANS AND OTHER POST-_3" sheetId="75" state="visible" r:id="rId75"/>
    <sheet xmlns:r="http://schemas.openxmlformats.org/officeDocument/2006/relationships" name="PENSION PLANS AND OTHER POST-_4" sheetId="76" state="visible" r:id="rId76"/>
    <sheet xmlns:r="http://schemas.openxmlformats.org/officeDocument/2006/relationships" name="PENSION PLANS AND OTHER POST-_5" sheetId="77" state="visible" r:id="rId77"/>
    <sheet xmlns:r="http://schemas.openxmlformats.org/officeDocument/2006/relationships" name="PENSION PLANS AND OTHER POST-_6" sheetId="78" state="visible" r:id="rId78"/>
    <sheet xmlns:r="http://schemas.openxmlformats.org/officeDocument/2006/relationships" name="PENSION PLANS AND OTHER POST-_7" sheetId="79" state="visible" r:id="rId79"/>
    <sheet xmlns:r="http://schemas.openxmlformats.org/officeDocument/2006/relationships" name="INCOME TAXES - Income tax expen" sheetId="80" state="visible" r:id="rId80"/>
    <sheet xmlns:r="http://schemas.openxmlformats.org/officeDocument/2006/relationships" name="INCOME TAXES - Carryforwards (D" sheetId="81" state="visible" r:id="rId81"/>
    <sheet xmlns:r="http://schemas.openxmlformats.org/officeDocument/2006/relationships" name="COMMITMENTS AND CONTINGENCIES_2" sheetId="82" state="visible" r:id="rId82"/>
    <sheet xmlns:r="http://schemas.openxmlformats.org/officeDocument/2006/relationships" name="COMMITMENTS AND CONTINGENCIES -" sheetId="83" state="visible" r:id="rId83"/>
    <sheet xmlns:r="http://schemas.openxmlformats.org/officeDocument/2006/relationships" name="QUARTERLY FINANCIAL INFORMATI_3" sheetId="84" state="visible" r:id="rId8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00_);_(&quot;$ &quot;(#,##0.0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Feb. 28,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000-51446</t>
        </is>
      </c>
    </row>
    <row r="9">
      <c r="A9" s="4" t="inlineStr">
        <is>
          <t>Entity Registrant Name</t>
        </is>
      </c>
      <c r="B9" s="4" t="inlineStr">
        <is>
          <t>CONSOLIDATED COMMUNICATIONS HOLDINGS, INC.</t>
        </is>
      </c>
    </row>
    <row r="10">
      <c r="A10" s="4" t="inlineStr">
        <is>
          <t>Entity Incorporation, State or Country Code</t>
        </is>
      </c>
      <c r="B10" s="4" t="inlineStr">
        <is>
          <t>DE</t>
        </is>
      </c>
    </row>
    <row r="11">
      <c r="A11" s="4" t="inlineStr">
        <is>
          <t>Entity Tax Identification Number</t>
        </is>
      </c>
      <c r="B11" s="4" t="inlineStr">
        <is>
          <t>02-0636095</t>
        </is>
      </c>
    </row>
    <row r="12">
      <c r="A12" s="4" t="inlineStr">
        <is>
          <t>Entity Central Index Key</t>
        </is>
      </c>
      <c r="B12" s="4" t="inlineStr">
        <is>
          <t>0001304421</t>
        </is>
      </c>
    </row>
    <row r="13">
      <c r="A13" s="4" t="inlineStr">
        <is>
          <t>Entity Address, Address Line One</t>
        </is>
      </c>
      <c r="B13" s="4" t="inlineStr">
        <is>
          <t>2116 South 17th Street</t>
        </is>
      </c>
    </row>
    <row r="14">
      <c r="A14" s="4" t="inlineStr">
        <is>
          <t>Entity Address, City or Town</t>
        </is>
      </c>
      <c r="B14" s="4" t="inlineStr">
        <is>
          <t>Mattoon</t>
        </is>
      </c>
    </row>
    <row r="15">
      <c r="A15" s="4" t="inlineStr">
        <is>
          <t>Entity Address, State or Province</t>
        </is>
      </c>
      <c r="B15" s="4" t="inlineStr">
        <is>
          <t>IL</t>
        </is>
      </c>
    </row>
    <row r="16">
      <c r="A16" s="4" t="inlineStr">
        <is>
          <t>Entity Address, Postal Zip Code</t>
        </is>
      </c>
      <c r="B16" s="4" t="inlineStr">
        <is>
          <t>61938</t>
        </is>
      </c>
    </row>
    <row r="17">
      <c r="A17" s="4" t="inlineStr">
        <is>
          <t>City Area Code</t>
        </is>
      </c>
      <c r="B17" s="4" t="inlineStr">
        <is>
          <t>217</t>
        </is>
      </c>
    </row>
    <row r="18">
      <c r="A18" s="4" t="inlineStr">
        <is>
          <t>Local Phone Number</t>
        </is>
      </c>
      <c r="B18" s="4" t="inlineStr">
        <is>
          <t>235-3311</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Title of 12(b) Security</t>
        </is>
      </c>
      <c r="B22" s="4" t="inlineStr">
        <is>
          <t>Common Stock - $0.01 par value</t>
        </is>
      </c>
    </row>
    <row r="23">
      <c r="A23" s="4" t="inlineStr">
        <is>
          <t>Trading Symbol</t>
        </is>
      </c>
      <c r="B23" s="4" t="inlineStr">
        <is>
          <t>CNSL</t>
        </is>
      </c>
    </row>
    <row r="24">
      <c r="A24" s="4" t="inlineStr">
        <is>
          <t>Security Exchange Name</t>
        </is>
      </c>
      <c r="B24" s="4" t="inlineStr">
        <is>
          <t>NASDAQ</t>
        </is>
      </c>
    </row>
    <row r="25">
      <c r="A25" s="4" t="inlineStr">
        <is>
          <t>Current Fiscal Year End Date</t>
        </is>
      </c>
      <c r="B25" s="4" t="inlineStr">
        <is>
          <t>--12-31</t>
        </is>
      </c>
    </row>
    <row r="26">
      <c r="A26" s="4" t="inlineStr">
        <is>
          <t>Entity Well-known Seasoned Issuer</t>
        </is>
      </c>
      <c r="B26" s="4" t="inlineStr">
        <is>
          <t>No</t>
        </is>
      </c>
    </row>
    <row r="27">
      <c r="A27" s="4" t="inlineStr">
        <is>
          <t>Entity Voluntary Filers</t>
        </is>
      </c>
      <c r="B27" s="4" t="inlineStr">
        <is>
          <t>No</t>
        </is>
      </c>
    </row>
    <row r="28">
      <c r="A28" s="4" t="inlineStr">
        <is>
          <t>Amendment Flag</t>
        </is>
      </c>
      <c r="B28" s="4" t="inlineStr">
        <is>
          <t>false</t>
        </is>
      </c>
    </row>
    <row r="29">
      <c r="A29" s="4" t="inlineStr">
        <is>
          <t>Entity Public Float</t>
        </is>
      </c>
      <c r="D29" s="5" t="n">
        <v>639629085</v>
      </c>
    </row>
    <row r="30">
      <c r="A30" s="4" t="inlineStr">
        <is>
          <t>Entity Common Stock, Shares Outstanding</t>
        </is>
      </c>
      <c r="C30" s="6" t="n">
        <v>113612846</v>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Document Fiscal Year Focus</t>
        </is>
      </c>
      <c r="B35" s="4" t="inlineStr">
        <is>
          <t>2021</t>
        </is>
      </c>
    </row>
    <row r="36">
      <c r="A36" s="4" t="inlineStr">
        <is>
          <t>Document Fiscal Period Focus</t>
        </is>
      </c>
      <c r="B36" s="4" t="inlineStr">
        <is>
          <t>FY</t>
        </is>
      </c>
    </row>
    <row r="37">
      <c r="A37" s="4" t="inlineStr">
        <is>
          <t>Auditor Name</t>
        </is>
      </c>
      <c r="B37" s="4" t="inlineStr">
        <is>
          <t>Ernst &amp; Young LLP</t>
        </is>
      </c>
    </row>
    <row r="38">
      <c r="A38" s="4" t="inlineStr">
        <is>
          <t>Auditor Firm ID</t>
        </is>
      </c>
      <c r="B38" s="4" t="inlineStr">
        <is>
          <t>42</t>
        </is>
      </c>
    </row>
    <row r="39">
      <c r="A39" s="4" t="inlineStr">
        <is>
          <t>Auditor Location</t>
        </is>
      </c>
      <c r="B39" s="4" t="inlineStr">
        <is>
          <t>St. Louis, Missouri</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3" t="inlineStr">
        <is>
          <t>REVENUE</t>
        </is>
      </c>
    </row>
    <row r="4">
      <c r="A4" s="4" t="inlineStr">
        <is>
          <t>REVENUE</t>
        </is>
      </c>
      <c r="B4" s="4" t="inlineStr">
        <is>
          <t>2. REVENUE ​ Nature of Contracts with Customers ​ Our revenue contracts with customers may include a promise or promises to deliver goods such as equipment and/or services such as broadband, video or voice services. Promised goods and services are considered distinct as the customer can benefit from the goods or services either on their own or together with other resources that are readily available to the customer and the Company’s promise to transfer a good or service to the customer is separately identifiable from other promises in the contract. The Company accounts for goods and services as separate performance obligations. Each service is considered a single performance obligation as it is providing a series of distinct services that are substantially the same and have the same pattern of transfer. ​ The transaction price is determined at contract inception and reflects the amount of consideration to which we expect to be entitled in exchange for transferring a good or service to the customer. This amount is generally equal to the market price of the goods and/or services promised in the contract and may include promotional discounts. The transaction price excludes amounts collected on behalf of third parties such as sales taxes and regulatory fees. Conversely, nonrefundable upfront fees, such as service activation and set-up fees, are included in the transaction price. In determining the transaction price, we consider our enforceable rights and obligations within the contract. We do not consider the possibility of a contract being cancelled, renewed or modified. ​ The transaction price is allocated to each performance obligation based on the standalone selling price of the good or service, net of the related discount, as applicable. ​ Revenue is recognized when or as performance obligations are satisfied by transferring control of the good or service to the customer. ​ Disaggregation of Revenue ​ The following table summarizes revenue from contracts with customers for the years ended December 31, 2021, 2020 and 2019: ​ ​ ​ ​ ​ ​ ​ ​ ​ ​ ​ ​ (In thousands) 2021 2020 2019 Operating Revenues ​ ​ ​ ​ ​ ​ ​ ​ ​ ​ Commercial and carrier: ​ ​ ​ ​ ​ ​ ​ Data and transport services (includes VoIP) ​ $ 362,365 ​ $ 362,078 ​ $ 355,325 ​ Voice services ​ 171,750 ​ 181,700 ​ ​ 188,322 ​ Other ​ ​ 41,624 ​ ​ 45,155 ​ ​ 52,894 ​ ​ ​ ​ 575,739 ​ ​ 588,933 ​ ​ 596,541 ​ Consumer: ​ ​ ​ ​ ​ ​ ​ ​ ​ ​ Broadband (VoIP and Data) ​ ​ 269,323 ​ ​ 263,059 ​ ​ 257,083 ​ Video services ​ ​ 65,114 ​ ​ 74,343 ​ ​ 81,378 ​ Voice services ​ ​ 160,698 ​ ​ 170,503 ​ ​ 180,839 ​ ​ ​ ​ 495,135 ​ ​ 507,905 ​ ​ 519,300 ​ Subsidies ​ ​ 69,739 ​ ​ 71,989 ​ ​ 72,440 ​ Network access ​ ​ 120,487 ​ ​ 125,261 ​ ​ 138,056 ​ Other products and services ​ ​ 21,133 ​ ​ 9,940 ​ ​ 10,205 ​ Total operating revenues ​ $ 1,282,233 ​ $ 1,304,028 ​ $ 1,336,542 ​ ​ Contract Assets and Liabilities ​ The following table provides information about receivables, contract assets and contract liabilities from our revenue contracts with customers: ​ ​ ​ ​ ​ ​ ​ ​ ​ ​ ​ Year Ended December 31, ​ (In thousands) ​ 2021 2020 ​ Accounts receivable, net ​ $ 133,362 ​ $ 137,646 ​ Contract assets ​ 23,893 ​ 21,004 ​ Contract liabilities ​ 60,503 ​ 55,942 ​ ​ Contract assets include costs that are incremental to the acquisition of a contract. Incremental costs are those that result directly from obtaining a contract or costs that would not have been incurred if the contract had not been obtained, which primarily relate to sales commissions. These costs are deferred and amortized over the expected customer life. We determined that the expected customer life is the expected period of benefit as the commission on the renewal contract is not commensurate with the commission on the initial contract. During the years ended December 31, 2021, 2020 and 2019, the Company recognized expense of $11.1 million, $9.0 million and $6.3 million, respectively, related to deferred contract acquisition costs. ​ Contract liabilities include deferred revenues related to advanced payments for services and nonrefundable, upfront service activation and set-up fees, which are generally deferred and amortized over the expected customer life as the option to renew without paying an upfront fee provides the customer with a material right. During the years ended December 31, 2021, 2020 and 2019, the Company recognized previously deferred revenues of $471.7 million, $443.0 million and $397.5 million, respectively. ​ A receivable is recognized in the period the Company provides goods or services when the Company’s right to consideration is unconditional. Payment terms on invoiced amounts are generally 30 to 60 days. ​ Performance Obligations ​ ASC 606, Revenue from Contracts with Customers ​ 1. The performance obligation is part of a contract that has an original expected duration of one year or less. 2. Revenue is recognized from the satisfaction of the performance obligations in the amount billable to the customer in accordance with ASC 606-10-55-18. ​ The Company has elected these practical expedients. Performance obligations related to our service revenue contracts are generally satisfied over time. For services transferred over time, revenue is recognized based on amounts invoiced to the customer as the Company has concluded that the invoice amount directly corresponds with the value of services provided to the customer. Management considers this a faithful depiction of the transfer of control as services are substantially the same and have the same pattern of transfer over the life of the contract. As such, revenue related to unsatisfied performance obligations that will be billed in future periods has not been disclo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3. EARNINGS PER SHARE ​ Basic and diluted earnings (loss) per common share (“EPS”) are computed using the two-class method, which is an earnings allocation method that determines EPS for each class of common stock and participating securities considering dividends declared and participation rights in undistributed earnings. Common stock related to certain of the Company’s restricted stock awards are considered participating securities because holders are entitled to receive non-forfeitable dividends, if declared, during the vesting term. The potentially dilutive impact of the Company’s restricted stock awards is determined using the treasury stock method. Under the treasury stock method, if the average market price during the period exceeds the exercise price, these instruments are treated as if they had been exercised with the proceeds of exercise used to repurchase common stock at the average market price during the period. Any incremental difference between the assumed number of shares issued and repurchased is included in the diluted share computation. ​ Diluted EPS includes securities that could potentially dilute basic EPS during a reporting period. Dilutive securities are not included in the computation of loss per share when a company reports a net loss from continuing operations as the impact would be anti-dilutive. ​ The computation of basic and diluted EPS attributable to common shareholders computed using the two-class method is as follows: ​ ​ ​ ​ ​ ​ ​ ​ ​ ​ ​ ​ (In thousands, except per share amounts) 2021 2020 2019 Net income (loss) ​ $ (106,693) ​ $ 37,302 ​ $ (19,931) ​ Less: dividends on Series A preferred stock ​ ​ 2,677 ​ ​ — ​ ​ — ​ Less: net income attributable to noncontrolling interest ​ 392 ​ 325 ​ 452 ​ Income (loss) attributable to common shareholders before allocation of earnings to participating securities ​ (109,762) ​ 36,977 ​ (20,383) ​ Less: earnings allocated to participating securities ​ — ​ 2,844 ​ 462 ​ Net income (loss) attributable to common shareholders, after earnings allocated to participating securities ​ $ (109,762) ​ $ 34,133 ​ $ (20,845) ​ ​ ​ ​ ​ ​ ​ ​ ​ ​ ​ ​ Weighted-average number of common shares outstanding ​ 87,293 ​ 72,752 ​ 70,837 ​ ​ ​ ​ ​ ​ ​ ​ ​ ​ ​ ​ Net income (loss) per common share attributable to common shareholders - basic and diluted ​ $ (1.26) ​ $ 0.47 ​ $ (0.29) ​ ​ Diluted EPS attributable to common shareholders for the year ended December 31, 2021 excludes 3.2 million potential common shares related to our share-based compensation plan. Diluted EPS attributable to common shareholders for the year ended December 31, 2020 excludes 6.1 million potential common shares related to our share-based compensation plan and the contingent payment right (“CPR”) issued to Searchlight on October 2, 2020, as described in Note 4, because the inclusion of the potential common shares would have an antidilutive effect. Diluted EPS attributable to common shareholders for the year ended December 31, 2019 excludes 1.1 million potential common shares that could be issued under our share-based compensation pla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EARCHLIGHT INVESTMENT</t>
        </is>
      </c>
      <c r="B1" s="2" t="inlineStr">
        <is>
          <t>12 Months Ended</t>
        </is>
      </c>
    </row>
    <row r="2">
      <c r="B2" s="2" t="inlineStr">
        <is>
          <t>Dec. 31, 2021</t>
        </is>
      </c>
    </row>
    <row r="3">
      <c r="A3" s="3" t="inlineStr">
        <is>
          <t>SEARCHLIGHT INVESTMENT</t>
        </is>
      </c>
    </row>
    <row r="4">
      <c r="A4" s="4" t="inlineStr">
        <is>
          <t>SEARCHLIGHT INVESTMENT</t>
        </is>
      </c>
      <c r="B4" s="4" t="inlineStr">
        <is>
          <t>4. SEARCHLIGHT INVESTMENT ​ In connection with the Investment Agreement entered into on September 13, 2020, affiliates of Searchlight committed to invest up to an aggregate of $425.0 million in the Company. The investment commitment was structured in two stages. In the first stage of the transaction, which was completed on October 2, 2020, Searchlight invested $350.0 million in the Company in exchange for 6,352,842 shares, or approximately 8%, of the Company’s common stock and was issued a CPR that was convertible, upon the receipt of certain regulatory and shareholder approvals, into an additional 17,870,012 shares, or 16.9% of the Company’s common stock. In addition, Searchlight received the right to an unsecured subordinated note with an aggregate principal amount of approximately $395.5 million (the “Note”), which will be convertible into shares of a new series of perpetual preferred stock of the Company with an aggregate liquidation preference equal to the principal amount of the Note plus accrued interest as of the date of conversion. ​ On July 15, 2021, the Company received all required state public utility commission regulatory approvals necessary for the conversion of the CPR into 16.9% additional shares of the Company’s common stock. As a result, the CPR was converted into 17,870,012 shares of common stock, which were issued to Searchlight on July 16, 2021. ​ In the second stage of the transaction, which was completed on December 7, 2021 following the receipt of Federal Communications Commission (“FCC”) and certain regulatory approvals and the satisfaction of certain other customary closing conditions, Searchlight invested an additional $75.0 million and was issued the Note. On December 7, 2021, Searchlight elected to convert the Note into 434,266 shares of Series A Perpetual Preferred Stock, par value $0.01 per share (the “Series A Preferred Stock”). In addition, the CPR converted into an additional 15,115,899 shares, or an additional 10.1%, of the Company’s common stock. As of December 31, 2021, the total shares of common stock issued to Searchlight represent approximately 35% of the Company’s outstanding common stock. ​ The total expected proceeds from the Investment Agreement were allocated among each of the individual components of the investment and recorded at their estimated fair values as of October 2, 2020. The proceeds were first allocated to the CPR at its full estimated fair value including a discount for lack of marketability and then allocated to the issuance of the common stock with the remaining proceeds allocated to the Note. The estimated fair value of the components of the Investment Agreement at October 2, 2020 were as follows: ​ ​ ​ ​ ​ ​ ​ (In thousands) ​ Assets Received: ​ ​ ​ ​ ​ Cash proceeds ​ $ 350,000 ​ ​ Receivable from Searchlight, net of discount of $612 ​ ​ 74,388 ​ ​ Less: Issuance costs ​ ​ (14,474) ​ ​ Total consideration ​ $ 409,914 ​ ​ ​ ​ ​ ​ ​ Assets Exchanged: ​ ​ ​ ​ ​ 6,352,842 shares of common stock, par value $0.01 per share, net of issuance costs of $1,473 ​ $ 26,779 ​ ​ CPR for 16.9% additional shares of common stock ​ ​ 79,469 ​ ​ CPR for 10.1% additional shares of common stock ​ ​ 67,221 ​ ​ Convertible security interest issued as unsecured subordinated note right, net of discount of $146,018 and issuance costs of $13,001 ​ ​ 236,445 ​ ​ ​ ​ $ 409,914 ​ ​ At December 31, 2020, the net present value of the receivable for the additional investment of $75.0 million expected to be received from Searchlight upon the closing of the second stage of the transaction was $74.7 million, net of unamortized discount of $0.3 million, and was included within other assets in the consolidated balance sheet. ​ Prior to conversion, the CPR was reported at its estimated fair value within long-term liabilities in the consolidated balance sheet. Subsequent changes in fair value were reflected in earnings within other income and expense in the consolidated statements of operations. As of December 31, 2020, the estimated fair value of the CPR was $123.2 million and during the years ended December 31, 2021 and 2020, we recognized a loss of $86.5 million and a gain of $23.5 million, respectively, on the change in the fair value of the CPR. Issuance costs allocated to the CPR of $7.6 million were expensed as incurred during the year ended December 31, 2020, which were included in acquisition and other transaction costs in the consolidated statements of operations. ​ The Note bore interest at 9.0% per annum from the date of the closing of the first stage of the transaction and was payable semi-annually in arrears on April 1 and October 1 of each year. The term of the Note was 10 years and was due on October 1, 2029. The Note included a paid-in-kind (“PIK”) option for a five-year period beginning as of October 2, 2020. During the year ended December 31, 2021, the Company elected the PIK option and accrued interest of $38.8 million was added to the principal balance of the Note. At December 31, 2020, the net carrying value of the Note was $238.7 million, net of unamortized discount and issuance costs of $144.8 million and $12.0 million, respectively. The unamortized discount and issuance costs were being amortized over the contractual term of the Note using the effective interest method. On December 7, 2021, Searchlight exercised its option to convert the Note and the net carrying value of the Note of $285.9 million, net of unamortized discount and issuance costs of $139.7 million and $8.7 million, respectively, was converted into 434,266 shares of Series A Preferred Stock at a liquidation preference of $1,000 per share. Dividends on the Series A Preferred Stock will accrue daily on the liquidation preference at a rate of 9.0% per annum, payable semi-annually in arrears. See Note 11 for more information on the terms of the Series A Preferred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ESTITURES</t>
        </is>
      </c>
      <c r="B1" s="2" t="inlineStr">
        <is>
          <t>12 Months Ended</t>
        </is>
      </c>
    </row>
    <row r="2">
      <c r="B2" s="2" t="inlineStr">
        <is>
          <t>Dec. 31, 2021</t>
        </is>
      </c>
    </row>
    <row r="3">
      <c r="A3" s="3" t="inlineStr">
        <is>
          <t>DIVESTITURES</t>
        </is>
      </c>
    </row>
    <row r="4">
      <c r="A4" s="4" t="inlineStr">
        <is>
          <t>DIVESTITURES</t>
        </is>
      </c>
      <c r="B4" s="4" t="inlineStr">
        <is>
          <t>5. DIVESTITURES ​ On September 22, 2021, we entered into a definitive agreement to sell substantially all of the assets of our non-core, rural ILEC business located in Ohio, Consolidated Communications of Ohio Company (“CCOC”), for approximately $26.0 million in cash, subject to a customary working capital adjustment. CCOC provides telecommunications and data services to residential and business customers in 11 rural communities in Ohio and surrounding areas and includes approximately 4,000 access lines and 3,900 data connections. Subsequent to December 31, 2021, the parties received all required regulatory approvals and the transaction closed on February 1, 2022. The asset sale aligns with our strategic asset review and focus on our core broadband regions. ​ At December 31, 2021, the major classes of assets and liabilities to be sold were classified as held for sale in the consolidated balance sheet and consisted of the following: ​ ​ ​ ​ ​ ​ (In thousands) ​ ​ Current assets ​ $ 196 ​ Property, plant and equipment ​ ​ 9,529 ​ Goodwill ​ ​ 16,327 ​ Total assets ​ $ 26,052 ​ ​ ​ ​ ​ ​ Current liabilities ​ $ 91 ​ Other long-term liabilities ​ ​ 6 ​ Total liabilities ​ $ 97 ​ ​ In connection with the classification as assets held for sale, the carrying value of the net assets were reduced to their estimated fair value of approximately $25.9 million, which was determined based on the estimated selling price less costs to sell and were classified as Level 2 within the fair value hierarchy. As a result, we recognized an impairment loss of $5.7 million during the year ended December 31, 2021. ​ Subsequent to December 31, 2021, we entered into a definitive agreement on March 2, 2022 to sell substantially all the assets of our business located in the Kansas City market (the “Kansas City operations”). The Kansas City operations provides data, voice and video services to customers within the Kansas City metropolitan area and surrounding counties and includes approximately 19,000 consumer customers and 1,900 commercial customers. The transaction is expected to close in the second half of 2022 and is subject to the receipt of all customary regulatory approvals and the satisfaction of other closing conditions. We estimate that the pre-tax impairment loss to be recognized during the quarter ended March 31, 2022 will range from $125.0 million to $130.0 million, which includes approximately $90.0 million in allocated goodwi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6. INVESTMENTS ​ Our investments are as follows: ​ ​ ​ ​ ​ ​ ​ ​ ​ ​ ​ ​ ​ ​ ​ ​ ​ ​ ​ (In thousands) 2021 2020 Short-term investments: ​ ​ ​ ​ ​ ​ ​ ​ Held-to-maturity debt securities ​ ​ $ 110,801 ​ $ — ​ ​ ​ ​ ​ ​ ​ ​ ​ ​ Long-term investments: ​ ​ ​ ​ ​ ​ ​ ​ Cash surrender value of life insurance policies ​ ​ $ 2,659 ​ $ 2,536 ​ Investments at cost: ​ ​ ​ ​ ​ ​ ​ ​ GTE Mobilnet of South Texas Limited Partnership (2.34% interest) ​ ​ 21,450 ​ 21,450 ​ Pittsburgh SMSA Limited Partnership (3.60% interest) ​ ​ 22,950 ​ 22,950 ​ CoBank, ACB Stock ​ ​ 7,867 ​ 8,882 ​ Other ​ ​ 273 ​ 273 ​ Equity method investments: ​ ​ ​ ​ ​ ​ ​ ​ GTE Mobilnet of Texas RSA #17 Limited Partnership (20.51% interest) ​ ​ 19,648 ​ 20,299 ​ Pennsylvania RSA 6(I) Limited Partnership (16.67% interest) ​ ​ 7,303 ​ 7,482 ​ Pennsylvania RSA 6(II) Limited Partnership (23.67% interest) ​ ​ 27,428 ​ 27,793 ​ Totals ​ ​ $ 109,578 ​ $ 111,665 ​ ​ Held-to-Maturity Debt Securities ​ Our held-to-maturity debt securities consist of investments in commercial paper and certificate of deposits. At December 31, 2021, we had $20.0 million of investments in commercial paper included in cash and cash equivalents and $40.0 million of investments in commercial paper and $70.8 million of investments in certificate of deposits included in short-term investments. The investments have original maturities of less than one year. As of December 31, 2021, the amortized cost of the investments approximated their fair value and the gross unrecognized gains and losses were not material. ​ Investments at Cost ​ We own 2.34%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Pittsburgh SMSA”), which provides cellular service in and around the Pittsburgh metropolitan area. Because of our limited influence over these partnerships, we account for these investments at our initial cost less any impairment because fair value is not readily available for these investments. We did not evaluate any of the investments for impairment as no factors indicating impairment existed during the year. For these investments, we adjust the carrying value for any purchases or sales of our ownership interests, if any (there were none during the periods presented). We record distributions received from these investments as investment income in non-operating income (expense). In 2021, 2020 and 2019, we received cash distributions from these partnerships totaling $20.7 million, $19.1 million and $16.8 million, respectively. ​ CoBank, ACB (“CoBank”) is a cooperative bank owned by its customers. Annually,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 ​ Equity Method ​ We own 20.51%of GTE Mobilnet of Texas RSA #17 Limited Partnership (“RSA #17”), 16.67% of Pennsylvania RSA 6(I) Limited Partnership (“RSA 6(I)”) and 23.67% of Pennsylvania RSA 6(II) Limited Partnership (“RSA 6(II)”). RSA #17 provides cellular service to a limited rural area in Texas. RSA 6(I) and RSA 6(II) provide cellular service in and around our Pennsylvania service territory. Because we have significant influence over the operating and financial policies of these three entities, we account for the investments using the equity method. In connection with the adoption of ASC 606 by our equity method partnerships, the value of our combined partnership interests increased $1.8 million, which is reflected in the cumulative effect adjustment to retained earnings during the year ended December 31, 2019. In 2021, 2020 and 2019, we received cash distributions from these partnerships totaling $22.3 million, $22.4 million and $19.0 million, respectively. The carrying value of the investments exceeds the underlying equity in net assets of the partnerships by $32.8 million as of December 31,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MEASUREMENTS</t>
        </is>
      </c>
    </row>
    <row r="4">
      <c r="A4" s="4" t="inlineStr">
        <is>
          <t>FAIR VALUE MEASUREMENTS</t>
        </is>
      </c>
      <c r="B4" s="4" t="inlineStr">
        <is>
          <t>7. FAIR VALUE MEASUREMENTS ​ Financial Instruments ​ Interest Rate Swap Agreements ​ Our derivative instruments related to interest rate swap agreements are required to be measured at fair value on a recurring basis. The fair values of the interest rate swaps are determined using valuation models and are categorized within Level 2 of the fair value hierarchy as the valuation inputs are based on quoted prices and observable market data of similar instruments. See Note 9 for further discussion regarding our interest rate swap agreements. ​ Our interest rate swap agreements measured at fair value on a recurring basis at December 31, 2021 and 2020 were as follows: ​ ​ ​ ​ ​ ​ ​ ​ ​ ​ ​ ​ ​ ​ ​ ​ ​ ​ ​ ​ As of December 31, 2021 ​ ​ ​ Quoted Prices Significant ​ ​ ​ ​ ​ ​ In Active ​ Other ​ Significant ​ ​ ​ ​ ​ Markets for ​ Observable ​ Unobservable ​ ​ ​ ​ ​ Identical Assets ​ Inputs ​ Inputs (In thousands) ​ Total ​ (Level 1) ​ (Level 2) ​ (Level 3) Long-term interest rate swap liabilities ​ $ (12,813) $ — ​ $ (12,813) $ — ​ ​ ​ ​ ​ ​ ​ ​ ​ ​ ​ ​ ​ ​ ​ ​ ​ ​ ​ ​ ​ As of December 31, 2020 ​ ​ ​ Quoted Prices Significant ​ ​ ​ ​ ​ ​ In Active ​ Other ​ Significant ​ ​ ​ ​ ​ Markets for ​ Observable ​ Unobservable ​ ​ ​ ​ ​ Identical Assets ​ Inputs ​ Inputs (In thousands) ​ Total ​ (Level 1) ​ (Level 2) ​ (Level 3) Current interest rate swap liabilities ​ $ (6,297) $ — ​ $ (6,297) $ — ​ Long-term interest rate swap liabilities ​ (22,958) ​ — ​ (22,958) ​ — ​ Total ​ $ (29,255) ​ $ — ​ $ (29,255) ​ $ — ​ ​ Contingent Payment Obligation ​ The contingent payment obligation represented the CPR issued to Searchlight in connection with the Investment Agreement. The CPR was measured at its estimated fair value on a recurring basis based on a market approach utilizing observable market values and a marketability discount. As of December 31, 2020, the estimated fair value of the CPR was $123.2 million and was classified as Level 2 within the fair value hierarchy. ​ We have not elected the fair value option for any of our other assets or liabilities. The carrying value of other financial instruments, including cash and cash equivalents, short-term investments, accounts receivable, accounts payable and accrued liabilities approximate fair value due to their short maturities. The following table presents the other financial instruments that are not carried at fair value but which require fair value disclosure as of December 31, 2021 and 2020. ​ ​ ​ ​ ​ ​ ​ ​ ​ ​ ​ ​ ​ ​ ​ ​ ​ ​ As of December 31, 2021 ​ As of December 31, 2020 (In thousands) Carrying Value Fair Value Carrying Value Fair Value Long-term debt, excluding finance leases ​ $ 2,139,567 ​ $ 2,186,508 ​ $ 1,978,694 ​ $ 2,039,790 ​ ​ Cost &amp; Equity Method Investments ​ Our investments at December 31, 2021 and 2020 accounted for at cost and under the equity method consisted primarily of minority positions in various cellular telephone limited partnerships and our investment in CoBank. It is impracticable to determine fair value of these investments. ​ Long-term Debt ​ The fair value of our senior notes was based on quoted market prices, and the fair value of borrowings under our credit facility was determined using current market rates for similar types of borrowing arrangements. We have categorized the long-term debt as Level 2 within the fair value hierarch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NG-TERM DEBT</t>
        </is>
      </c>
      <c r="B1" s="2" t="inlineStr">
        <is>
          <t>12 Months Ended</t>
        </is>
      </c>
    </row>
    <row r="2">
      <c r="B2" s="2" t="inlineStr">
        <is>
          <t>Dec. 31, 2021</t>
        </is>
      </c>
    </row>
    <row r="3">
      <c r="A3" s="3" t="inlineStr">
        <is>
          <t>LONG-TERM DEBT</t>
        </is>
      </c>
    </row>
    <row r="4">
      <c r="A4" s="4" t="inlineStr">
        <is>
          <t>LONG-TERM DEBT</t>
        </is>
      </c>
      <c r="B4" s="4" t="inlineStr">
        <is>
          <t>8. LONG-TERM DEBT ​ Long-term debt outstanding, presented net of unamortized discounts, consisted of the following as of December 31, 2021 and 2020: ​ ​ ​ ​ ​ ​ ​ ​ ​ ​ ​ ​ ​ ​ ​ ​ ​ (In thousands) 2021 2020 Senior secured credit facility: ​ ​ ​ ​ ​ ​ ​ Term loans, net of discounts of $10,308 and $18,181 at December 31, 2021 and 2020, respectively ​ $ 989,567 ​ $ 1,228,694 ​ 6.50% Senior notes due 2028 ​ ​ 750,000 ​ ​ 750,000 ​ 5.00% Senior notes due 2028 ​ ​ 400,000 ​ ​ — ​ Finance leases ​ ​ 24,990 ​ ​ 17,467 ​ ​ ​ 2,164,557 ​ 1,996,161 ​ Less: current portion of long-term debt and finance leases ​ (7,959) ​ (17,561) ​ Less: deferred debt issuance costs ​ ​ (37,745) ​ ​ (45,934) ​ Total long-term debt ​ $ 2,118,853 ​ $ 1,932,666 ​ ​ Credit Agreement ​ On October 2, 2020, the Company, through certain of its wholly-owned subsidiaries, entered into a Credit Agreement with various financial institutions (the “Credit Agreement”) to replace the Company’s previous credit agreement in its entirety. The Credit Agreement consisted of term loans in the aggregate amount of $1,250.0 million (the “Initial Term Loans”) and a revolving loan facility of $250.0 million. The Credit Agreement also includes an incremental loan facility which provides the ability to borrow, subject to certain terms and conditions, incremental loans in an aggregate amount of up to the greater of (a) $300.0 million plus (b) an amount which would not cause its senior secured leverage ratio not to exceed 3.70:1.00 (the “Incremental Facility”). Borrowings under the Credit Agreement are secured by substantially all of the assets of the Company and its subsidiaries, subject to certain exceptions. ​ The Term Loans were issued in an original aggregate principal amount of $1,250.0 million with a maturity date of October 2, 2027 and contained an original issuance discount of 1.5% or $18.8 million, which is being amortized over the term of the loan. Prior to amendments to the Credit Agreement, as described below, the Initial Term Loans required quarterly principal payments of $3.1 million, which commenced December 31, 2020, and bore interest at a rate 4.75% plus the London Interbank Offered Rate (“LIBOR”) subject to a 1.00% LIBOR floor. ​ On January 15, 2021, the Company entered into Amendment No. 1 to the Credit Agreement in which we borrowed an additional $150.0 million aggregate principal amount of incremental term loans (the “Incremental Term Loans”). The Incremental Term Loans have terms and conditions identical to the Initial Term Loans including the same maturity date and interest rate. The Initial Term Loans and Incremental Term Loans, collectively (the “Term Loans”) will comprise a single class of term loans under the Credit Agreement. ​ On March 18, 2021, the Company repaid $397.0 million of the outstanding Term Loans with the net proceeds received from the issuance of $400.0 million aggregate principal amount of 5.00% senior secured notes due 2028 (the “5.00% Senior Notes”), as described below. The repayment of the Term Loans was applied to the remaining principal payments in direct order of maturity, thereby eliminating the required quarterly principal payments through the remaining term of the loan. In connection with the repayment of the Term Loans, we recognized a loss on extinguishment of debt of $12.0 million during the year ended December 31, 2021. ​ On April 5, 2021, the Company, entered into a second amendment to the Credit Agreement (the “Second Amendment”) to refinance the outstanding Term Loans of $999.9 million. The terms and conditions of the Credit Agreement remain substantially similar and unchanged except with respect to the interest rate applicable to the Term Loans and certain other provisions. As a result of the Second Amendment, the interest rate of the Term Loans was reduced to 3.50% plus LIBOR subject to a 0.75% LIBOR floor. The maturity date of the Term Loans of October 2, 2027 remains unchanged. In connection with entering into the Second Amendment, we recognized a loss of $5.1 million on the extinguishment of debt during the year ended December 31, 2021. ​ The revolving credit facility has a maturity date of October 2, 2025 and an applicable margin (at our election) of 4.00% for LIBOR-based borrowings or 3.00% for alternate base rate borrowings, with a 0.25% reduction in each case if the consolidated first lien leverage ratio, as defined in the Credit Agreement, does not exceed 3.20 to 1.00. As of December 31, 2021 and 2020, there were no borrowings outstanding under the revolving credit facility. Stand-by letters of credit of $25.1 million were outstanding under our revolving credit facility as of December 31, 2021. The stand-by letters of credit are renewable annually and reduce the borrowing availability under the revolving credit facility. As of December 31, 2021, $224.9 million was available for borrowing under the revolving credit facility. ​ The weighted-average interest rate on outstanding borrowings under our credit facilities was 4.25% and 5.75% at December 31, 2021 and 2020, respectively. Interest is payable at least quarterly. ​ Financing Costs ​ In connection with entering into the Credit Agreement in October 2020, fees of $29.1 million were capitalized as deferred debt issuance costs. These capitalized costs are amortized over the term of the debt and are included as a component of interest expense in the consolidated statements of operations. We also incurred a loss on the extinguishment of debt of $12.3 million during the year ended December 31, 2020 related to the repayment of the outstanding term loan under the previous credit agreement. ​ Credit Agreement Covenant Compliance ​ The Credit Agreement contains various provisions and covenants, including, among other items, restrictions on the ability to pay dividends, incur additional indebtedness, and issue certain capital stock. We have agreed to maintain certain financial ratios, including a maximum consolidated first lien leverage ratio, as defined in the Credit Agreement. Among other things, it will be an event of default, with respect to the revolving credit facility only, if our consolidated first lien leverage ratio as of the end of any fiscal quarter is greater than 5.85:1.00. As of December 31, 2021, our consolidated first lien leverage ratio under the Credit Agreement was 4.14:1.00. As of December 31, 2021, we were in compliance with the Credit Agreement covenants. ​ Senior Notes ​ 6.50% Senior Notes due 2028 ​ On October 2, 2020, we completed an offering of $750.0 million aggregate principal amount of 6.50% unsubordinated secured notes due 2028 (the “6.50% Senior Notes”). The 6.50% Senior Notes were priced at par and bear interest at a rate of 6.50%, payable semi-annually on April 1 and October 1 of each year, beginning on April 1, 2021. The 6.50% Senior Notes mature on October 1, 2028. Deferred debt issuance costs of $17.0 million incurred in connection with the issuance of the 6.50% Senior Notes in 2020 are being amortized using the effective interest method over the term of the Senior Notes. The net proceeds from the issuance of the 6.50% Senior Notes were used to redeem our then outstanding $440.5 million aggregate principal amount of 6.50% Senior Notes due in October 2022 at a price equal to 100% of the aggregate principal amount plus accrued and unpaid interest through the redemption date, to repay a portion of the outstanding borrowings under the previous credit agreement as part of the refinancing in October 2020 and to pay related fees and expenses. ​ On March 18, 2021, we issued $400.0 million aggregate principal amount 5.00% Senior Notes, together with the 6.50% Senior Notes (the “Senior Notes”). The 5.00% Senior Notes were priced at par and bear interest at a rate of 5.00% per year, payable semi-annually on April 1 and October 1 of each year, beginning on October 1, 2021. The 5.00% Senior Notes will mature on October 1, 2028. Deferred debt issuance costs of $3.8 million incurred in connection with the issuance of the 5.00% Senior Notes are being amortized using the effective interest method over the term of the Senior Notes. The net proceeds from the issuance of the 5.00% Senior Notes were used to repay $397.0 million of the Term Loans outstanding under the Credit Agreement. ​ The Senior Notes are unsubordinated secured obligations of the Company, secured by a first priority lien on the collateral that secures the Company’s obligations under the Credit Agreement. The Senior Notes are fully and unconditionally guaranteed on a first priority secured basis by the Company and the majority of our wholly-owned subsidiaries. The offering of the Senior Notes has not been registered under the Securities Act of 1933, as amended or any state securities laws. ​ Senior Notes Covenant Compliance ​ Subject to certain exceptions and qualifications, the indenture governing the Senior Notes contains customary covenants that, among other things, limits the Company and its restricted subsidiaries’ ability to: incur additional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 The indenture also contains customary events of default. At December 31, 2021, the Company was in compliance with all terms, conditions and covenants under the indenture governing the Senior Notes. ​ Redemption of 6.50% Senior Notes due 2022 ​ On October 2, 2020, a notice of redemption was issued to holders of our then outstanding $440.5 million aggregate principal amount of 6.50% Senior Notes due in October 2022 (the “2022 Notes”) to redeem all outstanding 2022 Notes at a price equal to 100% of the aggregate principal amount plus accrued and unpaid interest through the redemption date. A portion of the proceeds from the issuance of the Senior Notes was deposited with the trustee to pay and discharge the entire indebtedness under the 2022 Notes. The 2022 Notes were redeemed on November 2, 2020, in accordance with the notice of redemption. ​ In connection with the redemption of the 2022 Notes, we recognized a loss on extinguishment of debt of $5.9 million during the year ended December 31, 2020. During the year ended December 31, 2019, we repurchased $55.0 million of the aggregate principal amount of the 2022 Notes for $49.8 million and recognized a gain on extinguishment of debt of $4.5 million. ​ Future Maturities of Debt ​ At December 31, 2021, the aggregate maturities of our long-term debt excluding finance leases were as follows: ​ ​ ​ ​ ​ ​ (In thousands) ​ ​ 2022 ​ $ — ​ 2023 ​ — ​ 2024 ​ — ​ 2025 ​ — ​ 2026 ​ — ​ Thereafter ​ 2,149,875 ​ Total maturities ​ 2,149,875 ​ Less: Unamortized discount ​ (10,308) ​ ​ ​ $ 2,139,567 ​ ​ See Note 10 regarding the future maturities of our obligations for finance lea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1</t>
        </is>
      </c>
    </row>
    <row r="3">
      <c r="A3" s="3" t="inlineStr">
        <is>
          <t>DERIVATIVE FINANCIAL INSTRUMENTS</t>
        </is>
      </c>
    </row>
    <row r="4">
      <c r="A4" s="4" t="inlineStr">
        <is>
          <t>DERIVATIVE FINANCIAL INSTRUMENTS</t>
        </is>
      </c>
      <c r="B4" s="4" t="inlineStr">
        <is>
          <t>9. DERIVATIVE FINANCIAL INSTRUMENTS ​ We may utilize interest rate swap agreements to mitigate risk associated with fluctuations in interest rates related to our variable rate debt obligations under the Credit Agreement. Derivative financial instruments are recorded at fair value in our consolidated balance sheets. ​ The following interest rate swaps were outstanding at December 31, 2021: ​ ​ ​ ​ ​ ​ ​ ​ ​ ​ ​ ​ Notional ​ ​ (In thousands) ​ Amount ​ 2021 Balance Sheet Location ​ Fair Value Cash Flow Hedges: ​ ​ ​ ​ ​ ​ ​ ​ Fixed to 1-month floating LIBOR (with floor) ​ $ 500,000 ​ Other long-term liabilities ​ $ (12,813) ​ ​ Our interest rate swap agreements mature on July 31, 2023. ​ The following interest rate swaps were outstanding at December 31, 2020: ​ ​ ​ ​ ​ ​ ​ ​ ​ ​ ​ ​ Notional ​ ​ ​ (In thousands) ​ Amount ​ 2020 Balance Sheet Location ​ Fair Value Cash Flow Hedges: ​ ​ ​ ​ ​ ​ ​ ​ Fixed to 1-month floating LIBOR (with floor) ​ $ 705,000 ​ Accrued expense ​ $ (6,297) ​ Fixed to 1-month floating LIBOR (with floor) ​ $ 500,000 Other long-term liabilities ​ (22,958) ​ Total Fair Values ​ ​ ​ ​ ​ $ (29,255) ​ ​ The counterparties to our various swaps are highly rated financial institution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 At December 31, 2021 and 2020, the total pre-tax unrealized loss related to our interest rate swap agreements included in AOCI was $(10.1) million and $(25.2) million, respectively. From the balance in AOCI as of December 31, 2021, we expect to recognize a loss of approximately $7.1 million in earnings as interest expense in the next twelve months. ​ Information regarding our cash flow hedge transactions is as follows: ​ ​ ​ ​ ​ ​ ​ ​ ​ ​ ​ ​ ​ ​ Year Ended December 31, ​ (In thousands) 2021 2020 2019 Unrealized gain (loss) recognized in AOCI, pretax ​ $ 1,174 ​ $ (18,398) ​ $ (26,013) ​ Deferred loss reclassified from AOCI to interest expense ​ $ (13,964) ​ $ (15,683) ​ $ (1,108)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10. LEASES ​ We have entered into various leases for certain facilities, land, underground conduit, colocations, and equipment used in our operations. For leases with a term greater than 12 months, we recognize a right-to-use asset and a lease liability based on the present value of lease payments over the lease term. The leases have remaining lease terms of one year to 87 years and may include one or more options to renew, which can extend the lease term from one ​ As most of our leases do not provide a readily determinable implicit rate, we use our incremental borrowing rate based on the information available at lease commencement date in determining the present value of lease payments. We use the implicit rate when a rate is readily determinable. Our leases may also include scheduled rent increases and options to extend or terminate the lease which is included in the determination of lease payments when it is reasonably certain that we will exercise that option. For all asset classes, we do not separate lease and nonlease components, as such we account for the components as a single lease component. ​ Leases with an initial term of 12 months or less are not recognized on the balance sheet and the expense for these short-term leases is recognized on a straight-line basis over the lease term. Short-term lease expense, which is recognized in cost of services and products, was not material to the consolidated statements of operations for the years ended December 31, 2021, 2020 and 2019. Variable lease payments are expensed as incurred. ​ The following table summarizes the components of our lease right-of use assets and liabilities at December 31, 2021 and 2020: ​ ​ ​ ​ ​ ​ ​ ​ ​ ​ ​ ​ (In thousands) ​ Balance Sheet Classification 2021 ​ 2020 ​ ​ Operating leases ​ ​ ​ ​ ​ ​ ​ ​ ​ ​ Operating lease right-of-use assets ​ Other assets ​ $ 25,072 ​ $ 25,808 ​ ​ Current lease liabilities ​ Accrued expense ​ $ (6,383) ​ $ (5,824) ​ ​ Noncurrent lease liabilities ​ Other long-term liabilities ​ $ (19,072) ​ $ (20,192) ​ ​ ​ ​ ​ ​ ​ ​ ​ ​ ​ ​ ​ Finance leases ​ ​ ​ ​ ​ ​ ​ ​ ​ Finance lease right-of-use assets, net of accumulated depreciation of $16,255 and $23,034 ​ Property, plant and equipment, net ​ $ 28,240 ​ $ 17,373 ​ ​ Current lease liabilities ​ Current portion of long-term debt and finance lease obligations ​ $ (7,959) ​ $ (5,061) ​ ​ Noncurrent lease liabilities ​ Long-term debt and finance lease obligations ​ $ (17,031) ​ $ (12,406) ​ ​ ​ ​ ​ ​ ​ ​ ​ ​ ​ ​ ​ Weighted-average remaining lease term ​ ​ ​ ​ ​ ​ ​ ​ ​ ​ Operating leases ​ ​ ​ ​ 7.1 years ​ ​ 7.2 years ​ ​ Finance leases ​ ​ ​ ​ 4.6 years ​ ​ 6.2 years ​ ​ Weighted-average discount rate ​ ​ ​ ​ ​ ​ ​ ​ ​ ​ Operating leases ​ ​ ​ ​ 6.27 % ​ 6.43 % ​ Finance leases ​ ​ ​ ​ 5.55 % ​ 6.99 % ​ ​ The components of lease expense for the years ended December 31, 2021, 2020 and 2019 consisted of the following: ​ ​ ​ ​ ​ ​ ​ ​ ​ ​ ​ ​ ​ Year Ended December 31, (In thousands) 2021 ​ 2020 ​ 2019 Finance lease cost: ​ ​ ​ ​ ​ ​ Amortization of right-of-use assets ​ $ 4,152 ​ $ 7,442 ​ $ 12,031 Interest on lease liabilities ​ ​ 1,106 ​ ​ 1,356 ​ ​ 1,993 Operating lease cost ​ ​ 8,359 ​ ​ 8,421 ​ ​ 8,902 Variable lease cost ​ ​ 2,054 ​ ​ 2,205 ​ ​ 2,392 Total lease cost ​ $ 15,671 ​ $ 19,424 ​ $ 25,318 ​ The following table presents supplemental cash flow information related to leases for the years ended December 31, 2021, 2020 and 2019: ​ ​ ​ ​ ​ ​ ​ ​ ​ ​ ​ ​ ​ Year Ended December 31, (In thousands) 2021 ​ 2020 ​ 2019 Cash paid for amounts included in the measurement of lease liabilities: ​ ​ ​ ​ ​ ​ ​ ​ ​ Operating cash flows for operating leases ​ $ 8,111 ​ $ 8,325 ​ $ 8,701 Operating cash flows for finance leases ​ ​ 1,106 ​ ​ 1,356 ​ ​ 1,993 Financing cash flows for finance leases ​ ​ 6,365 ​ ​ 9,020 ​ ​ 12,519 Right-of-use assets obtained in exchange for new lease liabilities: ​ ​ ​ ​ ​ ​ ​ ​ ​ Operating leases ​ ​ 5,673 ​ ​ 6,842 ​ ​ 2,269 Finance leases ​ ​ 13,888 ​ ​ 2,534 ​ ​ 6,227 ​ At December 31, 2021, the aggregate maturities of our lease liabilities were as follows: ​ ​ ​ ​ ​ ​ ​ ​ ​ (In thousands) ​ Operating Leases ​ ​ Finance Leases ​ 2022 ​ $ 7,726 ​ $ 9,020 ​ 2023 ​ 5,646 ​ 7,150 ​ 2024 ​ 4,030 ​ 5,150 ​ 2025 ​ 3,357 ​ 1,869 ​ 2026 ​ 1,909 ​ 1,727 ​ Thereafter ​ 9,460 ​ 2,994 ​ Total lease payments ​ ​ 32,128 ​ ​ 27,910 ​ Less: Interest ​ (6,673) ​ (2,920) ​ ​ ​ $ 25,455 ​ $ 24,990 ​ ​ Lessor ​ We have various arrangements for use of our network assets for which we are the lessor, including tower space, certain colocation, conduit and dark fiber arrangements. These leases meet the criteria for operating lease classification. Lease income associated with these types of leases is not material. Occasionally, we enter into arrangements where the term may be for a major part of the asset’s remaining economic life such as in indefeasible right of use (“IRU”) arrangements for dark fiber or conduit, which meet the criteria for sales-type lease classification. During the years ended December 31, 2021, 2020 and 2019, we entered into IRU arrangements for exclusive access to and unrestricted use of specific assets. These arrangements were recognized as sales-type leases as the term of the arrangements were for a major part of the asset’s remaining economic life. The arrangements did not have a material impact on our financial statements for the respective years. ​ We elected the practical expedient to combine lease and non-lease components in our lessor arrangements. We have arrangements where the non-lease component associated with the lease component is the predominant component in the contract, such as in revenue contracts that involve the customer leasing equipment from us. In such cases, we account for the combined component in accordance with ASC 606 as the service component is the predominant component in the contr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12 Months Ended</t>
        </is>
      </c>
    </row>
    <row r="2">
      <c r="B2" s="2" t="inlineStr">
        <is>
          <t>Dec. 31, 2021</t>
        </is>
      </c>
    </row>
    <row r="3">
      <c r="A3" s="3" t="inlineStr">
        <is>
          <t>MEZZANINE EQUITY</t>
        </is>
      </c>
    </row>
    <row r="4">
      <c r="A4" s="4" t="inlineStr">
        <is>
          <t>MEZZANINE EQUITY</t>
        </is>
      </c>
      <c r="B4" s="4" t="inlineStr">
        <is>
          <t>11. MEZZANINE EQUITY ​ Series A Preferred Stock ​ The Company is authorized to issue up to 10,000,000 shares of Series A Perpetual Preferred Stock with a par value of $0.01 per share. The Series A Preferred Stock ranks senior to the Company’s common stock with respect to dividend rights and rights on the distribution of assets on any voluntary or involuntary liquidation, dissolution or winding up of the affairs of the Company and redemption rights. The following is a summary of certain provisions of the Series A Preferred Stock. ​ Dividends ​ Dividends on each share of Series A Preferred Stock accrue daily on the liquidation preference at a rate of 9.0% per annum and will be payable semi-annually in arrears on January 1 and July 1 of each year. Dividends are payable until October 2, 2025 at our election, either in cash or in-kind through an accrual of unpaid dividends, which are automatically added to the liquidation preference; and after October 2, 2025, solely in cash. The liquidation preference at any given time is $1,000 per share. In the event that the Company’s Board of Directors fails to declare and pay dividends in cash after October 2, 2025, among other conditions, the dividend rate applicable to each subsequent dividend period will increase to 11.0%. ​ Redemption ​ Upon a fundamental change such as a change of control, liquidation, dissolution or winding up event, holders of the Series A Preferred Stock will have the right to require the Company to repurchase all or any part of the outstanding Series A Preferred Stock for cash at a price equal the liquidation preference and accrued and unpaid dividends through and including the fundamental change date. ​ The Company may, at its option redeem all or any part of the outstanding shares of Series A Preferred Stock at a purchase price per share in cash equal to the sum of the liquidation preference and accrued and unpaid dividends. A premium may also be payable in connection with any such redemption. ​ Voting Rights ​ Holders of Series A Preferred Stock are entitled to one vote per share on matters specifically related to the Series A Preferred Stock. The holders do not otherwise have any voting rights. If preferred dividends have not been paid in cash in full for two dividend periods after October 2, 2025, whether or not consecutive, then the holders of the Series A Preferred Stock, voting together as a single class, will be entitled to elect two additional directors to the board of directors. ​ On December 7, 2021, upon the completion of the Searchlight investment as described in Note 4, we issued 434,266 shares of Series A Preferred Stock with a carrying value of $285.9 million. In accordance with ASC 480, Distinguishing Liabilities from Equi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1</t>
        </is>
      </c>
      <c r="C2" s="2" t="inlineStr">
        <is>
          <t>Dec. 31, 2020</t>
        </is>
      </c>
      <c r="D2" s="2" t="inlineStr">
        <is>
          <t>Dec. 31, 2019</t>
        </is>
      </c>
    </row>
    <row r="3">
      <c r="A3" s="3" t="inlineStr">
        <is>
          <t>CONSOLIDATED STATEMENTS OF OPERATIONS</t>
        </is>
      </c>
    </row>
    <row r="4">
      <c r="A4" s="4" t="inlineStr">
        <is>
          <t>Net revenues</t>
        </is>
      </c>
      <c r="B4" s="5" t="n">
        <v>1282233</v>
      </c>
      <c r="C4" s="5" t="n">
        <v>1304028</v>
      </c>
      <c r="D4" s="5" t="n">
        <v>1336542</v>
      </c>
    </row>
    <row r="5">
      <c r="A5" s="3" t="inlineStr">
        <is>
          <t>Operating expense:</t>
        </is>
      </c>
    </row>
    <row r="6">
      <c r="A6" s="4" t="inlineStr">
        <is>
          <t>Cost of services and products (exclusive of depreciation and amortization)</t>
        </is>
      </c>
      <c r="B6" s="6" t="n">
        <v>569629</v>
      </c>
      <c r="C6" s="6" t="n">
        <v>560644</v>
      </c>
      <c r="D6" s="6" t="n">
        <v>574936</v>
      </c>
    </row>
    <row r="7">
      <c r="A7" s="4" t="inlineStr">
        <is>
          <t>Selling, general and administrative expenses</t>
        </is>
      </c>
      <c r="B7" s="6" t="n">
        <v>271125</v>
      </c>
      <c r="C7" s="6" t="n">
        <v>275361</v>
      </c>
      <c r="D7" s="6" t="n">
        <v>299088</v>
      </c>
    </row>
    <row r="8">
      <c r="A8" s="4" t="inlineStr">
        <is>
          <t>Acquisition and other transaction costs</t>
        </is>
      </c>
      <c r="C8" s="6" t="n">
        <v>7646</v>
      </c>
    </row>
    <row r="9">
      <c r="A9" s="4" t="inlineStr">
        <is>
          <t>Loss on impairment of assets held for sale</t>
        </is>
      </c>
      <c r="B9" s="6" t="n">
        <v>5704</v>
      </c>
    </row>
    <row r="10">
      <c r="A10" s="4" t="inlineStr">
        <is>
          <t>Depreciation and amortization</t>
        </is>
      </c>
      <c r="B10" s="6" t="n">
        <v>300597</v>
      </c>
      <c r="C10" s="6" t="n">
        <v>324864</v>
      </c>
      <c r="D10" s="6" t="n">
        <v>381237</v>
      </c>
    </row>
    <row r="11">
      <c r="A11" s="4" t="inlineStr">
        <is>
          <t>Income from operations</t>
        </is>
      </c>
      <c r="B11" s="6" t="n">
        <v>135178</v>
      </c>
      <c r="C11" s="6" t="n">
        <v>135513</v>
      </c>
      <c r="D11" s="6" t="n">
        <v>81281</v>
      </c>
    </row>
    <row r="12">
      <c r="A12" s="3" t="inlineStr">
        <is>
          <t>Other income (expense):</t>
        </is>
      </c>
    </row>
    <row r="13">
      <c r="A13" s="4" t="inlineStr">
        <is>
          <t>Interest expense, net of interest income</t>
        </is>
      </c>
      <c r="B13" s="6" t="n">
        <v>-175195</v>
      </c>
      <c r="C13" s="6" t="n">
        <v>-143591</v>
      </c>
      <c r="D13" s="6" t="n">
        <v>-136660</v>
      </c>
    </row>
    <row r="14">
      <c r="A14" s="4" t="inlineStr">
        <is>
          <t>Gain (loss) on extinguishment of debt</t>
        </is>
      </c>
      <c r="B14" s="6" t="n">
        <v>-17101</v>
      </c>
      <c r="C14" s="6" t="n">
        <v>-18264</v>
      </c>
      <c r="D14" s="6" t="n">
        <v>4510</v>
      </c>
    </row>
    <row r="15">
      <c r="A15" s="4" t="inlineStr">
        <is>
          <t>Investment income</t>
        </is>
      </c>
      <c r="B15" s="6" t="n">
        <v>42307</v>
      </c>
      <c r="C15" s="6" t="n">
        <v>41062</v>
      </c>
      <c r="D15" s="6" t="n">
        <v>38088</v>
      </c>
    </row>
    <row r="16">
      <c r="A16" s="4" t="inlineStr">
        <is>
          <t>Change in fair value of contingent payment rights</t>
        </is>
      </c>
      <c r="B16" s="6" t="n">
        <v>-86476</v>
      </c>
      <c r="C16" s="6" t="n">
        <v>23802</v>
      </c>
    </row>
    <row r="17">
      <c r="A17" s="4" t="inlineStr">
        <is>
          <t>Other, net</t>
        </is>
      </c>
      <c r="B17" s="6" t="n">
        <v>873</v>
      </c>
      <c r="C17" s="6" t="n">
        <v>9716</v>
      </c>
      <c r="D17" s="6" t="n">
        <v>-10864</v>
      </c>
    </row>
    <row r="18">
      <c r="A18" s="4" t="inlineStr">
        <is>
          <t>Income (loss) before income taxes</t>
        </is>
      </c>
      <c r="B18" s="6" t="n">
        <v>-100414</v>
      </c>
      <c r="C18" s="6" t="n">
        <v>48238</v>
      </c>
      <c r="D18" s="6" t="n">
        <v>-23645</v>
      </c>
    </row>
    <row r="19">
      <c r="A19" s="4" t="inlineStr">
        <is>
          <t>Income tax expense (benefit)</t>
        </is>
      </c>
      <c r="B19" s="6" t="n">
        <v>6279</v>
      </c>
      <c r="C19" s="6" t="n">
        <v>10936</v>
      </c>
      <c r="D19" s="6" t="n">
        <v>-3714</v>
      </c>
    </row>
    <row r="20">
      <c r="A20" s="4" t="inlineStr">
        <is>
          <t>Net income (loss)</t>
        </is>
      </c>
      <c r="B20" s="6" t="n">
        <v>-106693</v>
      </c>
      <c r="C20" s="6" t="n">
        <v>37302</v>
      </c>
      <c r="D20" s="6" t="n">
        <v>-19931</v>
      </c>
    </row>
    <row r="21">
      <c r="A21" s="4" t="inlineStr">
        <is>
          <t>Less: dividends on Series A preferred stock</t>
        </is>
      </c>
      <c r="B21" s="6" t="n">
        <v>2677</v>
      </c>
    </row>
    <row r="22">
      <c r="A22" s="4" t="inlineStr">
        <is>
          <t>Less: net income attributable to noncontrolling interest</t>
        </is>
      </c>
      <c r="B22" s="6" t="n">
        <v>392</v>
      </c>
      <c r="C22" s="6" t="n">
        <v>325</v>
      </c>
      <c r="D22" s="6" t="n">
        <v>452</v>
      </c>
    </row>
    <row r="23">
      <c r="A23" s="4" t="inlineStr">
        <is>
          <t>Net income (loss) attributable to common shareholders</t>
        </is>
      </c>
      <c r="B23" s="5" t="n">
        <v>-109762</v>
      </c>
      <c r="C23" s="5" t="n">
        <v>36977</v>
      </c>
      <c r="D23" s="5" t="n">
        <v>-20383</v>
      </c>
    </row>
    <row r="24">
      <c r="A24" s="3" t="inlineStr">
        <is>
          <t>Net income (loss) per common share - basic and diluted</t>
        </is>
      </c>
    </row>
    <row r="25">
      <c r="A25" s="4" t="inlineStr">
        <is>
          <t>Net income (loss) per basic common shares attributable to common shareholders</t>
        </is>
      </c>
      <c r="B25" s="7" t="n">
        <v>-1.26</v>
      </c>
      <c r="C25" s="7" t="n">
        <v>0.47</v>
      </c>
      <c r="D25" s="7" t="n">
        <v>-0.29</v>
      </c>
    </row>
    <row r="26">
      <c r="A26" s="4" t="inlineStr">
        <is>
          <t>Net income (loss) per diluted common shares attributable to common shareholders</t>
        </is>
      </c>
      <c r="B26" s="7" t="n">
        <v>-1.26</v>
      </c>
      <c r="C26" s="7" t="n">
        <v>0.47</v>
      </c>
      <c r="D26" s="8" t="n">
        <v>-0.29</v>
      </c>
    </row>
    <row r="27">
      <c r="A27" s="4" t="inlineStr">
        <is>
          <t>Dividends declared per common share (in dollars per share)</t>
        </is>
      </c>
      <c r="D27" s="7" t="n">
        <v>0.3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12. SHAREHOLDERS’ EQUITY ​ Common Stock Dividends ​ Our Board of Directors declared quarterly dividends of approximately $0.38738 per share during 2018. On February 18, 2019, the Board of Directors declared a dividend of approximately $0.38738 per share, paid on May 1, 2019 to stockholders of record on April 15, 2019. ​ On April 25, 2019, we announced the elimination of the payment of quarterly dividends on our stock beginning in the second quarter of 2019. Future dividend payments, if any, are at the discretion of our Board of Directors. Changes in our dividend program will depend on our earnings, capital requirements, financial condition, debt covenant compliance, expected cash needs and other factors considered relevant by our Board of Directors. ​ Share-based Compensation ​ Our Board of Directors may grant share-based awards from our shareholder approved Amended and Restated Consolidated Communications Holdings, Inc. 2005 Long-Term Incentive Plan (the “Plan”). The Plan permits the issuance of awards in the form of stock options, stock appreciation rights, stock grants, stock unit grants and other equity-based awards to eligible directors and employees at the discretion of the Compensation Committee of the Board of Directors. On April 26, 2021, the shareholders approved an amendment to the Plan to increase by 5,400,000 shares the number of shares of our common stock authorized for issuance under the Plan and extend the term of the Plan through April 30, 2028. With the amendment, approximately 10,050,000 shares of our common stock are authorized for issuance under the Plan, provided that no more than 300,000 shares may be granted in the form of stock options or stock appreciation rights to any eligible employee or director in any calendar year. Unless terminated sooner, the Plan will continue in effect until April 30, 2028. ​ We measure the fair value of RSAs based on the market price of the underlying common stock on the date of grant. We recognize the expense associated with RSAs on a straight-line basis over the requisite service period, which generally ranges from immediate vesting to a four-year vesting period. ​ We implemented an ongoing performance-based incentive program under the Plan. The performance-based incentive program provides for annual grants of PSAs. PSAs are restricted stock that are issued, to the extent earned, at the end of each performance cycle. Under the performance-based incentive program, each participant is given a target award expressed as a number of shares, with a payout opportunity ranging from 0% to 120% of the target, depending on performance relative to predetermined goals. An estimate of the number of PSAs that are expected to vest is made, and the fair value of the PSAs is expensed utilizing the fair value on the date of grant over the requisite service period. ​ The following table summarizes grants of RSAs and PSAs under the Plan during the years ended December 31, 2021, 2020 and 2019: ​ ​ ​ ​ ​ ​ ​ ​ ​ ​ ​ ​ ​ ​ ​ ​ ​ ​ ​ ​ Year Ended December 31, ​ Grant Date Grant Date Grant Date ​ ​ 2021 ​ Fair Value ​ 2020 ​ Fair Value ​ 2019 ​ Fair Value RSAs Granted 941,748 ​ $ 7.51 863,710 ​ $ 6.30 551,214 ​ $ 9.87 ​ PSAs Granted 788,054 ​ $ 6.31 240,669 ​ $ 9.86 371,672 ​ $ 12.45 ​ Total 1,729,802 ​ ​ ​ 1,104,379 ​ ​ ​ 922,886 ​ ​ ​ ​ ​ The following table summarizes the RSA and PSA activity during the year ended December 31, 2021: ​ ​ ​ ​ ​ ​ ​ ​ ​ ​ ​ ​ ​ ​ ​ RSAs PSAs ​ ​ Weighted ​ ​ Weighted ​ ​ ​ ​ Average Grant ​ ​ ​ Average Grant ​ ​ Shares ​ Date Fair Value ​ Shares ​ Date Fair Value Non-vested shares outstanding - December 31, 2020 833,973 ​ $ 7.81 365,040 ​ $ 11.06 ​ Shares granted 941,748 ​ $ 7.51 788,054 ​ $ 6.31 ​ Shares vested (670,476) ​ $ 8.12 (191,623) ​ $ 9.60 ​ Shares forfeited, cancelled or retired ​ (35,428) ​ $ 8.14 ​ (41,461) ​ $ 8.50 ​ Non-vested shares outstanding - December 31, 2021 1,069,817 ​ $ 7.34 920,010 ​ $ 7.40 ​ ​ The total fair value of the RSAs and PSAs that vested during the years ended December 31, 2021, 2020 and 2019 was $7.3 million, $6.4 million and $5.6 million, respectively. ​ Share-based Compensation Expense ​ The following table summarizes total compensation costs recognized for share-based payments during the years ended December 31, 2021, 2020 and 2019: ​ ​ ​ ​ ​ ​ ​ ​ ​ ​ ​ ​ ​ ​ ​ ​ ​ ​ ​ ​ ​ ​ ​ ​ ​ Year Ended December 31, (In thousands) 2021 2020 2019 Restricted stock ​ $ 5,478 ​ $ 4,597 ​ $ 4,013 ​ Performance shares ​ 4,619 ​ 2,936 ​ 2,823 ​ Total ​ $ 10,097 ​ $ 7,533 ​ $ 6,836 ​ ​ Income tax benefits related to share-based compensation of approximately $2.6 million, $2.0 million and $1.8 million were recorded for the years ended December 31, 2021, 2020 and 2019, respectively. Share-based compensation expense is included in “selling, general and administrative expenses” in the accompanying consolidated statements of operations. ​ As of December 31, 2021, total unrecognized compensation cost related to non-vested RSAs and PSAs was $15.4 million and will be recognized over a weighted-average period of approximately 1.6 years. ​ Accumulated Other Comprehensive Income (Loss) ​ The following table summarizes the changes in accumulated other comprehensive income (loss), net of tax, by component during 2021 and 2020: ​ ​ ​ ​ ​ ​ ​ ​ ​ ​ ​ ​ ​ Pension and ​ ​ ​ ​ ​ ​ Post-Retirement ​ Derivative ​ ​ ​ (In thousands) ​ Obligations ​ Instruments ​ Total Balance at December 31, 2019 ​ $ (64,316) ​ $ (16,552) ​ $ (80,868) Other comprehensive loss before reclassifications ​ (27,007) ​ ​ (13,601) ​ ​ (40,608) ​ Amounts reclassified from accumulated other comprehensive loss ​ 436 ​ ​ 11,622 ​ ​ 12,058 ​ Net current period other comprehensive income (loss) ​ ​ (26,571) ​ (1,979) ​ (28,550) ​ Balance at December 31, 2020 ​ $ (90,887) ​ $ (18,531) ​ $ (109,418) ​ Other comprehensive gain before reclassifications ​ ​ 33,344 ​ ​ 868 ​ ​ 34,212 ​ Amounts reclassified from accumulated other comprehensive loss ​ ​ 5,444 ​ ​ 10,191 ​ ​ 15,635 ​ Net current period other comprehensive income ​ 38,788 ​ 11,059 ​ 49,847 ​ Balance at December 31, 2021 ​ $ (52,099) ​ $ (7,472) ​ $ (59,571) ​ ​ The following table summarizes reclassifications from accumulated other comprehensive loss during 2021 and 2020: ​ ​ ​ ​ ​ ​ ​ ​ ​ ​ ​ ​ ​ ​ ​ Year Ended December 31, ​ Affected Line Item in the (In thousands) 2021 2020 ​ Statement of Income Amortization of pension and post-retirement items: ​ ​ ​ ​ ​ ​ ​ ​ ​ ​ Prior service credit (cost) ​ ​ $ 779 ​ $ (1,270) (a) ​ Actuarial gain (loss) ​ ​ (2,309) ​ 694 (a) ​ Settlement loss ​ ​ (5,864) ​ — (a) ​ ​ ​ ​ (7,394) ​ (576) Total before tax ​ ​ ​ ​ 1,950 ​ 140 Tax benefit ​ ​ ​ ​ $ (5,444) ​ $ (436) Net of tax ​ ​ ​ ​ ​ ​ ​ ​ ​ ​ ​ ​ Gain (Loss) on cash flow hedges: ​ ​ ​ ​ ​ ​ ​ ​ ​ ​ Interest rate derivatives ​ ​ $ (13,964) ​ $ (15,683) Interest expense ​ ​ ​ ​ 3,773 ​ 4,061 Tax benefit ​ ​ ​ ​ $ (10,191) ​ $ (11,622) Net of tax ​ (a) These items are included in the components of net periodic benefit cost for our pension and post-retirement benefit plans. See Note 13 for additional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ENSION PLANS AND OTHER POST-RETIREMENT BENEFITS</t>
        </is>
      </c>
      <c r="B1" s="2" t="inlineStr">
        <is>
          <t>12 Months Ended</t>
        </is>
      </c>
    </row>
    <row r="2">
      <c r="B2" s="2" t="inlineStr">
        <is>
          <t>Dec. 31, 2021</t>
        </is>
      </c>
    </row>
    <row r="3">
      <c r="A3" s="3" t="inlineStr">
        <is>
          <t>PENSION PLANS AND OTHER POST-RETIREMENT BENEFITS</t>
        </is>
      </c>
    </row>
    <row r="4">
      <c r="A4" s="4" t="inlineStr">
        <is>
          <t>PENSION PLANS AND OTHER POST-RETIREMENT BENEFITS</t>
        </is>
      </c>
      <c r="B4" s="4" t="inlineStr">
        <is>
          <t>13. PENSION PLANS AND OTHER POST-RETIREMENT BENEFITS ​ Defined Benefit Plans ​ We sponsor three qualified defined benefit pension plans that are non-contributory covering substantially all of our hourly employees under collective bargaining agreements who fulfill minimum age and service requirements and certain salaried employees. The defined benefit pension plans are closed to all new entrants. All of our defined benefit pension plans are now frozen to all current employees and no additional monthly pension benefits will accrue under those plans. ​ We also have two non-qualified supplemental retirement plans (the “Supplemental Plans” and, together with the defined benefit pension plans, the “Pension Plans”). The Supplemental Plans provide supplemental retirement benefits to certain former employees by providing for incremental pension payments to partially offset the reduction of the amount that would have been payable under the qualified defined benefit pension plans if it were not for limitations imposed by federal income tax regulations. The Supplemental Plans are frozen so that no person is eligible to become a new participant. These plans are unfunded and have no assets. The benefits paid under the Supplemental Plans are paid from the general operating funds of the Company. ​ The following tables summarize the change in benefit obligation, plan assets and funded status of the Pension Plans as of December 31, 2021 and 2020: ​ ​ ​ ​ ​ ​ ​ ​ ​ (In thousands) 2021 2020 Change in benefit obligation ​ ​ ​ ​ ​ ​ ​ Benefit obligation at the beginning of the year ​ $ 826,120 ​ $ 759,821 ​ Interest cost ​ 22,758 ​ 25,971 ​ Actuarial loss (gain) ​ (19,218) ​ 75,131 ​ Benefits paid ​ (36,381) ​ (34,803) ​ Plan settlement ​ (48,816) ​ — ​ Benefit obligation at the end of the year ​ $ 744,463 ​ $ 826,120 ​ ​ ​ ​ ​ ​ ​ ​ ​ (In thousands) ​ 2021 ​ 2020 Change in plan assets ​ ​ ​ ​ ​ ​ ​ Fair value of plan assets at the beginning of the year ​ $ 623,826 ​ $ 556,967 ​ Employer contributions ​ 20,755 ​ 24,039 ​ Actual return on plan assets ​ 58,156 ​ 77,623 ​ Benefits paid ​ (36,381) ​ (34,803) ​ Plan settlement ​ (48,816) ​ — ​ Fair value of plan assets at the end of the year ​ $ 617,540 ​ $ 623,826 ​ Funded status at year end ​ $ (126,923) ​ $ (202,294) ​ ​ In the year ended December 31, 2021, the actuarial gain on the benefit obligation was primarily due to an increase in the discount rate. In the year ended December 31, 2020, the actuarial loss on the benefit obligation was primarily due to a decrease in the discount rate. ​ Amounts recognized in the consolidated balance sheets at December 31, 2021 and 2020 consisted of: ​ ​ ​ ​ ​ ​ ​ ​ ​ (In thousands) 2021 2020 Current liabilities ​ $ (242) ​ $ (244) ​ Long-term liabilities ​ $ (126,681) ​ $ (202,050) ​ ​ ​ Amounts recognized in accumulated other comprehensive loss for the years ended December 31, 2021 and 2020 consisted of: ​ ​ ​ ​ ​ ​ ​ ​ ​ (In thousands) 2021 2020 Unamortized prior service cost ​ $ 808 ​ $ 930 ​ Unamortized net actuarial loss ​ 90,318 ​ 138,868 ​ ​ ​ $ 91,126 ​ $ 139,798 ​ ​ The following table summarizes the components of net periodic pension cost recognized in the consolidated statements of operations for the plans for the years ended December 31, 2021, 2020 and 2019: ​ ​ ​ ​ ​ ​ ​ ​ ​ ​ ​ ​ (In thousands) 2021 2020 2019 Service cost ​ $ — ​ $ — ​ $ 50 ​ Interest cost ​ 22,758 ​ 25,971 ​ 30,327 ​ Expected return on plan assets ​ (36,997) ​ (34,544) ​ (34,627) ​ Amortization of: ​ ​ ​ ​ ​ ​ ​ ​ ​ ​ Net actuarial loss ​ 2,309 ​ 1,165 ​ 2,890 ​ Prior service cost ​ 122 ​ 123 ​ 123 ​ Plan settlement ​ 5,864 ​ — ​ 6,726 ​ Net periodic pension cost (benefit) ​ $ (5,944) ​ $ (7,285) ​ $ 5,489 ​ ​ The components of net periodic pension cost other than the service cost component are included in other, net within other income (expense) in the consolidated statements of operations. ​ In 2021 and 2019, we purchased a group annuity contract to transfer the pension benefit obligations and annuity administration for a select group of retirees or their beneficiaries to an annuity provider. Upon issuance of the group annuity contract, in 2021 the pension benefit obligation of $47.1 million for approximately 400 participants was irrevocably transferred to the annuity provider and in 2019 the pension benefit obligation of $24.4 million for approximately 500 participants was irrevocably transferred to the annuity provider. The purchase of the group annuity contracts was funded directly by the assets of the Pension Plans. During the years ended December 31, 2021 and 2019, we recognized a pension settlement charge of $5.9 million and $6.7 million, respectively, as a result of the transfer of the pension liability to the annuity provider and other lump sum payments made during the years. ​ The following table summarizes other changes in plan assets and benefit obligations recognized in other comprehensive loss, before tax effects, during 2021 and 2020: ​ ​ ​ ​ ​ ​ ​ ​ ​ (In thousands) 2021 2020 Actuarial loss (gain), net ​ $ (40,377) ​ $ 32,052 ​ Recognized actuarial loss ​ (2,309) ​ (1,165) ​ Recognized prior service cost ​ (122) ​ (123) ​ Plan settlement ​ (5,864) ​ — ​ Total amount recognized in other comprehensive loss, before tax effects ​ $ (48,672) ​ $ 30,764 ​ ​ The weighted-average assumptions used to determine the projected benefit obligations and net periodic benefit cost for the years ended December 31, 2021, 2020 and 2019 were as follows: ​ ​ ​ ​ ​ ​ ​ ​ ​ ​ 2021 ​ 2020 ​ 2019 ​ Discount rate - net periodic benefit cost ​ 2.81 % 3.51 % 4.36 % Discount rate - benefit obligation ​ 3.05 % 2.81 % 3.51 % Expected long-term rate of return on plan assets ​ 6.00 % 6.25 % 6.97 % Rate of compensation/salary increase ​ N/A 2.50 % 2.50 % Interest crediting rate for cash balance plans ​ 2.00 % 2.00 % 3.00 % ​ Other Non-qualified Deferred Compensation Agreements ​ We also are liable for deferred compensation agreements with former members of the board of directors and certain other former employees of acquired companies. Depending on the plan, benefits are payable in monthly or annual installments for a period of time based on the terms of the agreement which range from five years up to the life of the participant or to the beneficiary upon death of the participant and may begin as early as age 55. Participants accrue no new benefits as these plans had previously been frozen. Payments related to the deferred compensation agreements totaled approximately $0.2 million for each of the years ended December 31, 2021 and 2020, respectively. The net present value of the remaining obligations was approximately $0.6 million and $0.8 million at December 31, 2021 and 2020, respectively, and is included in pension and post-retirement benefit obligations in the accompanying balance sheets. ​ We also maintain 22 life insurance policies on certain of the participating former directors and employees. We recognized $0.1 million and $1.4 million in life insurance proceeds as other non-operating income in 2021 and 2020, respectively. The excess of the cash surrender value of the remaining life insurance policies over the notes payable balances related to these policies is determined by an independent consultant, and totaled $2.7 million and $2.5 million at December 31, 2021 and 2020, respectively. These amounts are included in investments in the accompanying consolidated balance sheets. Cash principal payments for the policies and any proceeds from the policies are classified as operating activities in the consolidated statements of cash flows. The aggregate death benefit payment payable under these policies totaled $6.2 million and $6.3 million as of December 31, 2021 and 2020, respectively. ​ Post-retirement Benefit Obligations ​ We sponsor various healthcare and life insurance plans (“Post-retirement Plans”) that provide post-retirement medical and life insurance benefits to certain groups of retired employees. Certain plans are frozen so that no person is eligible to become a new participant.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A majority of the healthcare plans are unfunded and have no assets, and benefits are paid from the general operating funds of the Company. However, a certain healthcare plan is funded by assets that are separately designated within the Pension Plans for the sole purpose of providing payments of retiree medical benefits for this specific plan. ​ The following tables summarize the change in benefit obligation, plan assets and funded status of the post-retirement benefit obligations as of December 31, 2021 and 2020: ​ ​ ​ ​ ​ ​ ​ ​ ​ (In thousands) 2021 2020 Change in benefit obligation ​ ​ ​ ​ ​ ​ ​ Benefit obligation at the beginning of the year ​ $ 106,704 ​ $ 107,132 ​ Service cost ​ 649 ​ 825 ​ Interest cost ​ 2,579 ​ 3,265 ​ Plan participant contributions ​ 868 ​ 218 ​ Actuarial loss (gain) ​ (4,860) ​ 6,387 ​ Benefits paid ​ (9,506) ​ (9,376) ​ Plan amendments ​ — ​ (1,747) ​ Benefit obligation at the end of the year ​ $ 96,434 ​ $ 106,704 ​ ​ ​ ​ ​ ​ ​ ​ ​ ​ (In thousands) 2021 2020 Change in plan assets ​ ​ ​ ​ ​ ​ ​ Fair value of plan assets at the beginning of the year ​ $ 3,337 ​ $ 3,164 ​ Employer contributions ​ 8,638 ​ 9,159 ​ Plan participant’s contributions ​ 868 ​ 218 ​ Actual return on plan assets ​ 209 ​ 172 ​ Benefits paid ​ (9,506) ​ (9,376) ​ Fair value of plan assets at the end of the year ​ $ 3,546 ​ $ 3,337 ​ Funded status at year end ​ $ (92,888) ​ $ (103,367) ​ ​ In the year ended December 31, 2021, the actuarial gain on the benefit obligation was primarily due to the underwriting gain and an increase in the discount rate. In the year ended December 31, 2020, the actuarial loss on the benefit obligation was primarily due to a decrease in the discount rate which was partially offset by the underwriting gain. ​ Amounts recognized in the consolidated balance sheets at December 31, 2021 and 2020 consist of: ​ ​ ​ ​ ​ ​ ​ ​ ​ (In thousands) 2021 2020 Current liabilities ​ $ (5,446) ​ $ (5,709) ​ Long-term liabilities ​ $ (87,442) ​ $ (97,658) ​ ​ Amounts recognized in accumulated other comprehensive loss for the years ended December 31, 2021 and 2020 consist of: ​ ​ ​ ​ ​ ​ ​ ​ ​ (In thousands) 2021 2020 Unamortized prior service credit ​ $ (2,865) ​ $ (3,766) ​ Unamortized net actuarial loss (gain) ​ (4,585) ​ 284 ​ ​ ​ $ (7,450) ​ $ (3,482) ​ ​ The following table summarizes the components of the net periodic costs for post-retirement benefits for the years ended December 31, 2021, 2020 and 2019: ​ ​ ​ ​ ​ ​ ​ ​ ​ ​ ​ ​ (In thousands) 2021 2020 2019 Service cost ​ $ 649 ​ $ 825 ​ $ 957 ​ Interest cost ​ 2,579 ​ 3,265 ​ 4,231 ​ Expected return on plan assets ​ (200) ​ (197) ​ (180) ​ Amortization of: ​ ​ ​ ​ ​ ​ ​ ​ ​ ​ Net actuarial gain ​ — ​ (1,859) ​ (2,033) ​ Prior service cost (credit) ​ (901) ​ 1,147 ​ 3,072 ​ Net periodic postretirement benefit cost ​ $ 2,127 ​ $ 3,181 ​ $ 6,047 ​ ​ The components of net periodic post-retirement benefit cost other than the service cost component are included in other, net within other income (expense) in the consolidated statements of operations. ​ The following table summarizes other changes in plan assets and benefit obligations recognized in other comprehensive loss, before tax effects, during 2021 and 2020: ​ ​ ​ ​ ​ ​ ​ ​ ​ (In thousands) 2021 2020 Actuarial loss (gain), net ​ $ (4,869) ​ $ 6,412 ​ Recognized actuarial gain ​ ​ — ​ ​ 1,859 ​ Prior service credit ​ — ​ (1,747) ​ Recognized prior service (cost) credit ​ 901 ​ (1,147) ​ Total amount recognized in other comprehensive loss, before tax effects ​ $ (3,968) ​ $ 5,377 ​ ​ The weighted-average assumptions used to determine the projected benefit obligations and net periodic benefit cost for the years ended December 31, 2021, 2020 and 2019 were as follows: ​ ​ ​ ​ ​ ​ ​ ​ ​ ​ 2021 2020 2019 Discount rate - net periodic benefit cost ​ 2.57 % 3.35 % 4.35 % Discount rate - benefit obligation ​ 2.93 % 2.56 % 3.34 % Rate of compensation/salary increase ​ 2.50 % 2.50 % 2.50 % ​ For purposes of determining the cost and obligation for post-retirement medical benefits, a 6.25% healthcare cost trend rate was assumed for the plan in 2021, declining to the ultimate trend rate of 5.00% in 2027. ​ Plan Assets ​ Our investment strategy is designed to provide a stable environment to earn a rate of return over time to satisfy the benefit obligations and minimize the reliance on contributions as a source of benefit security. The objectives are based on a long-term ( 5 ​ The asset return objective is to achieve, as a minimum over time, the passively managed return earned by managed index funds, weighted in the proportions outlined by the asset class exposures identified in the pension plan’s strategic allocation. We update our long-term, strategic asset allocations every few years to ensure they are in line with our fund objectives. At December 31, 2021, the target allocation of the Pension Plan assets is approximately 70 - 90% in return seeking assets consisting primarily of equity and fixed income funds with the remainder in hedge funds. Our investment policy allows the use of derivative instruments when appropriate to reduce anticipated asset volatility or to gain desired exposure to various markets and return drivers. Currently, we believe that there are no significant concentrations of risk associated with the Pension Plan assets. ​ The following is a description of the valuation methodologies for assets measured at fair value utilizing the fair value hierarchy discussed in Note 1, which prioritizes the inputs used in the valuation methodologies in measuring fair value. The fair value measurements used to value our plan assets as of December 31, 2021 were generated by using market transactions involving identical or comparable assets. There were no changes in the valuation techniques used during 2021. ​ Common Stocks: ​ Common Collective Trusts and Commingled Funds: ​ The fair values of our assets for our defined benefit pension plans at December 31, 2021 and 2020, by asset category were as follows: ​ ​ ​ ​ ​ ​ ​ ​ ​ ​ ​ ​ ​ ​ ​ ​ ​ ​ ​ ​ As of December 31, 2021 ​ ​ ​ ​ ​ ​ Quoted Prices ​ Significant ​ ​ ​ ​ ​ ​ ​ ​ In Active ​ Other ​ Significant ​ ​ ​ ​ ​ ​ Markets for ​ Observable ​ Unobservable ​ ​ ​ ​ ​ ​ Identical Assets ​ Inputs ​ Inputs ​ (In thousands) Total (Level 1) (Level 2) (Level 3) Cash and cash equivalents ​ $ 459 ​ $ 459 ​ $ — ​ $ — ​ Equities: ​ ​ ​ ​ ​ ​ ​ ​ ​ ​ ​ ​ ​ Stocks: ​ ​ ​ ​ ​ ​ ​ ​ ​ ​ ​ ​ ​ U.S. common stocks ​ ​ 24 ​ ​ 24 ​ ​ — ​ ​ — ​ International stocks ​ 1 ​ 1 ​ — ​ — ​ Total plan assets in the fair value hierarchy ​ ​ 484 ​ $ 484 ​ $ — ​ $ — ​ Common Collective Trusts measured at NAV: (1) ​ ​ ​ ​ ​ ​ ​ ​ ​ ​ Short-term investments (2) ​ ​ 6,477 ​ ​ ​ ​ ​ ​ ​ ​ ​ ​ Equities: ​ ​ ​ ​ ​ ​ ​ ​ ​ ​ ​ ​ ​ Global ​ ​ 223,101 ​ ​ ​ ​ ​ ​ ​ ​ ​ ​ Real estate ​ ​ 126,980 ​ ​ ​ ​ ​ ​ ​ ​ ​ ​ Fixed Income ​ 194,189 ​ ​ ​ ​ ​ ​ ​ ​ ​ ​ Hedge Funds ​ 66,309 ​ ​ ​ ​ ​ ​ ​ ​ ​ ​ Total plan assets ​ $ 617,540 ​ ​ ​ ​ ​ ​ ​ ​ ​ ​ ​ ​ ​ ​ ​ ​ ​ ​ ​ ​ ​ ​ ​ ​ ​ ​ ​ ​ ​ ​ As of December 31, 2020 ​ ​ ​ ​ ​ ​ Quoted Prices ​ Significant ​ ​ ​ ​ ​ ​ ​ ​ ​ In Active ​ Other ​ Significant ​ ​ ​ ​ ​ ​ Markets for ​ Observable ​ Unobservable ​ ​ ​ ​ ​ ​ Identical Assets ​ Inputs ​ Inputs ​ (In thousands) Total (Level 1) (Level 2) (Level 3) Equities: ​ ​ ​ ​ ​ ​ ​ ​ ​ ​ ​ ​ ​ Stocks: ​ ​ ​ ​ ​ ​ ​ ​ ​ ​ ​ ​ ​ U.S. common stocks ​ $ 15 ​ $ 15 ​ $ — ​ $ — ​ International stocks ​ 1 ​ 1 ​ — ​ — ​ Total plan assets in the fair value hierarchy ​ ​ 16 ​ $ 16 ​ $ — ​ $ — ​ Common Collective Trusts measured at NAV: (1) ​ ​ ​ ​ ​ ​ ​ ​ ​ ​ ​ ​ Short-term investments (2) ​ ​ 7,479 ​ ​ ​ ​ ​ ​ ​ ​ ​ ​ Equities: ​ ​ ​ ​ ​ ​ ​ ​ ​ ​ ​ ​ ​ Global ​ ​ 232,933 ​ ​ ​ ​ ​ ​ ​ ​ ​ ​ Real estate ​ ​ 89,508 ​ ​ ​ ​ ​ ​ ​ ​ ​ ​ Fixed Income ​ 247,479 ​ ​ ​ ​ ​ ​ ​ ​ ​ ​ Hedge Funds ​ 46,402 ​ ​ ​ ​ ​ ​ ​ ​ ​ ​ Other assets/(liabilities) (3) ​ 9 ​ ​ ​ ​ ​ ​ ​ ​ ​ ​ Total plan assets ​ $ 623,826 ​ ​ ​ ​ ​ ​ ​ ​ ​ ​ ​ (1) Certain investments that are measured at fair value using NAV per share as a practical expedient have not been categorized in the fair value hierarchy. The fair value amounts presented in these tables are intended to permit reconciliation of the fair value hierarchy to the total plan assets. (2) Short-term investments include an investment in a common collective trust which is principally comprised of certificates of deposit, commercial paper, U.S. government obligations and variable rate securities with maturities less than one year. ​ (3) Other assets/(liabilities) include accrued receivables, net payables and pending settlements. ​ ​ The fair values of our assets for our post-retirement benefit plans at December 31, 2021 and 2020 were as follows: ​ ​ ​ ​ ​ ​ ​ ​ ​ ​ ​ ​ ​ ​ ​ ​ ​ ​ ​ ​ As of December 31, 2021 ​ ​ ​ ​ ​ Quoted Prices ​ Significant ​ ​ ​ ​ ​ ​ ​ ​ In Active ​ Other ​ Significant ​ ​ ​ ​ ​ ​ Markets for ​ Observable ​ Unobservable ​ ​ ​ ​ ​ ​ Identical Assets ​ Inputs ​ Inputs ​ (In thousands) Total (Level 1) (Level 2) (Level 3) Cash and cash equivalents ​ $ 3 ​ $ 3 ​ $ — ​ $ — ​ Common Collective Trusts measured at NAV: (1) ​ ​ ​ ​ ​ ​ ​ ​ ​ ​ ​ ​ ​ Short-term investments (2) ​ ​ 39 ​ ​ ​ ​ ​ ​ ​ ​ ​ ​ Equities: ​ ​ ​ ​ ​ ​ ​ ​ ​ ​ ​ ​ ​ Global ​ ​ 1,330 ​ ​ ​ ​ ​ ​ ​ ​ ​ ​ Real estate ​ ​ 757 ​ ​ ​ ​ ​ ​ ​ ​ ​ ​ Fixed Income ​ ​ 1,158 ​ ​ ​ ​ ​ ​ ​ ​ ​ ​ Hedge Funds ​ ​ 395 ​ ​ ​ ​ ​ ​ ​ ​ ​ ​ Total plan assets ​ ​ 3,682 ​ ​ ​ ​ ​ ​ ​ ​ ​ ​ Benefit payments payable ​ ​ (136) ​ ​ ​ ​ ​ ​ ​ ​ ​ ​ Net plan assets ​ $ 3,546 ​ ​ ​ ​ ​ ​ ​ ​ ​ ​ ​ ​ ​ ​ ​ ​ ​ ​ As of ​ ​ ​ December 31, ​ (In thousands) 2020 Common Collective Trusts measured at NAV: (1) ​ ​ ​ ​ Short-term investments (2) ​ $ 41 ​ Equities: ​ ​ ​ ​ Global ​ ​ 1,288 ​ Real estate ​ ​ 496 ​ Fixed Income ​ ​ 1,369 ​ Hedge Funds ​ ​ 257 ​ Total plan assets ​ ​ 3,451 ​ Benefit payments payable ​ ​ (114) ​ Net plan assets ​ $ 3,337 ​ ​ (1) Certain investments that are measured at fair value using NAV per share as a practical expedient have not been categorized in the fair value hierarchy. The fair value amounts presented in these tables are intended to permit reconciliation of the fair value hierarchy to the total plan assets. (2) Short-term investments include investment in a common collective trust which is principally comprised of certificates of deposit, commercial paper and U.S. government obligations with maturities less than one year. ​ ​ ​ Cash Flows ​ Contributions ​ Our funding policy is to contribute annually an actuarially determined amount necessary to meet the minimum funding requirements as set forth in employee benefit and tax laws. We have elected not to reduce our required pension contributions to the minimum funding requirements under ARPA and our expected contributions for 2022 are based on historical minimum funding requirements in order to increase the Pension Plan’s funded status. We expect to contribute approximately $20.5 million to our Pension Plans and $8.2 million to our other post-retirement plans in 2022. ​ Estimated Future Benefit Payments ​ As of December 31, 2021, benefit payments expected to be paid over the next ten years are outlined in the following table: ​ ​ ​ ​ ​ ​ ​ ​ ​ ​ ​ Other ​ ​ ​ Pension ​ Post-retirement ​ (In thousands) ​ Plans ​ Plans 2022 ​ $ 31,143 ​ $ 8,155 ​ 2023 ​ 32,136 ​ 7,710 ​ 2024 ​ 33,515 ​ 7,206 ​ 2025 ​ 34,550 ​ 6,691 ​ 2026 ​ 35,610 ​ 6,284 ​ 2027 - 2031 ​ 189,363 ​ 27,262 ​ ​ Defined Contribution Plans ​ We offer defined contribution 401(k) plans to substantially all of our employees. Contributions made under the defined contribution plans include a match, at the Company’s discretion, of employee contributions to the plans. We recognized expense with respect to these plans of $15.6 million, $15.6 million and $15.8 million in 202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14. INCOME TAXES ​ Income tax expense (benefit) consists of the following components: ​ ​ ​ ​ ​ ​ ​ ​ ​ ​ ​ ​ ​ ​ For the Year Ended ​ (In thousands) 2021 2020 2019 Current: ​ ​ ​ ​ ​ ​ ​ ​ ​ ​ Federal ​ $ 305 ​ $ 314 ​ $ 143 ​ State ​ 470 ​ 2,236 ​ 1,392 ​ Total current expense ​ 775 ​ 2,550 ​ 1,535 ​ ​ ​ ​ ​ ​ ​ ​ ​ ​ ​ ​ Deferred: ​ ​ ​ ​ ​ ​ ​ ​ ​ ​ Federal ​ 4,867 ​ 8,802 ​ (4,339) ​ State ​ 637 ​ (416) ​ (910) ​ Total deferred expense (benefit) ​ 5,504 ​ 8,386 ​ (5,249) ​ Total income tax expense (benefit) ​ $ 6,279 ​ $ 10,936 ​ $ (3,714) ​ ​ The following is a reconciliation of the federal statutory tax rate to the effective tax rate for the years ended December 31, 2021, 2020 and 2019: ​ ​ ​ ​ ​ ​ ​ ​ ​ ​ ​ For the Year Ended ​ (In percentages) 2021 2020 2019 Statutory federal income tax rate ​ 21.0 % 21.0 % 21.0 % State income taxes, net of federal benefit 6.4 1.6 10.6 ​ Searchlight investment (33.0) (3.3) — ​ Other permanent differences (0.5) 2.2 (4.5) ​ Change in deferred tax rate — ​ — (2.9) ​ Valuation allowance ​ (1.7) ​ 2.8 ​ (4.7) ​ Provision to return 2.6 ​ (1.1) (0.5) ​ Nondeductible goodwill ​ (1.5) ​ — ​ — ​ State audit settlement ​ — ​ — ​ (3.2) ​ Other 0.4 (0.5) (0.1) ​ ​ (6.3) % 22.7 % 15.7 % ​ Deferred Taxes ​ The components of the net deferred tax liability are as follows: ​ ​ ​ ​ ​ ​ ​ ​ ​ ​ ​ Year Ended December 31, (In thousands) 2021 2020 Non-current deferred tax assets: ​ ​ ​ ​ ​ ​ ​ Reserve for uncollectible accounts ​ $ 2,632 ​ $ 2,420 ​ Accrued vacation pay deducted when paid ​ ​ 4,388 ​ ​ 4,354 ​ Accrued expenses and deferred revenue ​ ​ 15,019 ​ ​ 16,419 ​ Net operating loss carryforwards ​ 100,402 ​ 76,198 ​ Excess interest carryforward ​ ​ 2,402 ​ ​ — ​ Pension and postretirement obligations ​ 57,507 ​ 79,688 ​ Share-based compensation ​ 1,706 ​ 974 ​ Derivative instruments ​ 2,633 ​ 6,582 ​ Financing costs ​ — ​ 1,177 ​ Tax credit carryforwards ​ 4,854 ​ 4,990 ​ ​ ​ 191,543 ​ 192,802 ​ Valuation allowance ​ (8,580) ​ (7,139) ​ Net non-current deferred tax assets ​ 182,963 ​ 185,663 ​ ​ ​ ​ ​ ​ ​ ​ ​ Non-current deferred tax liabilities: ​ ​ ​ ​ ​ ​ ​ Goodwill and other intangibles ​ (44,044) ​ (53,797) ​ Basis in investment ​ (4) ​ (12) ​ Partnership investments ​ (16,902) ​ (15,988) ​ Property, plant and equipment ​ (310,579) ​ (286,888) ​ Financing costs ​ (5,892) ​ — ​ Other ​ — ​ 1 ​ ​ ​ (377,421) ​ (356,684) ​ Net non-current deferred taxes ​ $ (194,458) ​ $ (171,021) ​ ​ The investment made by Searchlight in 2020 is treated as a contribution of equity for federal tax purposes; therefore, the impact of the non-cash PIK interest expense, discount and issuance costs, and fair value adjustments on the CPR resulted in an increase of $33.1 million and a decrease of $1.6 million to our current tax expense for 2021 and 2020, respectively. ​ As of December 31, 2021, the American Rescue Plan Act did not have a material impact on the Company’s income tax positions. We will continue to evaluate the impact of enacted and future legislation. ​ Deferred income taxes are provided for the temporary differences between assets and liabilities recognized for financial reporting purposes and assets and liabilities recognized for tax purposes. The ultimate realization of deferred tax assets depends upon taxable income during the future periods in which those temporary differences become deductible. To determine whether deferred tax assets can be realized, management assesses whether it is more likely than not that some portion or all of the deferred tax assets will not be realized, taking into consideration the scheduled reversal of deferred tax liabilities, projected future taxable income and tax-planning strategies. ​ Consolidated and its wholly owned subsidiaries, which file a consolidated federal income tax return, estimates it has available federal NOL carryforwards as of December 31, 2021 of $423.1 million and related deferred tax assets of $88.9 million. The federal NOL carryforwards for tax years beginning after December 31, 2017 of $157.2 million and related deferred tax assets of $33.0 million can be carried forward indefinitely. The federal NOL carryforwards for the tax years prior to December 31, 2017 of $265.9 million and related deferred tax assets of $55.8 million expire in 2027 to 2035. ​ ETFL, a nonconsolidated subsidiary for federal income tax return purposes, estimates it has available NOL carryforwards as of December 31, 2021 of $0.6 million and related deferred tax assets of $0.1 million. ETFL’s federal NOL carryforwards are for the tax years prior to December 31, 2017 and expire in 2022 to 2024. ​ We estimate that we have available state NOL carryforwards as of December 31, 2021 of $812.8 million and related deferred tax assets of $16.1 million. The state NOL carryforwards expire from 2022 to 2041. Management believes that it is more likely than not that we will not be able to realize state NOL carryforwards of $89.0 million and related deferred tax asset of $5.9 million and has placed a valuation allowance on this amount. The related NOL carryforwards expire from 2022 to 2041. If or when recognized, the tax benefits related to any reversal of the valuation allowance will be accounted for as a reduction of income tax expense. ​ We estimate that we have available state tax credit carryforwards as of December 31, 2021 of $6.1 million and related deferred tax assets of $4.9 million. The state tax credit carryforwards are limited annually and expire from 2022 to 2031. Management believes that it is more likely than not that we will not be able to realize state tax credit carryforwards of $3.4 million and related deferred tax asset of $2.7 million and has placed a valuation allowance on this amount. The related state tax credit carryforwards expire from 2022 to 2031. If or when recognized, the tax benefits related to any reversal of the valuation allowance will be accounted for as a reduction of income tax expense. ​ Unrecognized Tax Benefits ​ Under the accounting guidance applicable to uncertainty in income taxes, we have analyzed filing positions in all of the federal and state jurisdictions where we are required to file income tax returns as well as all open tax years in these jurisdictions. Our unrecognized tax benefits as of December 31, 2021 and 2020 were $4.9 million. There were no material effects on the Company’s effective tax rate. The net amount of unrecognized benefits that, if recognized, would result in an impact to the effective rate is $4.7 million for each of the years ended December 31, 2021 and 2020. ​ Our practice is to recognize interest and penalties related to income tax matters in interest expense and selling, general and administrative expenses, respectively. As of December 31, 2021 and 2020, we did not have a material liability for interest or penalties and had no material interest or penalty expense. ​ The periods subject to examination for our federal return are years 2018 through 2020. The periods subject to examination for our state returns are years 2017 through 2020. In addition, prior tax years may be subject to examination by federal or state taxing authorities if the Company’s NOL carryovers from those prior years are utilized in the future. We are currently under examination by state taxing authorities. We do not expect any settlement or payment that may result from the examination to have a material effect on our results or cash flows. ​ We do not expect that the total unrecognized tax benefits and related accrued interest will significantly change due to the settlement of audits or the expiration of statute of limitations in the next twelve months. There were no material effects on the Company’s effective tax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15. COMMITMENTS AND CONTINGENCIES ​ We have certain obligations for various contractual agreements to secure future rights to goods and services to be used in the normal course of our operations. These include purchase commitments for planned capital expenditures, agreements securing dedicated access and transport services, and service and support agreements. ​ As of December 31, 2021, future minimum contractual obligations and the estimated timing and effect the obligations will have on our liquidity and cash flows in future periods are as follows: ​ ​ ​ ​ ​ ​ ​ ​ ​ ​ ​ ​ ​ ​ ​ ​ ​ ​ ​ ​ ​ ​ ​ ​ ​ ​ ​ ​ ​ ​ ​ ​ ​ ​ ​ ​ ​ ​ ​ ​ ​ ​ ​ ​ ​ ​ ​ ​ Minimum Annual Contractual Obligations ​ (in thousands) 2022 2023 2024 2025 2026 Thereafter Total Service and support agreements (1) ​ $ 10,122 ​ $ 4,852 ​ $ 1,941 ​ $ 1,144 ​ $ 299 ​ $ 1,059 ​ $ 19,417 ​ Transport and data connectivity ​ 7,333 ​ 7,022 ​ 5,585 ​ 230 ​ 87 ​ 169 ​ 20,426 ​ Capital expenditures (2) ​ 74,991 ​ ​ — ​ — ​ — ​ — ​ — ​ 74,991 ​ Other operating agreements (3) ​ 676 ​ ​ 553 ​ ​ 408 ​ ​ 251 ​ ​ 230 ​ ​ 446 ​ 2,564 ​ Total ​ $ 93,122 ​ $ 12,427 ​ $ 7,934 ​ $ 1,625 ​ $ 616 ​ $ 1,674 ​ $ 117,398 ​ ​ (1) We have entered into service and maintenance agreements to support various computer hardware and software applications and certain equipment. (2) We have binding commitments with numerous suppliers for future capital expenditures. (3) We have entered into various non-cancelable rental agreements for certain facilities and equipment used in our operations. ​ Litigation, Regulatory Proceedings and Other Contingencies ​ Gross Receipts Tax ​ Two of our subsidiaries, Consolidated Communications of Pennsylvania Company LLC (“CCPA”) and Consolidated Communications Enterprise Services Inc. (“CCES”), have, at various times, received Assessment Notices and/or Audit Assessment Notices from the Commonwealth of Pennsylvania Department of Revenue (“DOR”) increasing the amounts owed for the Pennsylvania Gross Receipts Tax, and have had audits performed for the tax years 2008 through 2018. We filed Petitions for Reassessment with the DOR’s Board of Appeals, contesting these audit assessments. These cases remain pending and are in various stages of appeal. We received notification that the DOR has started audits for the tax years 2019 and 2020. ​ In May 2017, we entered into an agreement to guarantee any potential liabilities to the DOR up to $5.0 million. We believe that certain of the DOR’s findings regarding CCPA’s and CCES’s additional tax liabilities for the tax years 2008 through 2018, for which we have filed appeals, continue to lack merit. However, in 2019, CCPA and CCES finalized a settlement of the intrastate and interstate tax liabilities for the tax years 2008 through 2013, except for the 2010 CCPA appeals, bringing the appeals to a conclusion. The additional tax liabilities calculated by the DOR for these tax years for CCPA and CCES were approximately $3.4 million and $4.0 million, respectively. The settlement resulted in a payment from us to the DOR of $2.1 million, including interest, which the Company previously reserved for. ​ The additional tax liabilities calculated by the DOR for CCPA and CCES for the remaining unsettled tax years 2010 (CCPA) and 2014 through 2018 (CCPA and CCES) are approximately $4.6 million and $2.6 million, respectively. Based on the initial settlement offers for the tax years 2008 through 2013 and the Company’s best estimate of the potential additional tax liabilities for the remaining unsettled tax years 2010 (CCPA) and 2014 through 2018 (CCPA and CCES), we have reserved $0.8 million and $1.6 million, including interest, for our CCPA and CCES subsidiaries, respectively. We expect the filings for the tax years 2014 through 2018 to be settled at a later date similar to the initial settlement. While we continue to believe a settlement of all remaining disputed claims is possible, we cannot anticipate at this time what the ultimate resolution of these cases will be, nor can we evaluate the likelihood of a favorable or unfavorable outcome or the potential losses (or gains) should such an outcome occur. We do not believe that the outcome of these claims will have a material adverse impact on our financial results or cash flows. ​ From time to time we may be involved in litigation that we believe is of the type common to companies in our industry, including regulatory issues. While the outcome of these claims cannot be predicted with certainty, we do not believe that the outcome of any of these legal matters will have a material adverse impact on our business, results of operations, financial condition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FINANCIAL INFORMATION (UNAUDITED)</t>
        </is>
      </c>
      <c r="B1" s="2" t="inlineStr">
        <is>
          <t>12 Months Ended</t>
        </is>
      </c>
    </row>
    <row r="2">
      <c r="B2" s="2" t="inlineStr">
        <is>
          <t>Dec. 31, 2021</t>
        </is>
      </c>
    </row>
    <row r="3">
      <c r="A3" s="3" t="inlineStr">
        <is>
          <t>QUARTERLY FINANCIAL INFORMATION (UNAUDITED)</t>
        </is>
      </c>
    </row>
    <row r="4">
      <c r="A4" s="4" t="inlineStr">
        <is>
          <t>QUARTERLY FINANCIAL INFORMATION (UNAUDITED)</t>
        </is>
      </c>
      <c r="B4" s="4" t="inlineStr">
        <is>
          <t xml:space="preserve">16. QUARTERLY FINANCIAL INFORMATION (UNAUDITED) ​ ​ ​ ​ ​ ​ ​ ​ ​ ​ ​ ​ ​ ​ ​ ​ ​ Quarter Ended ​ 2021 March 31, June 30, September 30, December 31, ​ ​ (In thousands, except per share amounts) ​ Net revenues ​ $ 324,766 ​ $ 320,403 ​ $ 318,584 ​ $ 318,480 ​ Operating income ​ $ 38,326 ​ $ 30,015 ​ $ 32,508 ​ $ 34,329 ​ Net income (loss) attributable to common stockholders ​ $ (62,099) ​ $ (55,356) ​ $ (4,721) ​ $ 12,414 ​ Basic and diluted earnings (loss) per share ​ $ (0.80) ​ $ (0.71) ​ $ (0.05) ​ $ 0.12 ​ ​ ​ ​ ​ ​ ​ ​ ​ ​ ​ ​ ​ ​ ​ ​ ​ ​ Quarter Ended ​ 2020 March 31, June 30, September 30, December 31, ​ ​ (In thousands, except per share amounts) ​ Net revenues ​ $ 325,662 ​ $ 325,176 ​ $ 327,066 ​ $ 326,124 ​ Operating income ​ $ 37,352 ​ $ 39,780 ​ $ 37,352 ​ $ 21,029 ​ Net income (loss) attributable to common stockholders ​ $ 15,547 ​ $ 13,840 ​ $ 14,510 ​ $ (6,920) ​ Basic and diluted loss per share ​ $ 0.22 ​ $ 0.19 ​ $ 0.20 ​ $ (0.09) ​ ​ During the quarter ended December 31, 2021, we purchased a group annuity contract to transfer the pension benefit obligations and annuity administration for a select group of retirees or their beneficiaries to an annuity provider. As a result of the transfer of the pension liability to the annuity provider, we recognized a non-cash pension settlement charge of $5.9 million during the quarter ended December 31, 2021. ​ During the quarters ended December 31, 2021 and 2020, we recognized a gain of $13.1 million and $23.8 million on the decline in the fair value of contingent payment rights issued to Searchlight. ​ In connection with the Investment Agreement entered into with Searchlight in October 2020 as discussed in Note 4, we recognized transaction costs of $7.6 million during the quarter ended December 31, 2020 associated with the CPRs issued as part of the transaction. We also incurred additional interest expense of $7.9 million on the Note issued to Searchlight in the fourth quarter of 2020. ​ We incurred a loss on the extinguishment of debt of $18.5 million in connection with the refinancing of our credit agreement and redemption of our 2022 Senior Notes during the quarter ended December 31, 2020. ​ As part of cost saving initiatives, we incurred severance costs of $7.5 million during the quarter ended December 31, 202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BUSINESS DESCRIPTION &amp; SUMMARY OF SIGNIFICANT ACCOUNTING POLICIES (Policies)</t>
        </is>
      </c>
      <c r="B1" s="2" t="inlineStr">
        <is>
          <t>12 Months Ended</t>
        </is>
      </c>
    </row>
    <row r="2">
      <c r="B2" s="2" t="inlineStr">
        <is>
          <t>Dec. 31, 2021</t>
        </is>
      </c>
    </row>
    <row r="3">
      <c r="A3" s="3" t="inlineStr">
        <is>
          <t>BUSINESS DESCRIPTION &amp; SUMMARY OF SIGNIFICANT ACCOUNTING POLICIES</t>
        </is>
      </c>
    </row>
    <row r="4">
      <c r="A4" s="4" t="inlineStr">
        <is>
          <t>Business and Basis of Accounting</t>
        </is>
      </c>
      <c r="B4" s="4" t="inlineStr">
        <is>
          <t>Business and Basis of Accounting ​ Consolidated Communications Holdings, Inc. (the “Company,” “we,” “our” or “us”) is a holding company with operating subsidiaries (collectively “Consolidated”) that provide communication solutions to consumer, commercial and carrier customers across a service area in over 20 states. Leveraging our advanced fiber network spanning approximately 52,400 fiber route miles, we offer residential high-speed Internet, video, phone and home security services as well as a comprehensive business product suite including: data and Internet solutions, voice, data center services, security services, managed and IT services, and an expanded suite of cloud services.</t>
        </is>
      </c>
    </row>
    <row r="5">
      <c r="A5" s="4" t="inlineStr">
        <is>
          <t>Use of Estimates</t>
        </is>
      </c>
      <c r="B5" s="4" t="inlineStr">
        <is>
          <t xml:space="preserve">Use of Estimates ​ Preparation of the financial statements in conformity with accounting principles generally accepted in the United States and pursuant to the rules and regulations of the Securities and Exchange Commission (the “SEC”) requires management to make estimates and assumptions that effect the reported amounts of assets and liabilities as of the date of the financial statements and the reported amounts of revenues and expenses during the reporting period. Actual results may differ materially from those estimates. Our critical accounting estimates include (i) impairment evaluations associated with indefinite-lived intangible assets (Note 1), (ii) the determination of deferred tax asset and liability balances (Notes 1 and 14) and (iii) pension plan and other post-retirement costs and obligations (Notes 1 and 13). </t>
        </is>
      </c>
    </row>
    <row r="6">
      <c r="A6" s="4" t="inlineStr">
        <is>
          <t>Principles of Consolidation</t>
        </is>
      </c>
      <c r="B6" s="4" t="inlineStr">
        <is>
          <t>Principles of Consolidation ​ Our consolidated financial statements include the accounts of the Company and our wholly-owned subsidiaries and subsidiaries in which we have a controlling financial interest. All significant intercompany transactions have been eliminated.</t>
        </is>
      </c>
    </row>
    <row r="7">
      <c r="A7" s="4" t="inlineStr">
        <is>
          <t>Recent Developments</t>
        </is>
      </c>
      <c r="B7" s="4" t="inlineStr">
        <is>
          <t>Recent Business Developments ​ Searchlight Investment ​ On December 7, 2021, we closed on the final stage of the investment agreement (the “Investment Agreement”) entered into on September 13, 2020 with an affiliate of Searchlight Capital Partners, L.P. (“Searchlight”). In connection with the Investment Agreement, affiliates of Searchlight have invested an aggregate of $425.0 million in the Company and hold a combination of Series A perpetual preferred stock and approximately 35% of the Company’s outstanding common stock. For a more complete discussion of the transaction, refer to Note 4. With the strategic investment from Searchlight, we intend to enhance our fiber infrastructure and accelerate the investment in our network, which will include the upgrade over five years of approximately 1.6 million passings across select service areas to enable multi-Gig capable services to these homes and small businesses ​ Refinancing of Long-term Debt ​ On October 2, 2020, the Company and certain of its wholly-owned subsidiaries completed a refinancing of our long-term debt through the issuance of $2,250.0 million in new secured debt and retired all of our existing then outstanding debt obligations. As described in Note 8, we entered into a new credit agreement and issued $750.0 million aggregate principal amount of 6.50% senior secured notes due 2028. On January 15, 2021, the Company issued an additional $150.0 million aggregate principal amount of incremental term loans under the credit agreement. On March 18, 2021, we issued $400.0 million aggregate principal amount 5.00% Senior Notes and used the net proceeds from the issuance of notes to repay $397.0 million of the term loans outstanding under the credit agreement. On April 5, 2021, we entered into an amendment to the credit agreement to refinance the outstanding term loans. For a more complete discussion of the refinancing, refer to Note 8. ​ COVID-19 ​ We are closely monitoring the ongoing impact on our business of the novel strain of coronavirus (“COVID-19”) and its variants. We are taking precautions to ensure the safety of our employees, customers and business partners, while assuring business continuity and reliable service and support to our customers. While we have not seen a material adverse impact to our financial results from COVID-19 to date, if the pandemic worsens or new variants of the virus become more dominant and were to cause significant negative impacts to economic conditions, our results of operations, financial condition and liquidity could be materially and adversely impacted. ​ On March 27, 2020, the Coronavirus Aid, Relief, and Economic Security Act (“CARES Act”) was enacted by the U.S. government as an emergency economic stimulus package that includes spending and tax breaks to strengthen the US economy and fund a nationwide effort to curtail the economic effects of COVID-19. The CARES Act included, among other things, deferral of certain employer payroll tax payments and certain income tax law changes including modifications to the net interest deduction limitations. In 2020, we deferred the payment of approximately $12.0 million for the employer portion of Social Security taxes otherwise due in 2020 with 50% due by December 31, 2021 and the remaining 50% by December 31, 2022. The portion of the taxes deferred until 2021 were paid during the third quarter of 2021. On March 11, 2021, the American Rescue Plan Act of 2021 (“ARPA”) was enacted and provides further economic relief to address the continued economic impact of COVID-19. To date, these acts have not had a material impact on our consolidated financial statements, although we will continue to monitor the impact of any effects from these acts and other future legislation.</t>
        </is>
      </c>
    </row>
    <row r="8">
      <c r="A8" s="4" t="inlineStr">
        <is>
          <t>Cash and Cash Equivalents</t>
        </is>
      </c>
      <c r="B8" s="4" t="inlineStr">
        <is>
          <t>Cash and Cash Equivalents ​ We consider all highly liquid investments with an original maturity of three months or less to be cash equivalents. Our cash equivalents consist primarily of money market funds and commercial paper. The carrying amounts of our cash equivalents approximate their fair values.</t>
        </is>
      </c>
    </row>
    <row r="9">
      <c r="A9" s="4" t="inlineStr">
        <is>
          <t>Accounts Receivable and Allowance for Credit Losses</t>
        </is>
      </c>
      <c r="B9" s="4" t="inlineStr">
        <is>
          <t>Accounts Receivable and Allowance for Credit Losses ​ Effective January 1, 2020, we adopted Accounting Standards Update (“ASU”) No. 2016-13 (“ASU 2016-13”), Measurement of Credit Losses on Financial Instrument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the ACL for the years ended December 31, 2021, 2020 and 2019: ​ ​ ​ ​ ​ ​ ​ ​ ​ ​ ​ ​ (In thousands) 2021 2020 2019 Balance at beginning of year ​ $ 9,136 ​ $ 4,549 ​ $ 4,421 ​ Cumulative adjustment upon adoption of ASU 2016-13 ​ ​ — ​ ​ 144 ​ ​ — ​ Provision charged to expense ​ 7,752 ​ ​ 11,573 ​ ​ 9,347 ​ Write-offs, less recoveries ​ (6,927) ​ ​ (7,130) ​ ​ (9,219) ​ Balance at end of year ​ $ 9,961 ​ $ 9,136 ​ $ 4,549 ​</t>
        </is>
      </c>
    </row>
    <row r="10">
      <c r="A10" s="4" t="inlineStr">
        <is>
          <t>Investments</t>
        </is>
      </c>
      <c r="B10" s="4" t="inlineStr">
        <is>
          <t>Investments ​ Investments in debt securities that we have the positive intent and ability to hold until maturity are classified as held-to-maturity. We consider all highly liquid investments with original maturities of three months or less to be cash equivalents. Investments with original maturities of more than three months and less than one year are classified as short-term investments. Held-to maturity debt securities are recorded at amortized cost, which approximates fair value, and realized gains or losses are recognized in earnings. ​ Our long-term investments are primarily accounted for under either the equity method or at cost. If we have the ability to exercise significant influence over the operations and financial policies of an affiliated company, the investment in the affiliated company is accounted for using the equity method. If we do not have control and also cannot exercise significant influence, we account for these investments at our initial cost less impairment because fair value is not readily available for these investments. ​ We review our investment portfolio periodically to determine whether there are identified events or circumstances that would indicate there is a decline in the fair value that is considered to be other than temporary. If we believe the decline is other than temporary, we evaluate the financial performance of the business and compare the carrying value of the investment to quoted market prices (if available) or the fair value of similar investments. If an investment is deemed to have experienced an impairment that is considered other-than temporary, the carrying amount of the investment is reduced to its quoted or estimated fair value, as applicable, and an impairment loss is recognized in other income (expense).</t>
        </is>
      </c>
    </row>
    <row r="11">
      <c r="A11" s="4" t="inlineStr">
        <is>
          <t>Fair Value of Financial Instruments</t>
        </is>
      </c>
      <c r="B11" s="4" t="inlineStr">
        <is>
          <t>Fair Value of Financial Instruments ​ We account for certain assets and liabil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financial asset or liability’s classification within a three-tiered value hierarchy is determined based on the lowest level input that is significant to the fair value measurement. The hierarchy prioritizes the inputs to valuation techniques into three broad levels in order to maximize the use of observable inputs and minimize the use of unobservable inputs. The levels of the fair value hierarchy are as follows: ​ Level 1 – Observable inputs that reflect quoted prices (unadjusted) for identical assets or liabilities in active markets. ​ Level 2 – Inputs that reflect quoted prices in active markets for similar assets or liabilities, quoted prices for identical or similar assets or liabilities in inactive markets and inputs other than quoted prices that are directly or indirectly observable in the marketplace. ​ Level 3 – Unobservable inputs which are supported by little or no market activity.</t>
        </is>
      </c>
    </row>
    <row r="12">
      <c r="A12" s="4" t="inlineStr">
        <is>
          <t>Property, Plant and Equipment</t>
        </is>
      </c>
      <c r="B12" s="4" t="inlineStr">
        <is>
          <t>Property, Plant and Equipment ​ Property, plant and equipment are recorded at cost. We capitalize additions and substantial improvements and expense repairs and maintenance costs as incurred. ​ We capitalize the cost of internal-use network and non-network software which has a useful life in excess of one year. Subsequent additions, modifications or upgrades to internal-use network and non-network software are capitalized only to the extent that they allow the software to perform a task it previously did not perform. Software maintenance and training costs are expensed in the period in which they are incurred. Also, we capitalize interest associated with the development of internal-use network and non-network software. ​ Property, plant and equipment consisted of the following as of December 31, 2021 and 2020: ​ ​ ​ ​ ​ ​ ​ ​ ​ ​ ​ ​ ​ ​ ​ December 31, December 31, Estimated (In thousands) ​ 2021 ​ 2020 ​ Useful Lives Land and buildings ​ $ 276,027 ​ $ 274,535 18 - 40 years ​ Central office switching and transmission ​ 1,590,510 ​ 1,475,590 3 - 25 years ​ Outside plant cable, wire and fiber facilities ​ 2,152,253 ​ 2,036,312 3 - 50 years ​ Furniture, fixtures and equipment ​ 324,562 ​ 303,680 3 - 15 years ​ Assets under finance leases ​ 44,495 ​ 40,407 2 - 20 years ​ Total plant in service ​ 4,387,847 ​ 4,130,524 ​ ​ ​ ​ ​ ​ Less: accumulated depreciation and amortization ​ (2,698,421) ​ (2,466,407) ​ ​ ​ ​ ​ ​ Plant in service ​ 1,689,426 ​ 1,664,117 ​ ​ ​ ​ ​ ​ Construction in progress ​ 265,054 ​ 64,056 ​ ​ ​ ​ ​ ​ Construction inventory ​ 64,964 ​ 31,979 ​ ​ ​ ​ ​ ​ Totals ​ $ 2,019,444 ​ $ 1,760,152 ​ ​ ​ ​ ​ ​ ​ Construction inventory, which is stated at weighted average cost, consists primarily of network construction materials and supplies that when issued are predominately capitalized as part of new customer installations and the construction of the network. ​ We record depreciation using the straight-line method over estimated useful lives using either the group or unit method. The useful lives are estimated at the time the assets are acquired and are based on historical experience with similar assets, anticipated technological changes and the expected impact of our strategic operating plan on our network infrastructure. In addition, the ranges of estimated useful lives presented above are impacted by the accounting for business combinations as the lives assigned to these acquired assets are generally much shorter than that of a newly acquired asset. The group method is used for depreciable assets dedicated to providing regulated telecommunication services, including the majority of the network, outside plant facilities and certain support assets. A depreciation rate for each asset group is developed based on the average useful life of the group. The group method requires periodic revision of depreciation rates. When an individual asset is sold or retired, the difference between the proceeds, if any, and the cost of the asset is charged or credited to accumulated depreciation, without recognition of a gain or loss. ​ The unit method is primarily used for buildings, furniture, fixtures and other support assets. Each asset is depreciated on the straight-line basis over its estimated useful life. When an individual asset is sold or retired, the cost basis of the asset and related accumulated depreciation are removed from the accounts and any associated gain or loss is recognized. ​ Depreciation and amortization expense related to property, plant and equipment was $261.1 million, $274.2 million and $315.0 million in 2021, 2020 and 2019, respectively. Amortization of assets under capital leases is included in the depreciation and amortization expense in the consolidated statements of operations. ​ We evaluate the recoverability of our property, plant and equipment whenever events or substantive changes in circumstances indicate that the carrying amount of an asset group may not be recoverable. Recoverability is measured by a comparison of the carrying amount of an asset group to estimated undiscounted future cash flows expected to be generated by the asset group. If the total of the expected future undiscounted cash flows were less than the carrying amount of the asset group, we would recognize an impairment charge for the difference between the estimated fair value and the carrying value of the asset group.</t>
        </is>
      </c>
    </row>
    <row r="13">
      <c r="A13" s="4" t="inlineStr">
        <is>
          <t>Intangible Assets</t>
        </is>
      </c>
      <c r="B13" s="4" t="inlineStr">
        <is>
          <t>Intangible Assets ​ Indefinite-Lived Intangibles ​ Goodwill and tradenames are evaluated for impairment annually or more frequently when events or changes in circumstances indicate that the asset might be impaired. We evaluate the carrying value of goodwill and tradenames as of November 30 of each year. ​ Goodwill ​ Goodwill is the excess of the acquisition cost of a business over the fair value of the identifiable net assets acquired. Goodwill is not amortized but instead evaluated annually for impairment. The evaluation of goodwill may first include a qualitative assessment to determine whether it is more likely than not that the fair value of the reporting unit is less than its carrying amount. Events and circumstances integrated into the qualitative assessment process include a combination of macroeconomic conditions affecting equity and credit markets, significant changes to the cost structure, overall financial performance and other relevant events affecting the reporting unit. ​ When we use the quantitative approach to assess the goodwill carrying value and the fair value of our single reporting unit, the fair value of our reporting unit is compared to its carrying amount, including goodwill. The estimated fair value of the reporting unit is determined using a combination of market-based approaches and a discounted cash flow (“DCF”) model and reconciled to our market capitalization plus an estimated control premium. The assumptions used in the estimate of fair value are based upon a combination of historical results and trends, new industry developments and future cash flow projections, as well as relevant comparable company earnings multiples for the market-based approaches. Such assumptions are subject to change as a result of changing economic and competitive conditions. We use a weighting of the results derived from the valuation approaches to estimate the fair value of the reporting unit. For the 2020 assessment, using the quantitative approach, we concluded that the fair value of the reporting unit exceeded the carrying value at November 30, 2020 and that there was no impairment of goodwill. ​ In measuring the fair value of our single reporting unit as described, we consider the fair value of our reporting unit in relation to our overall enterprise value, measured as the publicly traded stock price multiplied by the fully diluted shares outstanding plus the fair value of outstanding debt. Our reporting unit fair value models are consistent with a range in value indicated by both the preceding three-month average stock price and the stock price on the valuation date, plus an estimated acquisition premium which is based on observable transactions of comparable companies, if applicable. ​ For the 2021 assessment, we evaluated the fair value of goodwill compared to the carrying value using the qualitative approach. The results of the qualitative approach concluded that it was more likely than not that the fair value of goodwill was greater than the carrying value as of November 30, 2021. ​ If the carrying value of the reporting unit exceeds its fair value, a goodwill impairment is recorded for the difference in the carrying value and fair value. We did not recognize any goodwill impairment in 2021, 2020 or 2019 as a result of the impairment tests. ​ At December 31, 2021 and 2020, the carrying value of goodwill was $1,013.2 million and $1,035.3 million, respectively. Goodwill decreased $22.1 million during 2021 as a result of allocated goodwill for a divestiture classified as held for sale at December 31, 2021, as described in Note 5. ​ Trade Name ​ Our trade name is the federally registered mark CONSOLIDATED, a design of interlocking circles, which is used in association with our communication services. The Company’s corporate branding strategy leverages the CONSOLIDATED name and brand identity. All of the Company’s business units and several of our products and services incorporate the CONSOLIDATED name. Trade names with indefinite useful lives are not amortized but are tested for impairment at least annually. If facts and circumstances change relating to a trade name’s continued use in the branding of our products and services, it may be treated as a finite-lived asset and begin to be amortized over its estimated remaining life. ​ When we use the quantitative approach to estimate the fair value of our trade names, we use DCFs based on a relief from royalty method. If the fair value of our trade names was less than the carrying amount, we would recognize an impairment charge for the difference between the estimated fair value and the carrying value of the assets. We perform our impairment testing of our trade names as single units of accounting based on their use in our single reporting unit. ​ For the 2021 assessment, we used the qualitative approach to evaluate the fair value compared to the carrying value of the trade name. Based on our assessment, we concluded that the fair value of the trade names continued to exceed the carrying value. The carrying value of our trade names, excluding any finite lived trade names, was $10.6 million at December 31, 2021 and 2020. ​ Finite-Lived Intangible Assets ​ Finite-lived intangible assets subject to amortization consist primarily of our customer lists of an established base of customers that subscribe to our services, trade names of acquired companies and other intangible assets. Finite-lived intangible assets are amortized using an accelerated amortization method or on a straight-line basis over their estimated useful lives. We evaluate the potential impairment of finite-lived intangible assets when impairment indicators exist. If the carrying value is no longer recoverable based upon the undiscounted future cash flows of the asset, an impairment equal to the difference between the carrying amount and the fair value of the asset is recognized. We did not recognize any intangible impairment charges in the years ended December 31, 2021, 2020 or 2019. ​ The components of finite-lived intangible assets are as follows: ​ ​ ​ ​ ​ ​ ​ ​ ​ ​ ​ ​ ​ ​ ​ ​ ​ ​ ​ ​ ​ ​ ​ ​ ​ ​ ​ December 31, 2021 ​ December 31, 2020 ​ ​ ​ ​ Gross Carrying Accumulated Gross Carrying Accumulated (In thousands) Useful Lives Amount Amortization Amount Amortization ​ ​ ​ ​ ​ ​ ​ ​ ​ ​ ​ ​ ​ ​ ​ ​ ​ ​ Customer relationships 5 - 11 years ​ $ 318,498 ​ $ (244,559) ​ $ 318,921 ​ $ (205,503) ​ ​ Amortization expense related to the finite-lived intangible assets for the years ended December 31, 2021, 2020 and 2019 was $39.5 million, $50.7 million and $66.2 million, respectively. Expected future amortization expense of finite-lived intangible assets is as follows: ​ ​ ​ ​ ​ ​ (In thousands) ​ ​ 2022 ​ $ 30,850 ​ 2023 ​ 23,963 ​ 2024 ​ 10,617 ​ 2025 ​ 3,180 ​ 2026 ​ ​ 2,529 ​ Thereafter ​ ​ 2,800 ​ Total ​ $ 73,939 ​</t>
        </is>
      </c>
    </row>
    <row r="14">
      <c r="A14" s="4" t="inlineStr">
        <is>
          <t>Derivative Financial Instruments</t>
        </is>
      </c>
      <c r="B14" s="4" t="inlineStr">
        <is>
          <t>Derivative Financial Instruments ​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At the inception of a hedge transaction, we formally document the relationship between the hedging instruments including our objective and strategy for establishing the hedge. In addition, the effectiveness of the derivative instrument is assessed at inception and on an ongoing basis throughout the hedging period. Counterparties to derivative instruments expose us to credit-related losses in the event of nonperformance. We execute agreements only with financial institutions we believe to be creditworthy and regularly assess the credit worthiness of each of the counterparties. We do not use derivative instruments for trading or speculative purposes. ​ Derivative financial instruments are recorded at fair value in our consolidated balance sheets. Fair value is determined based on projected interest rate yield curves and an estimate of our nonperformance risk or our counterparty’s nonperformance credit risk, as applicable. We do not anticipate any nonperformance by any counterparty. ​ For derivative instruments designated as a cash flow hedge,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Cash flows from hedging activities are classified under the same category as the cash flows from the hedged items in our consolidated statement of cash flows. See Note 9 for further discussion of our derivative financial instruments.</t>
        </is>
      </c>
    </row>
    <row r="15">
      <c r="A15" s="4" t="inlineStr">
        <is>
          <t>Series A Preferred Stock</t>
        </is>
      </c>
      <c r="B15" s="4" t="inlineStr">
        <is>
          <t>Series A Preferred Stock Our Series A Preferred Stock is classified as mezzanine equity in the consolidated balance sheets due to a deemed liquidation feature, which gives holders the right to require the Company to redeem all or any part of the holders’ Series A Preferred Stock for cash in the event of a fundamental change or change in control. We have not adjusted the carrying value of the Series A Preferred Stock to its liquidation value since the securities are not currently redeemable nor is it probable that they will become redeemable. Subsequent adjustments to increase the carrying value to the liquidation value will be made only if and when it becomes probable that such a deemed liquidation event will occur.</t>
        </is>
      </c>
    </row>
    <row r="16">
      <c r="A16" s="4" t="inlineStr">
        <is>
          <t>Share-based Compensation</t>
        </is>
      </c>
      <c r="B16" s="4" t="inlineStr">
        <is>
          <t>Share-based Compensation ​ We recognize share-based compensation expense for all restricted stock awards (“RSAs”) and performance share awards (“PSAs”) (collectively, “stock awards”) based on the estimated fair value of the stock awards on the date of grant. We recognize the expense associated with RSAs and PSAs on a straight-line basis over the requisite service period, which generally ranges from immediate vesting to a four-year vesting period, and account for forfeitures as they occur. See Note 12 for additional information regarding share-based compensation.</t>
        </is>
      </c>
    </row>
    <row r="17">
      <c r="A17" s="4" t="inlineStr">
        <is>
          <t>Pension Plan and Other Post-Retirement Benefits</t>
        </is>
      </c>
      <c r="B17" s="4" t="inlineStr">
        <is>
          <t>Pension Plan and Other Post-Retirement Benefits ​ We maintain noncontributory defined benefit pension plans and provide certain post-retirement health care and life insurance benefits to certain eligible employees. We also maintain two unfunded supplemental retirement plans to provide incremental pension payments to certain former employees. See Note 13 for a more detailed discussion regarding our pension and other post-retirement benefits. ​ We recognize pension and post-retirement benefits expense during the current period in the consolidated statement of operations using certain assumptions, including the expected long-term rate of return on plan assets, interest cost implied by the discount rate, expected health care cost trend rate and the amortization of unrecognized gains and losses. We determine expected long-term rate of return on plan assets by considering historical investment performance, plan asset allocation strategies and return forecasts for each asset class and input from its advisors. Projected returns by such advisors were based on broad equity and fixed income indices. The expected long-term rate of return is reviewed annually in conjunction with other plan assumptions and revised, if considered necessary, to reflect changes in the financial markets and the investment strategy. Our plan assets are valued at fair value as of the measurement date. ​ Our discount rate assumption is determined annually to reflect the rate at which the benefits could be effectively settled and approximate the timing of expected future payments based on current market determined interest rates for similar obligations. We use bond matching model BOND:Link comprising of high quality corporate bonds to match cash flows to the expected benefit payments. ​ We recognize the overfunded or underfunded status of our defined benefit pension and post-retirement plans as either an asset or liability in the consolidated balance sheet. Actuarial gains and losses that arise during the year are recognized as a component of comprehensive income (loss), net of applicable income taxes, and included in accumulated other comprehensive income (loss). These gains and losses are amortized over future years as a component of the net periodic benefit cost when the net gains and losses exceed 10% of the greater of the market-related value of the plan assets or the projected benefit obligation at the beginning of the year. The amount in excess of the corridor is amortized over the average remaining service period of participating employees expected to receive benefits under the plans.</t>
        </is>
      </c>
    </row>
    <row r="18">
      <c r="A18" s="4" t="inlineStr">
        <is>
          <t>Income Taxes</t>
        </is>
      </c>
      <c r="B18" s="4" t="inlineStr">
        <is>
          <t>Income Taxes ​ Our estimates of income taxes and the significant items resulting in the recognition of deferred tax assets and liabilities are disclosed in Note 14 and reflect our assessment of future tax consequences of transactions that have been reflected in our financial statements or tax returns for each taxing jurisdiction in which we operate.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and tax credit loss carryforwards. We establish valuation allowances when necessary to reduce the carrying amount of deferred income tax assets to the amounts that we believe are more likely than not to be realized. We evaluate the need to retain all or a portion of the valuation allowance on our deferred tax assets. When a change in the tax rate or tax law has an impact on deferred taxes, we apply the change when the tax law change is enacted, based on the years in which the temporary differences are expected to reverse. As we operate in more than one state, changes in our state apportionment factors, based on operating results, may affect our future effective tax rates and the value of our deferred tax assets and liabilities. We record a change in tax rates in our consolidated financial statements in the period of enactment. ​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appropriate tax basis that will be accepted by the various taxing authorities. ​ We record unrecognized tax benefits as liabilities in accordance with Accounting Standard Codification (“ASC”) 740, Income Taxes,</t>
        </is>
      </c>
    </row>
    <row r="19">
      <c r="A19" s="4" t="inlineStr">
        <is>
          <t>Revenue Recognition</t>
        </is>
      </c>
      <c r="B19" s="4" t="inlineStr">
        <is>
          <t>Revenue Recognition ​ Revenue is recognized when or as performance obligations are satisfied by transferring control of the good or service to the customer. ​ Services ​ Services revenues, with the exception of usage-based revenues, are generally billed in advance and recognized in subsequent periods when or as services are transferred to the customer. We offer bundled service packages that consists of high-speed Internet, video and voice services including local and long distance calling, voicemail and calling features. Each service is considered distinct and therefore accounted for as a separate performance obligation. Service revenue is recognized over time, consistent with the transfer of service, as the customer simultaneously receives and consumes the benefits provided by the Company’s performance as the Company performs. Usage-based services, such as per-minute long-distance service and access charges billed to other telephone carriers for originating and terminating long-distance calls in our network, are billed in arrears. We recognize revenue from these services when or as services are transferred to the customer. Revenue related to nonrefundable upfront fees, such as service activation and set-up fees are deferred and amortized over the expected customer life. Equipment ​ Equipment revenue is generated from the sale of voice and data communications equipment as well as design, configuration, installation and professional support services related to such equipment. Equipment revenue generated from telecommunications systems and structured cabling projects is recognized when or as the project is completed and control is transferred to the customer. Maintenance services are provided on both a contract and time and material basis and are recognized when or as services are transferred. Subsidies and Surcharges ​ Subsidies consist of both federal and state subsidies, which are designed to promote widely available, quality telephone service at affordable prices in rural areas. These revenues are calculated by the administering government agency based on information we provide. There is a reasonable possibility that out-of-period subsidy adjustments may be recorded in the future, but they are expected to be immaterial to our results of operations, financial position and cash flows. ​ We recognize Federal Universal Service contributions on a gross basis. We account for all other taxes collected from customers and remitted to the respective government agencies on a net basis.</t>
        </is>
      </c>
    </row>
    <row r="20">
      <c r="A20" s="4" t="inlineStr">
        <is>
          <t>Advertising Costs</t>
        </is>
      </c>
      <c r="B20" s="4" t="inlineStr">
        <is>
          <t>Advertising Costs ​ Advertising costs are expensed as incurred. Advertising expense was $18.8 million, $11.1 million and $11.5 million in 2021, 2020 and 2019, respectively.</t>
        </is>
      </c>
    </row>
    <row r="21">
      <c r="A21" s="4" t="inlineStr">
        <is>
          <t>Statement of Cash Flows Information</t>
        </is>
      </c>
      <c r="B21" s="4" t="inlineStr">
        <is>
          <t>Statement of Cash Flows Information ​ During 2021, 2020 and 2019, we made payments for interest and income taxes as follows: ​ ​ ​ ​ ​ ​ ​ ​ ​ ​ ​ ​ (In thousands) 2021 2020 2019 Interest, net of amounts capitalized ($5,590, $1,660 and $3,737 in 2021, 2020 and 2019, respectively) ​ $ 123,031 ​ $ 120,897 ​ $ 129,508 ​ Income taxes paid (received), net ​ $ 836 ​ $ (553) ​ $ (8,374) ​ ​ In 2021, 2020 and 2019, we acquired equipment of $13.9 million, $2.5 million and $6.2 million, respectively, through finance lease agreements. ​ In 2021 and 2020, we acquired property and equipment of $52.9 million and $17.4 million, respectively, which were accrued but not yet paid. ​</t>
        </is>
      </c>
    </row>
    <row r="22">
      <c r="A22" s="4" t="inlineStr">
        <is>
          <t>Noncontrolling Interest</t>
        </is>
      </c>
      <c r="B22" s="4" t="inlineStr">
        <is>
          <t>Noncontrolling Interest ​ We have a majority-owned subsidiary, East Texas Fiber Line Incorporated (“ETFL”), which is a joint venture owned 63% by the Company and 37% by Eastex Telecom Investments, LLC. ETFL provides connectivity over a fiber optic transport network to certain customers residing in Texas.</t>
        </is>
      </c>
    </row>
    <row r="23">
      <c r="A23" s="4" t="inlineStr">
        <is>
          <t>Recent Accounting Pronouncements</t>
        </is>
      </c>
      <c r="B23" s="4" t="inlineStr">
        <is>
          <t>Recent Accounting Pronouncements ​ Effective January 1, 2021, we adopted ASU No. 2020-06 (“ASU 2020-06”), Accounting for Convertible Instruments and Contracts in an Entity’s Own Equity ​ Effective January 1, 2021, we adopted ASU No. 2019-12 (“ASU 2019-12”), Income Taxes Income Taxes. ​ In November 2021, the Financial Accounting Standards Board (“FASB”) issued the Accounting Standards Update No. 2021-10 (“ASU 2021-10”), Disclosures by Business Entities about Government Assistance ​ In March 2020, the FASB issued ASU No. 2020-04 (“ASU 2020-04”), Facilitation of the Effects of Reference Rate Reform on Financial Reporting. . Reference Rate Reform (Topic 848): Scop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BUSINESS DESCRIPTION &amp; SUMMARY OF SIGNIFICANT ACCOUNTING POLICIES (Tables)</t>
        </is>
      </c>
      <c r="B1" s="2" t="inlineStr">
        <is>
          <t>12 Months Ended</t>
        </is>
      </c>
    </row>
    <row r="2">
      <c r="B2" s="2" t="inlineStr">
        <is>
          <t>Dec. 31, 2021</t>
        </is>
      </c>
    </row>
    <row r="3">
      <c r="A3" s="3" t="inlineStr">
        <is>
          <t>BUSINESS DESCRIPTION &amp; SUMMARY OF SIGNIFICANT ACCOUNTING POLICIES</t>
        </is>
      </c>
    </row>
    <row r="4">
      <c r="A4" s="4" t="inlineStr">
        <is>
          <t>Summary of activity for ACL</t>
        </is>
      </c>
      <c r="B4" s="4" t="inlineStr">
        <is>
          <t>​ ​ ​ ​ ​ ​ ​ ​ ​ ​ ​ ​ (In thousands) 2021 2020 2019 Balance at beginning of year ​ $ 9,136 ​ $ 4,549 ​ $ 4,421 ​ Cumulative adjustment upon adoption of ASU 2016-13 ​ ​ — ​ ​ 144 ​ ​ — ​ Provision charged to expense ​ 7,752 ​ ​ 11,573 ​ ​ 9,347 ​ Write-offs, less recoveries ​ (6,927) ​ ​ (7,130) ​ ​ (9,219) ​ Balance at end of year ​ $ 9,961 ​ $ 9,136 ​ $ 4,549 ​</t>
        </is>
      </c>
    </row>
    <row r="5">
      <c r="A5" s="4" t="inlineStr">
        <is>
          <t>Schedule of property, plant and equipment</t>
        </is>
      </c>
      <c r="B5" s="4" t="inlineStr">
        <is>
          <t>​ ​ ​ ​ ​ ​ ​ ​ ​ ​ ​ ​ ​ ​ ​ December 31, December 31, Estimated (In thousands) ​ 2021 ​ 2020 ​ Useful Lives Land and buildings ​ $ 276,027 ​ $ 274,535 18 - 40 years ​ Central office switching and transmission ​ 1,590,510 ​ 1,475,590 3 - 25 years ​ Outside plant cable, wire and fiber facilities ​ 2,152,253 ​ 2,036,312 3 - 50 years ​ Furniture, fixtures and equipment ​ 324,562 ​ 303,680 3 - 15 years ​ Assets under finance leases ​ 44,495 ​ 40,407 2 - 20 years ​ Total plant in service ​ 4,387,847 ​ 4,130,524 ​ ​ ​ ​ ​ ​ Less: accumulated depreciation and amortization ​ (2,698,421) ​ (2,466,407) ​ ​ ​ ​ ​ ​ Plant in service ​ 1,689,426 ​ 1,664,117 ​ ​ ​ ​ ​ ​ Construction in progress ​ 265,054 ​ 64,056 ​ ​ ​ ​ ​ ​ Construction inventory ​ 64,964 ​ 31,979 ​ ​ ​ ​ ​ ​ Totals ​ $ 2,019,444 ​ $ 1,760,152 ​ ​ ​ ​ ​ ​</t>
        </is>
      </c>
    </row>
    <row r="6">
      <c r="A6" s="4" t="inlineStr">
        <is>
          <t>Schedule of carrying amount of finite-lived intangible assets</t>
        </is>
      </c>
      <c r="B6" s="4" t="inlineStr">
        <is>
          <t>​ ​ ​ ​ ​ ​ ​ ​ ​ ​ ​ ​ ​ ​ ​ ​ ​ ​ ​ ​ ​ ​ ​ ​ ​ ​ ​ December 31, 2021 ​ December 31, 2020 ​ ​ ​ ​ Gross Carrying Accumulated Gross Carrying Accumulated (In thousands) Useful Lives Amount Amortization Amount Amortization ​ ​ ​ ​ ​ ​ ​ ​ ​ ​ ​ ​ ​ ​ ​ ​ ​ ​ Customer relationships 5 - 11 years ​ $ 318,498 ​ $ (244,559) ​ $ 318,921 ​ $ (205,503) ​</t>
        </is>
      </c>
    </row>
    <row r="7">
      <c r="A7" s="4" t="inlineStr">
        <is>
          <t>Schedule of expected amortization expense</t>
        </is>
      </c>
      <c r="B7" s="4" t="inlineStr">
        <is>
          <t>​ ​ ​ ​ ​ ​ (In thousands) ​ ​ 2022 ​ $ 30,850 ​ 2023 ​ 23,963 ​ 2024 ​ 10,617 ​ 2025 ​ 3,180 ​ 2026 ​ ​ 2,529 ​ Thereafter ​ ​ 2,800 ​ Total ​ $ 73,939 ​</t>
        </is>
      </c>
    </row>
    <row r="8">
      <c r="A8" s="4" t="inlineStr">
        <is>
          <t>Schedule of supplemental cash flow information</t>
        </is>
      </c>
      <c r="B8" s="4" t="inlineStr">
        <is>
          <t>​ ​ ​ ​ ​ ​ ​ ​ ​ ​ ​ ​ (In thousands) 2021 2020 2019 Interest, net of amounts capitalized ($5,590, $1,660 and $3,737 in 2021, 2020 and 2019, respectively) ​ $ 123,031 ​ $ 120,897 ​ $ 129,508 ​ Income taxes paid (received), net ​ $ 836 ​ $ (553) ​ $ (8,37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VENUE (Tables)</t>
        </is>
      </c>
      <c r="B1" s="2" t="inlineStr">
        <is>
          <t>12 Months Ended</t>
        </is>
      </c>
    </row>
    <row r="2">
      <c r="B2" s="2" t="inlineStr">
        <is>
          <t>Dec. 31, 2021</t>
        </is>
      </c>
    </row>
    <row r="3">
      <c r="A3" s="3" t="inlineStr">
        <is>
          <t>REVENUE</t>
        </is>
      </c>
    </row>
    <row r="4">
      <c r="A4" s="4" t="inlineStr">
        <is>
          <t>Schedule of disaggregation of revenue</t>
        </is>
      </c>
      <c r="B4" s="4" t="inlineStr">
        <is>
          <t>​ ​ ​ ​ ​ ​ ​ ​ ​ ​ ​ ​ (In thousands) 2021 2020 2019 Operating Revenues ​ ​ ​ ​ ​ ​ ​ ​ ​ ​ Commercial and carrier: ​ ​ ​ ​ ​ ​ ​ Data and transport services (includes VoIP) ​ $ 362,365 ​ $ 362,078 ​ $ 355,325 ​ Voice services ​ 171,750 ​ 181,700 ​ ​ 188,322 ​ Other ​ ​ 41,624 ​ ​ 45,155 ​ ​ 52,894 ​ ​ ​ ​ 575,739 ​ ​ 588,933 ​ ​ 596,541 ​ Consumer: ​ ​ ​ ​ ​ ​ ​ ​ ​ ​ Broadband (VoIP and Data) ​ ​ 269,323 ​ ​ 263,059 ​ ​ 257,083 ​ Video services ​ ​ 65,114 ​ ​ 74,343 ​ ​ 81,378 ​ Voice services ​ ​ 160,698 ​ ​ 170,503 ​ ​ 180,839 ​ ​ ​ ​ 495,135 ​ ​ 507,905 ​ ​ 519,300 ​ Subsidies ​ ​ 69,739 ​ ​ 71,989 ​ ​ 72,440 ​ Network access ​ ​ 120,487 ​ ​ 125,261 ​ ​ 138,056 ​ Other products and services ​ ​ 21,133 ​ ​ 9,940 ​ ​ 10,205 ​ Total operating revenues ​ $ 1,282,233 ​ $ 1,304,028 ​ $ 1,336,542 ​</t>
        </is>
      </c>
    </row>
    <row r="5">
      <c r="A5" s="4" t="inlineStr">
        <is>
          <t>Schedule of receivables, contract assets and contract liabilities</t>
        </is>
      </c>
      <c r="B5" s="4" t="inlineStr">
        <is>
          <t>​ ​ ​ ​ ​ ​ ​ ​ ​ ​ ​ Year Ended December 31, ​ (In thousands) ​ 2021 2020 ​ Accounts receivable, net ​ $ 133,362 ​ $ 137,646 ​ Contract assets ​ 23,893 ​ 21,004 ​ Contract liabilities ​ 60,503 ​ 55,9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basic and diluted EPS</t>
        </is>
      </c>
      <c r="B4" s="4" t="inlineStr">
        <is>
          <t>​ ​ ​ ​ ​ ​ ​ ​ ​ ​ ​ (In thousands, except per share amounts) 2021 2020 2019 Net income (loss) ​ $ (106,693) ​ $ 37,302 ​ $ (19,931) ​ Less: dividends on Series A preferred stock ​ ​ 2,677 ​ ​ — ​ ​ — ​ Less: net income attributable to noncontrolling interest ​ 392 ​ 325 ​ 452 ​ Income (loss) attributable to common shareholders before allocation of earnings to participating securities ​ (109,762) ​ 36,977 ​ (20,383) ​ Less: earnings allocated to participating securities ​ — ​ 2,844 ​ 462 ​ Net income (loss) attributable to common shareholders, after earnings allocated to participating securities ​ $ (109,762) ​ $ 34,133 ​ $ (20,845) ​ ​ ​ ​ ​ ​ ​ ​ ​ ​ ​ ​ Weighted-average number of common shares outstanding ​ 87,293 ​ 72,752 ​ 70,837 ​ ​ ​ ​ ​ ​ ​ ​ ​ ​ ​ ​ Net income (loss) per common share attributable to common shareholders - basic and diluted ​ $ (1.26) ​ $ 0.47 ​ $ (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EARCHLIGHT INVESTMENT (Tables)</t>
        </is>
      </c>
      <c r="B1" s="2" t="inlineStr">
        <is>
          <t>12 Months Ended</t>
        </is>
      </c>
    </row>
    <row r="2">
      <c r="B2" s="2" t="inlineStr">
        <is>
          <t>Dec. 31, 2021</t>
        </is>
      </c>
    </row>
    <row r="3">
      <c r="A3" s="3" t="inlineStr">
        <is>
          <t>SEARCHLIGHT INVESTMENT</t>
        </is>
      </c>
    </row>
    <row r="4">
      <c r="A4" s="4" t="inlineStr">
        <is>
          <t>Schedule of estimated fair value of components of Investment Agreement</t>
        </is>
      </c>
      <c r="B4" s="4" t="inlineStr">
        <is>
          <t>​ ​ ​ ​ ​ ​ ​ (In thousands) ​ Assets Received: ​ ​ ​ ​ ​ Cash proceeds ​ $ 350,000 ​ ​ Receivable from Searchlight, net of discount of $612 ​ ​ 74,388 ​ ​ Less: Issuance costs ​ ​ (14,474) ​ ​ Total consideration ​ $ 409,914 ​ ​ ​ ​ ​ ​ ​ Assets Exchanged: ​ ​ ​ ​ ​ 6,352,842 shares of common stock, par value $0.01 per share, net of issuance costs of $1,473 ​ $ 26,779 ​ ​ CPR for 16.9% additional shares of common stock ​ ​ 79,469 ​ ​ CPR for 10.1% additional shares of common stock ​ ​ 67,221 ​ ​ Convertible security interest issued as unsecured subordinated note right, net of discount of $146,018 and issuance costs of $13,001 ​ ​ 236,445 ​ ​ ​ ​ $ 409,914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Net income (loss)</t>
        </is>
      </c>
      <c r="B4" s="5" t="n">
        <v>-106693</v>
      </c>
      <c r="C4" s="5" t="n">
        <v>37302</v>
      </c>
      <c r="D4" s="5" t="n">
        <v>-19931</v>
      </c>
    </row>
    <row r="5">
      <c r="A5" s="3" t="inlineStr">
        <is>
          <t>Pension and post-retirement obligations:</t>
        </is>
      </c>
    </row>
    <row r="6">
      <c r="A6" s="4" t="inlineStr">
        <is>
          <t>Change in net actuarial loss and prior service cost, net of tax of $11,903, $(9,710) and $(5,875)</t>
        </is>
      </c>
      <c r="B6" s="6" t="n">
        <v>33344</v>
      </c>
      <c r="C6" s="6" t="n">
        <v>-27007</v>
      </c>
      <c r="D6" s="6" t="n">
        <v>-16738</v>
      </c>
    </row>
    <row r="7">
      <c r="A7" s="4" t="inlineStr">
        <is>
          <t>Amortization of actuarial loss (gain) and prior service cost (credit) to earnings, net of tax of $1,950, $140 and $2,842</t>
        </is>
      </c>
      <c r="B7" s="6" t="n">
        <v>5444</v>
      </c>
      <c r="C7" s="6" t="n">
        <v>436</v>
      </c>
      <c r="D7" s="6" t="n">
        <v>7936</v>
      </c>
    </row>
    <row r="8">
      <c r="A8" s="3" t="inlineStr">
        <is>
          <t>Derivative instruments designated as cash flow hedges:</t>
        </is>
      </c>
    </row>
    <row r="9">
      <c r="A9" s="4" t="inlineStr">
        <is>
          <t>Change in fair value of derivatives, net of tax of $306, $(4,797) and $(6,776)</t>
        </is>
      </c>
      <c r="B9" s="6" t="n">
        <v>868</v>
      </c>
      <c r="C9" s="6" t="n">
        <v>-13601</v>
      </c>
      <c r="D9" s="6" t="n">
        <v>-19237</v>
      </c>
    </row>
    <row r="10">
      <c r="A10" s="4" t="inlineStr">
        <is>
          <t>Cumulative adjustment upon adoption of ASU 2017-12, net of tax of $(203)</t>
        </is>
      </c>
      <c r="D10" s="6" t="n">
        <v>-576</v>
      </c>
    </row>
    <row r="11">
      <c r="A11" s="4" t="inlineStr">
        <is>
          <t>Reclassification of realized loss to earnings, net of tax of $3,773, $4,061 and $149</t>
        </is>
      </c>
      <c r="B11" s="6" t="n">
        <v>10191</v>
      </c>
      <c r="C11" s="6" t="n">
        <v>11622</v>
      </c>
      <c r="D11" s="6" t="n">
        <v>959</v>
      </c>
    </row>
    <row r="12">
      <c r="A12" s="4" t="inlineStr">
        <is>
          <t>Comprehensive income (loss)</t>
        </is>
      </c>
      <c r="B12" s="6" t="n">
        <v>-56846</v>
      </c>
      <c r="C12" s="6" t="n">
        <v>8752</v>
      </c>
      <c r="D12" s="6" t="n">
        <v>-47587</v>
      </c>
    </row>
    <row r="13">
      <c r="A13" s="4" t="inlineStr">
        <is>
          <t>Less: comprehensive income attributable to noncontrolling interest</t>
        </is>
      </c>
      <c r="B13" s="6" t="n">
        <v>392</v>
      </c>
      <c r="C13" s="6" t="n">
        <v>325</v>
      </c>
      <c r="D13" s="6" t="n">
        <v>452</v>
      </c>
    </row>
    <row r="14">
      <c r="A14" s="4" t="inlineStr">
        <is>
          <t>Total comprehensive income (loss) attributable to common shareholders</t>
        </is>
      </c>
      <c r="B14" s="5" t="n">
        <v>-57238</v>
      </c>
      <c r="C14" s="5" t="n">
        <v>8427</v>
      </c>
      <c r="D14" s="5" t="n">
        <v>-4803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Tables)</t>
        </is>
      </c>
      <c r="B1" s="2" t="inlineStr">
        <is>
          <t>12 Months Ended</t>
        </is>
      </c>
    </row>
    <row r="2">
      <c r="B2" s="2" t="inlineStr">
        <is>
          <t>Dec. 31, 2021</t>
        </is>
      </c>
    </row>
    <row r="3">
      <c r="A3" s="3" t="inlineStr">
        <is>
          <t>DIVESTITURES</t>
        </is>
      </c>
    </row>
    <row r="4">
      <c r="A4" s="4" t="inlineStr">
        <is>
          <t>Schedule of major classes of assets and liabilities to be sold were classified as held for sale in the condensed consolidated balance sheet</t>
        </is>
      </c>
      <c r="B4" s="4" t="inlineStr">
        <is>
          <t>​ ​ ​ ​ ​ ​ (In thousands) ​ ​ Current assets ​ $ 196 ​ Property, plant and equipment ​ ​ 9,529 ​ Goodwill ​ ​ 16,327 ​ Total assets ​ $ 26,052 ​ ​ ​ ​ ​ ​ Current liabilities ​ $ 91 ​ Other long-term liabilities ​ ​ 6 ​ Total liabilities ​ $ 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chedule of investments</t>
        </is>
      </c>
      <c r="B4" s="4" t="inlineStr">
        <is>
          <t>​ ​ ​ ​ ​ ​ ​ ​ ​ ​ ​ ​ ​ ​ ​ ​ ​ ​ ​ (In thousands) 2021 2020 Short-term investments: ​ ​ ​ ​ ​ ​ ​ ​ Held-to-maturity debt securities ​ ​ $ 110,801 ​ $ — ​ ​ ​ ​ ​ ​ ​ ​ ​ ​ Long-term investments: ​ ​ ​ ​ ​ ​ ​ ​ Cash surrender value of life insurance policies ​ ​ $ 2,659 ​ $ 2,536 ​ Investments at cost: ​ ​ ​ ​ ​ ​ ​ ​ GTE Mobilnet of South Texas Limited Partnership (2.34% interest) ​ ​ 21,450 ​ 21,450 ​ Pittsburgh SMSA Limited Partnership (3.60% interest) ​ ​ 22,950 ​ 22,950 ​ CoBank, ACB Stock ​ ​ 7,867 ​ 8,882 ​ Other ​ ​ 273 ​ 273 ​ Equity method investments: ​ ​ ​ ​ ​ ​ ​ ​ GTE Mobilnet of Texas RSA #17 Limited Partnership (20.51% interest) ​ ​ 19,648 ​ 20,299 ​ Pennsylvania RSA 6(I) Limited Partnership (16.67% interest) ​ ​ 7,303 ​ 7,482 ​ Pennsylvania RSA 6(II) Limited Partnership (23.67% interest) ​ ​ 27,428 ​ 27,793 ​ Totals ​ ​ $ 109,578 ​ $ 111,6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MEASUREMENTS</t>
        </is>
      </c>
    </row>
    <row r="4">
      <c r="A4" s="4" t="inlineStr">
        <is>
          <t>Schedule of interest rate swap agreements measured at fair value on a recurring basis</t>
        </is>
      </c>
      <c r="B4" s="4" t="inlineStr">
        <is>
          <t>​ ​ ​ ​ ​ ​ ​ ​ ​ ​ ​ ​ ​ ​ ​ ​ ​ ​ ​ ​ As of December 31, 2021 ​ ​ ​ Quoted Prices Significant ​ ​ ​ ​ ​ ​ In Active ​ Other ​ Significant ​ ​ ​ ​ ​ Markets for ​ Observable ​ Unobservable ​ ​ ​ ​ ​ Identical Assets ​ Inputs ​ Inputs (In thousands) ​ Total ​ (Level 1) ​ (Level 2) ​ (Level 3) Long-term interest rate swap liabilities ​ $ (12,813) $ — ​ $ (12,813) $ — ​ ​ ​ ​ ​ ​ ​ ​ ​ ​ ​ ​ ​ ​ ​ ​ ​ ​ ​ ​ ​ As of December 31, 2020 ​ ​ ​ Quoted Prices Significant ​ ​ ​ ​ ​ ​ In Active ​ Other ​ Significant ​ ​ ​ ​ ​ Markets for ​ Observable ​ Unobservable ​ ​ ​ ​ ​ Identical Assets ​ Inputs ​ Inputs (In thousands) ​ Total ​ (Level 1) ​ (Level 2) ​ (Level 3) Current interest rate swap liabilities ​ $ (6,297) $ — ​ $ (6,297) $ — ​ Long-term interest rate swap liabilities ​ (22,958) ​ — ​ (22,958) ​ — ​ Total ​ $ (29,255) ​ $ — ​ $ (29,255) ​ $ — ​</t>
        </is>
      </c>
    </row>
    <row r="5">
      <c r="A5" s="4" t="inlineStr">
        <is>
          <t>Schedule of other financial instruments that are not carried at fair value but which require fair value disclosure</t>
        </is>
      </c>
      <c r="B5" s="4" t="inlineStr">
        <is>
          <t>​ ​ ​ ​ ​ ​ ​ ​ ​ ​ ​ ​ ​ ​ ​ ​ ​ As of December 31, 2021 ​ As of December 31, 2020 (In thousands) Carrying Value Fair Value Carrying Value Fair Value Long-term debt, excluding finance leases ​ $ 2,139,567 ​ $ 2,186,508 ​ $ 1,978,694 ​ $ 2,039,7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t>
        </is>
      </c>
    </row>
    <row r="4">
      <c r="A4" s="4" t="inlineStr">
        <is>
          <t>Schedule of components of long-term debt, presented net of unamortized discounts</t>
        </is>
      </c>
      <c r="B4" s="4" t="inlineStr">
        <is>
          <t>​ ​ ​ ​ ​ ​ ​ ​ ​ ​ ​ ​ ​ ​ ​ ​ ​ (In thousands) 2021 2020 Senior secured credit facility: ​ ​ ​ ​ ​ ​ ​ Term loans, net of discounts of $10,308 and $18,181 at December 31, 2021 and 2020, respectively ​ $ 989,567 ​ $ 1,228,694 ​ 6.50% Senior notes due 2028 ​ ​ 750,000 ​ ​ 750,000 ​ 5.00% Senior notes due 2028 ​ ​ 400,000 ​ ​ — ​ Finance leases ​ ​ 24,990 ​ ​ 17,467 ​ ​ ​ 2,164,557 ​ 1,996,161 ​ Less: current portion of long-term debt and finance leases ​ (7,959) ​ (17,561) ​ Less: deferred debt issuance costs ​ ​ (37,745) ​ ​ (45,934) ​ Total long-term debt ​ $ 2,118,853 ​ $ 1,932,666 ​</t>
        </is>
      </c>
    </row>
    <row r="5">
      <c r="A5" s="4" t="inlineStr">
        <is>
          <t>Schedule of aggregate maturities of long-term debt</t>
        </is>
      </c>
      <c r="B5" s="4" t="inlineStr">
        <is>
          <t>​ ​ ​ ​ ​ ​ (In thousands) ​ ​ 2022 ​ $ — ​ 2023 ​ — ​ 2024 ​ — ​ 2025 ​ — ​ 2026 ​ — ​ Thereafter ​ 2,149,875 ​ Total maturities ​ 2,149,875 ​ Less: Unamortized discount ​ (10,308) ​ ​ ​ $ 2,139,56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RIVATIVE FINANCIAL INSTRUMENTS (Tables)</t>
        </is>
      </c>
      <c r="B1" s="2" t="inlineStr">
        <is>
          <t>12 Months Ended</t>
        </is>
      </c>
    </row>
    <row r="2">
      <c r="B2" s="2" t="inlineStr">
        <is>
          <t>Dec. 31, 2021</t>
        </is>
      </c>
    </row>
    <row r="3">
      <c r="A3" s="3" t="inlineStr">
        <is>
          <t>DERIVATIVE FINANCIAL INSTRUMENTS</t>
        </is>
      </c>
    </row>
    <row r="4">
      <c r="A4" s="4" t="inlineStr">
        <is>
          <t>Schedule of outstanding interest rate swaps</t>
        </is>
      </c>
      <c r="B4" s="4" t="inlineStr">
        <is>
          <t>The following interest rate swaps were outstanding at December 31, 2021: ​ ​ ​ ​ ​ ​ ​ ​ ​ ​ ​ ​ Notional ​ ​ (In thousands) ​ Amount ​ 2021 Balance Sheet Location ​ Fair Value Cash Flow Hedges: ​ ​ ​ ​ ​ ​ ​ ​ Fixed to 1-month floating LIBOR (with floor) ​ $ 500,000 ​ Other long-term liabilities ​ $ (12,813) ​ ​ Our interest rate swap agreements mature on July 31, 2023. ​ The following interest rate swaps were outstanding at December 31, 2020: ​ ​ ​ ​ ​ ​ ​ ​ ​ ​ ​ ​ Notional ​ ​ ​ (In thousands) ​ Amount ​ 2020 Balance Sheet Location ​ Fair Value Cash Flow Hedges: ​ ​ ​ ​ ​ ​ ​ ​ Fixed to 1-month floating LIBOR (with floor) ​ $ 705,000 ​ Accrued expense ​ $ (6,297) ​ Fixed to 1-month floating LIBOR (with floor) ​ $ 500,000 Other long-term liabilities ​ (22,958) ​ Total Fair Values ​ ​ ​ ​ ​ $ (29,255) ​</t>
        </is>
      </c>
    </row>
    <row r="5">
      <c r="A5" s="4" t="inlineStr">
        <is>
          <t>Schedule of gains and losses on cash flow hedge transactions</t>
        </is>
      </c>
      <c r="B5" s="4" t="inlineStr">
        <is>
          <t>​ ​ ​ ​ ​ ​ ​ ​ ​ ​ ​ ​ ​ Year Ended December 31, ​ (In thousands) 2021 2020 2019 Unrealized gain (loss) recognized in AOCI, pretax ​ $ 1,174 ​ $ (18,398) ​ $ (26,013) ​ Deferred loss reclassified from AOCI to interest expense ​ $ (13,964) ​ $ (15,683) ​ $ (1,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components of lease right-of-use assets and liabilities</t>
        </is>
      </c>
      <c r="B4" s="4" t="inlineStr">
        <is>
          <t>​ ​ ​ ​ ​ ​ ​ ​ ​ ​ ​ (In thousands) ​ Balance Sheet Classification 2021 ​ 2020 ​ ​ Operating leases ​ ​ ​ ​ ​ ​ ​ ​ ​ ​ Operating lease right-of-use assets ​ Other assets ​ $ 25,072 ​ $ 25,808 ​ ​ Current lease liabilities ​ Accrued expense ​ $ (6,383) ​ $ (5,824) ​ ​ Noncurrent lease liabilities ​ Other long-term liabilities ​ $ (19,072) ​ $ (20,192) ​ ​ ​ ​ ​ ​ ​ ​ ​ ​ ​ ​ ​ Finance leases ​ ​ ​ ​ ​ ​ ​ ​ ​ Finance lease right-of-use assets, net of accumulated depreciation of $16,255 and $23,034 ​ Property, plant and equipment, net ​ $ 28,240 ​ $ 17,373 ​ ​ Current lease liabilities ​ Current portion of long-term debt and finance lease obligations ​ $ (7,959) ​ $ (5,061) ​ ​ Noncurrent lease liabilities ​ Long-term debt and finance lease obligations ​ $ (17,031) ​ $ (12,406) ​ ​ ​ ​ ​ ​ ​ ​ ​ ​ ​ ​ ​ Weighted-average remaining lease term ​ ​ ​ ​ ​ ​ ​ ​ ​ ​ Operating leases ​ ​ ​ ​ 7.1 years ​ ​ 7.2 years ​ ​ Finance leases ​ ​ ​ ​ 4.6 years ​ ​ 6.2 years ​ ​ Weighted-average discount rate ​ ​ ​ ​ ​ ​ ​ ​ ​ ​ Operating leases ​ ​ ​ ​ 6.27 % ​ 6.43 % ​ Finance leases ​ ​ ​ ​ 5.55 % ​ 6.99 % ​</t>
        </is>
      </c>
    </row>
    <row r="5">
      <c r="A5" s="4" t="inlineStr">
        <is>
          <t>Summary of components of lease expense</t>
        </is>
      </c>
      <c r="B5" s="4" t="inlineStr">
        <is>
          <t>​ ​ ​ ​ ​ ​ ​ ​ ​ ​ ​ ​ Year Ended December 31, (In thousands) 2021 ​ 2020 ​ 2019 Finance lease cost: ​ ​ ​ ​ ​ ​ Amortization of right-of-use assets ​ $ 4,152 ​ $ 7,442 ​ $ 12,031 Interest on lease liabilities ​ ​ 1,106 ​ ​ 1,356 ​ ​ 1,993 Operating lease cost ​ ​ 8,359 ​ ​ 8,421 ​ ​ 8,902 Variable lease cost ​ ​ 2,054 ​ ​ 2,205 ​ ​ 2,392 Total lease cost ​ $ 15,671 ​ $ 19,424 ​ $ 25,318</t>
        </is>
      </c>
    </row>
    <row r="6">
      <c r="A6" s="4" t="inlineStr">
        <is>
          <t>Schedule of supplemental cash flow information related to leases</t>
        </is>
      </c>
      <c r="B6" s="4" t="inlineStr">
        <is>
          <t>​ ​ ​ ​ ​ ​ ​ ​ ​ ​ ​ ​ Year Ended December 31, (In thousands) 2021 ​ 2020 ​ 2019 Cash paid for amounts included in the measurement of lease liabilities: ​ ​ ​ ​ ​ ​ ​ ​ ​ Operating cash flows for operating leases ​ $ 8,111 ​ $ 8,325 ​ $ 8,701 Operating cash flows for finance leases ​ ​ 1,106 ​ ​ 1,356 ​ ​ 1,993 Financing cash flows for finance leases ​ ​ 6,365 ​ ​ 9,020 ​ ​ 12,519 Right-of-use assets obtained in exchange for new lease liabilities: ​ ​ ​ ​ ​ ​ ​ ​ ​ Operating leases ​ ​ 5,673 ​ ​ 6,842 ​ ​ 2,269 Finance leases ​ ​ 13,888 ​ ​ 2,534 ​ ​ 6,227</t>
        </is>
      </c>
    </row>
    <row r="7">
      <c r="A7" s="4" t="inlineStr">
        <is>
          <t>Schedule of maturities for operating leases</t>
        </is>
      </c>
      <c r="B7" s="4" t="inlineStr">
        <is>
          <t>At December 31, 2021, the aggregate maturities of our lease liabilities were as follows: ​ ​ ​ ​ ​ ​ ​ ​ ​ (In thousands) ​ Operating Leases ​ ​ Finance Leases ​ 2022 ​ $ 7,726 ​ $ 9,020 ​ 2023 ​ 5,646 ​ 7,150 ​ 2024 ​ 4,030 ​ 5,150 ​ 2025 ​ 3,357 ​ 1,869 ​ 2026 ​ 1,909 ​ 1,727 ​ Thereafter ​ 9,460 ​ 2,994 ​ Total lease payments ​ ​ 32,128 ​ ​ 27,910 ​ Less: Interest ​ (6,673) ​ (2,920) ​ ​ ​ $ 25,455 ​ $ 24,990 ​</t>
        </is>
      </c>
    </row>
    <row r="8">
      <c r="A8" s="4" t="inlineStr">
        <is>
          <t>Schedule of maturities for finance leases</t>
        </is>
      </c>
      <c r="B8" s="4" t="inlineStr">
        <is>
          <t>​ ​ ​ ​ ​ ​ ​ ​ (In thousands) ​ Operating Leases ​ ​ Finance Leases ​ 2022 ​ $ 7,726 ​ $ 9,020 ​ 2023 ​ 5,646 ​ 7,150 ​ 2024 ​ 4,030 ​ 5,150 ​ 2025 ​ 3,357 ​ 1,869 ​ 2026 ​ 1,909 ​ 1,727 ​ Thereafter ​ 9,460 ​ 2,994 ​ Total lease payments ​ ​ 32,128 ​ ​ 27,910 ​ Less: Interest ​ (6,673) ​ (2,920) ​ ​ ​ $ 25,455 ​ $ 24,99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ummary of the grants of RSAs and PSAs under the Plan</t>
        </is>
      </c>
      <c r="B4" s="4" t="inlineStr">
        <is>
          <t>​ ​ ​ ​ ​ ​ ​ ​ ​ ​ ​ ​ ​ ​ ​ ​ ​ ​ ​ Year Ended December 31, ​ Grant Date Grant Date Grant Date ​ ​ 2021 ​ Fair Value ​ 2020 ​ Fair Value ​ 2019 ​ Fair Value RSAs Granted 941,748 ​ $ 7.51 863,710 ​ $ 6.30 551,214 ​ $ 9.87 ​ PSAs Granted 788,054 ​ $ 6.31 240,669 ​ $ 9.86 371,672 ​ $ 12.45 ​ Total 1,729,802 ​ ​ ​ 1,104,379 ​ ​ ​ 922,886 ​ ​ ​ ​</t>
        </is>
      </c>
    </row>
    <row r="5">
      <c r="A5" s="4" t="inlineStr">
        <is>
          <t>Summary of RSA and PSA activity</t>
        </is>
      </c>
      <c r="B5" s="4" t="inlineStr">
        <is>
          <t>​ ​ ​ ​ ​ ​ ​ ​ ​ ​ ​ ​ ​ ​ RSAs PSAs ​ ​ Weighted ​ ​ Weighted ​ ​ ​ ​ Average Grant ​ ​ ​ Average Grant ​ ​ Shares ​ Date Fair Value ​ Shares ​ Date Fair Value Non-vested shares outstanding - December 31, 2020 833,973 ​ $ 7.81 365,040 ​ $ 11.06 ​ Shares granted 941,748 ​ $ 7.51 788,054 ​ $ 6.31 ​ Shares vested (670,476) ​ $ 8.12 (191,623) ​ $ 9.60 ​ Shares forfeited, cancelled or retired ​ (35,428) ​ $ 8.14 ​ (41,461) ​ $ 8.50 ​ Non-vested shares outstanding - December 31, 2021 1,069,817 ​ $ 7.34 920,010 ​ $ 7.40 ​</t>
        </is>
      </c>
    </row>
    <row r="6">
      <c r="A6" s="4" t="inlineStr">
        <is>
          <t>Summary of total compensation costs recognized for share-based payments</t>
        </is>
      </c>
      <c r="B6" s="4" t="inlineStr">
        <is>
          <t>​ ​ ​ ​ ​ ​ ​ ​ ​ ​ ​ ​ ​ ​ ​ ​ ​ ​ ​ ​ ​ ​ ​ ​ Year Ended December 31, (In thousands) 2021 2020 2019 Restricted stock ​ $ 5,478 ​ $ 4,597 ​ $ 4,013 ​ Performance shares ​ 4,619 ​ 2,936 ​ 2,823 ​ Total ​ $ 10,097 ​ $ 7,533 ​ $ 6,836 ​</t>
        </is>
      </c>
    </row>
    <row r="7">
      <c r="A7" s="4" t="inlineStr">
        <is>
          <t>Schedule of changes in accumulated other comprehensive loss, net of tax, by component</t>
        </is>
      </c>
      <c r="B7" s="4" t="inlineStr">
        <is>
          <t>​ ​ ​ ​ ​ ​ ​ ​ ​ ​ ​ ​ Pension and ​ ​ ​ ​ ​ ​ Post-Retirement ​ Derivative ​ ​ ​ (In thousands) ​ Obligations ​ Instruments ​ Total Balance at December 31, 2019 ​ $ (64,316) ​ $ (16,552) ​ $ (80,868) Other comprehensive loss before reclassifications ​ (27,007) ​ ​ (13,601) ​ ​ (40,608) ​ Amounts reclassified from accumulated other comprehensive loss ​ 436 ​ ​ 11,622 ​ ​ 12,058 ​ Net current period other comprehensive income (loss) ​ ​ (26,571) ​ (1,979) ​ (28,550) ​ Balance at December 31, 2020 ​ $ (90,887) ​ $ (18,531) ​ $ (109,418) ​ Other comprehensive gain before reclassifications ​ ​ 33,344 ​ ​ 868 ​ ​ 34,212 ​ Amounts reclassified from accumulated other comprehensive loss ​ ​ 5,444 ​ ​ 10,191 ​ ​ 15,635 ​ Net current period other comprehensive income ​ 38,788 ​ 11,059 ​ 49,847 ​ Balance at December 31, 2021 ​ $ (52,099) ​ $ (7,472) ​ $ (59,571) ​</t>
        </is>
      </c>
    </row>
    <row r="8">
      <c r="A8" s="4" t="inlineStr">
        <is>
          <t>Summary of reclassifications from accumulated other comprehensive loss</t>
        </is>
      </c>
      <c r="B8" s="4" t="inlineStr">
        <is>
          <t>​ ​ ​ ​ ​ ​ ​ ​ ​ ​ ​ ​ ​ ​ Year Ended December 31, ​ Affected Line Item in the (In thousands) 2021 2020 ​ Statement of Income Amortization of pension and post-retirement items: ​ ​ ​ ​ ​ ​ ​ ​ ​ ​ Prior service credit (cost) ​ ​ $ 779 ​ $ (1,270) (a) ​ Actuarial gain (loss) ​ ​ (2,309) ​ 694 (a) ​ Settlement loss ​ ​ (5,864) ​ — (a) ​ ​ ​ ​ (7,394) ​ (576) Total before tax ​ ​ ​ ​ 1,950 ​ 140 Tax benefit ​ ​ ​ ​ $ (5,444) ​ $ (436) Net of tax ​ ​ ​ ​ ​ ​ ​ ​ ​ ​ ​ ​ Gain (Loss) on cash flow hedges: ​ ​ ​ ​ ​ ​ ​ ​ ​ ​ Interest rate derivatives ​ ​ $ (13,964) ​ $ (15,683) Interest expense ​ ​ ​ ​ 3,773 ​ 4,061 Tax benefit ​ ​ ​ ​ $ (10,191) ​ $ (11,622) Net of tax ​ (a) These items are included in the components of net periodic benefit cost for our pension and post-retirement benefit plans. See Note 13 for additional detail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1</t>
        </is>
      </c>
    </row>
    <row r="3">
      <c r="A3" s="3" t="inlineStr">
        <is>
          <t>Post-retirement benefit obligation</t>
        </is>
      </c>
    </row>
    <row r="4">
      <c r="A4" s="4" t="inlineStr">
        <is>
          <t>Schedule of expected benefit payments</t>
        </is>
      </c>
      <c r="B4" s="4" t="inlineStr">
        <is>
          <t>​ ​ ​ ​ ​ ​ ​ ​ ​ ​ Other ​ ​ ​ Pension ​ Post-retirement ​ (In thousands) ​ Plans ​ Plans 2022 ​ $ 31,143 ​ $ 8,155 ​ 2023 ​ 32,136 ​ 7,710 ​ 2024 ​ 33,515 ​ 7,206 ​ 2025 ​ 34,550 ​ 6,691 ​ 2026 ​ 35,610 ​ 6,284 ​ 2027 - 2031 ​ 189,363 ​ 27,262 ​</t>
        </is>
      </c>
    </row>
    <row r="5">
      <c r="A5" s="4" t="inlineStr">
        <is>
          <t>Defined Benefit Plans</t>
        </is>
      </c>
    </row>
    <row r="6">
      <c r="A6" s="3" t="inlineStr">
        <is>
          <t>Post-retirement benefit obligation</t>
        </is>
      </c>
    </row>
    <row r="7">
      <c r="A7" s="4" t="inlineStr">
        <is>
          <t>Summary of change in benefit obligation, plan assets and funded status of the Pension Plans</t>
        </is>
      </c>
      <c r="B7" s="4" t="inlineStr">
        <is>
          <t>​ ​ ​ ​ ​ ​ ​ ​ (In thousands) 2021 2020 Change in benefit obligation ​ ​ ​ ​ ​ ​ ​ Benefit obligation at the beginning of the year ​ $ 826,120 ​ $ 759,821 ​ Interest cost ​ 22,758 ​ 25,971 ​ Actuarial loss (gain) ​ (19,218) ​ 75,131 ​ Benefits paid ​ (36,381) ​ (34,803) ​ Plan settlement ​ (48,816) ​ — ​ Benefit obligation at the end of the year ​ $ 744,463 ​ $ 826,120 ​ ​ ​ ​ ​ ​ ​ ​ ​ (In thousands) ​ 2021 ​ 2020 Change in plan assets ​ ​ ​ ​ ​ ​ ​ Fair value of plan assets at the beginning of the year ​ $ 623,826 ​ $ 556,967 ​ Employer contributions ​ 20,755 ​ 24,039 ​ Actual return on plan assets ​ 58,156 ​ 77,623 ​ Benefits paid ​ (36,381) ​ (34,803) ​ Plan settlement ​ (48,816) ​ — ​ Fair value of plan assets at the end of the year ​ $ 617,540 ​ $ 623,826 ​ Funded status at year end ​ $ (126,923) ​ $ (202,294) ​</t>
        </is>
      </c>
    </row>
    <row r="8">
      <c r="A8" s="4" t="inlineStr">
        <is>
          <t>Schedule of amounts recognized in the consolidated balance sheets</t>
        </is>
      </c>
      <c r="B8" s="4" t="inlineStr">
        <is>
          <t>​ ​ ​ ​ ​ ​ ​ ​ (In thousands) 2021 2020 Current liabilities ​ $ (242) ​ $ (244) ​ Long-term liabilities ​ $ (126,681) ​ $ (202,050) ​</t>
        </is>
      </c>
    </row>
    <row r="9">
      <c r="A9" s="4" t="inlineStr">
        <is>
          <t>Schedule of amounts recognized in accumulated other comprehensive loss</t>
        </is>
      </c>
      <c r="B9" s="4" t="inlineStr">
        <is>
          <t>​ ​ ​ ​ ​ ​ ​ ​ (In thousands) 2021 2020 Unamortized prior service cost ​ $ 808 ​ $ 930 ​ Unamortized net actuarial loss ​ 90,318 ​ 138,868 ​ ​ ​ $ 91,126 ​ $ 139,798 ​</t>
        </is>
      </c>
    </row>
    <row r="10">
      <c r="A10" s="4" t="inlineStr">
        <is>
          <t>Schedule of the components of net periodic pension cost</t>
        </is>
      </c>
      <c r="B10" s="4" t="inlineStr">
        <is>
          <t>​ ​ ​ ​ ​ ​ ​ ​ ​ ​ ​ (In thousands) 2021 2020 2019 Service cost ​ $ — ​ $ — ​ $ 50 ​ Interest cost ​ 22,758 ​ 25,971 ​ 30,327 ​ Expected return on plan assets ​ (36,997) ​ (34,544) ​ (34,627) ​ Amortization of: ​ ​ ​ ​ ​ ​ ​ ​ ​ ​ Net actuarial loss ​ 2,309 ​ 1,165 ​ 2,890 ​ Prior service cost ​ 122 ​ 123 ​ 123 ​ Plan settlement ​ 5,864 ​ — ​ 6,726 ​ Net periodic pension cost (benefit) ​ $ (5,944) ​ $ (7,285) ​ $ 5,489 ​</t>
        </is>
      </c>
    </row>
    <row r="11">
      <c r="A11" s="4" t="inlineStr">
        <is>
          <t>Summary of changes in plan assets and benefit obligations recognized in other comprehensive loss, before tax effects</t>
        </is>
      </c>
      <c r="B11" s="4" t="inlineStr">
        <is>
          <t>​ ​ ​ ​ ​ ​ ​ ​ (In thousands) 2021 2020 Actuarial loss (gain), net ​ $ (40,377) ​ $ 32,052 ​ Recognized actuarial loss ​ (2,309) ​ (1,165) ​ Recognized prior service cost ​ (122) ​ (123) ​ Plan settlement ​ (5,864) ​ — ​ Total amount recognized in other comprehensive loss, before tax effects ​ $ (48,672) ​ $ 30,764 ​</t>
        </is>
      </c>
    </row>
    <row r="12">
      <c r="A12" s="4" t="inlineStr">
        <is>
          <t>Schedule of weighted-average discount rate assumptions used to determine benefit obligations and net periodic pension benefit cost</t>
        </is>
      </c>
      <c r="B12" s="4" t="inlineStr">
        <is>
          <t>​ ​ ​ ​ ​ ​ ​ ​ ​ 2021 ​ 2020 ​ 2019 ​ Discount rate - net periodic benefit cost ​ 2.81 % 3.51 % 4.36 % Discount rate - benefit obligation ​ 3.05 % 2.81 % 3.51 % Expected long-term rate of return on plan assets ​ 6.00 % 6.25 % 6.97 % Rate of compensation/salary increase ​ N/A 2.50 % 2.50 % Interest crediting rate for cash balance plans ​ 2.00 % 2.00 % 3.00 %</t>
        </is>
      </c>
    </row>
    <row r="13">
      <c r="A13" s="4" t="inlineStr">
        <is>
          <t>Schedule of fair values of assets for the entity's defined benefit pension plans</t>
        </is>
      </c>
      <c r="B13" s="4" t="inlineStr">
        <is>
          <t>​ ​ ​ ​ ​ ​ ​ ​ ​ ​ ​ ​ ​ ​ ​ ​ ​ ​ ​ ​ As of December 31, 2021 ​ ​ ​ ​ ​ ​ Quoted Prices ​ Significant ​ ​ ​ ​ ​ ​ ​ ​ In Active ​ Other ​ Significant ​ ​ ​ ​ ​ ​ Markets for ​ Observable ​ Unobservable ​ ​ ​ ​ ​ ​ Identical Assets ​ Inputs ​ Inputs ​ (In thousands) Total (Level 1) (Level 2) (Level 3) Cash and cash equivalents ​ $ 459 ​ $ 459 ​ $ — ​ $ — ​ Equities: ​ ​ ​ ​ ​ ​ ​ ​ ​ ​ ​ ​ ​ Stocks: ​ ​ ​ ​ ​ ​ ​ ​ ​ ​ ​ ​ ​ U.S. common stocks ​ ​ 24 ​ ​ 24 ​ ​ — ​ ​ — ​ International stocks ​ 1 ​ 1 ​ — ​ — ​ Total plan assets in the fair value hierarchy ​ ​ 484 ​ $ 484 ​ $ — ​ $ — ​ Common Collective Trusts measured at NAV: (1) ​ ​ ​ ​ ​ ​ ​ ​ ​ ​ Short-term investments (2) ​ ​ 6,477 ​ ​ ​ ​ ​ ​ ​ ​ ​ ​ Equities: ​ ​ ​ ​ ​ ​ ​ ​ ​ ​ ​ ​ ​ Global ​ ​ 223,101 ​ ​ ​ ​ ​ ​ ​ ​ ​ ​ Real estate ​ ​ 126,980 ​ ​ ​ ​ ​ ​ ​ ​ ​ ​ Fixed Income ​ 194,189 ​ ​ ​ ​ ​ ​ ​ ​ ​ ​ Hedge Funds ​ 66,309 ​ ​ ​ ​ ​ ​ ​ ​ ​ ​ Total plan assets ​ $ 617,540 ​ ​ ​ ​ ​ ​ ​ ​ ​ ​ ​ ​ ​ ​ ​ ​ ​ ​ ​ ​ ​ ​ ​ ​ ​ ​ ​ ​ ​ ​ As of December 31, 2020 ​ ​ ​ ​ ​ ​ Quoted Prices ​ Significant ​ ​ ​ ​ ​ ​ ​ ​ ​ In Active ​ Other ​ Significant ​ ​ ​ ​ ​ ​ Markets for ​ Observable ​ Unobservable ​ ​ ​ ​ ​ ​ Identical Assets ​ Inputs ​ Inputs ​ (In thousands) Total (Level 1) (Level 2) (Level 3) Equities: ​ ​ ​ ​ ​ ​ ​ ​ ​ ​ ​ ​ ​ Stocks: ​ ​ ​ ​ ​ ​ ​ ​ ​ ​ ​ ​ ​ U.S. common stocks ​ $ 15 ​ $ 15 ​ $ — ​ $ — ​ International stocks ​ 1 ​ 1 ​ — ​ — ​ Total plan assets in the fair value hierarchy ​ ​ 16 ​ $ 16 ​ $ — ​ $ — ​ Common Collective Trusts measured at NAV: (1) ​ ​ ​ ​ ​ ​ ​ ​ ​ ​ ​ ​ Short-term investments (2) ​ ​ 7,479 ​ ​ ​ ​ ​ ​ ​ ​ ​ ​ Equities: ​ ​ ​ ​ ​ ​ ​ ​ ​ ​ ​ ​ ​ Global ​ ​ 232,933 ​ ​ ​ ​ ​ ​ ​ ​ ​ ​ Real estate ​ ​ 89,508 ​ ​ ​ ​ ​ ​ ​ ​ ​ ​ Fixed Income ​ 247,479 ​ ​ ​ ​ ​ ​ ​ ​ ​ ​ Hedge Funds ​ 46,402 ​ ​ ​ ​ ​ ​ ​ ​ ​ ​ Other assets/(liabilities) (3) ​ 9 ​ ​ ​ ​ ​ ​ ​ ​ ​ ​ Total plan assets ​ $ 623,826 ​ ​ ​ ​ ​ ​ ​ ​ ​ ​ ​ (1) Certain investments that are measured at fair value using NAV per share as a practical expedient have not been categorized in the fair value hierarchy. The fair value amounts presented in these tables are intended to permit reconciliation of the fair value hierarchy to the total plan assets. (2) Short-term investments include an investment in a common collective trust which is principally comprised of certificates of deposit, commercial paper, U.S. government obligations and variable rate securities with maturities less than one year. ​ (3) Other assets/(liabilities) include accrued receivables, net payables and pending settlements.</t>
        </is>
      </c>
    </row>
    <row r="14">
      <c r="A14" s="4" t="inlineStr">
        <is>
          <t>Post-retirement Benefit Obligations</t>
        </is>
      </c>
    </row>
    <row r="15">
      <c r="A15" s="3" t="inlineStr">
        <is>
          <t>Post-retirement benefit obligation</t>
        </is>
      </c>
    </row>
    <row r="16">
      <c r="A16" s="4" t="inlineStr">
        <is>
          <t>Summary of change in benefit obligation, plan assets and funded status of the Pension Plans</t>
        </is>
      </c>
      <c r="B16" s="4" t="inlineStr">
        <is>
          <t>​ ​ ​ ​ ​ ​ ​ ​ ​ (In thousands) 2021 2020 Change in benefit obligation ​ ​ ​ ​ ​ ​ ​ Benefit obligation at the beginning of the year ​ $ 106,704 ​ $ 107,132 ​ Service cost ​ 649 ​ 825 ​ Interest cost ​ 2,579 ​ 3,265 ​ Plan participant contributions ​ 868 ​ 218 ​ Actuarial loss (gain) ​ (4,860) ​ 6,387 ​ Benefits paid ​ (9,506) ​ (9,376) ​ Plan amendments ​ — ​ (1,747) ​ Benefit obligation at the end of the year ​ $ 96,434 ​ $ 106,704 ​ ​ ​ ​ ​ ​ ​ ​ ​ ​ (In thousands) 2021 2020 Change in plan assets ​ ​ ​ ​ ​ ​ ​ Fair value of plan assets at the beginning of the year ​ $ 3,337 ​ $ 3,164 ​ Employer contributions ​ 8,638 ​ 9,159 ​ Plan participant’s contributions ​ 868 ​ 218 ​ Actual return on plan assets ​ 209 ​ 172 ​ Benefits paid ​ (9,506) ​ (9,376) ​ Fair value of plan assets at the end of the year ​ $ 3,546 ​ $ 3,337 ​ Funded status at year end ​ $ (92,888) ​ $ (103,367) ​ ​</t>
        </is>
      </c>
    </row>
    <row r="17">
      <c r="A17" s="4" t="inlineStr">
        <is>
          <t>Schedule of amounts recognized in the consolidated balance sheets</t>
        </is>
      </c>
      <c r="B17" s="4" t="inlineStr">
        <is>
          <t>​ ​ ​ ​ ​ ​ ​ ​ (In thousands) 2021 2020 Current liabilities ​ $ (5,446) ​ $ (5,709) ​ Long-term liabilities ​ $ (87,442) ​ $ (97,658) ​</t>
        </is>
      </c>
    </row>
    <row r="18">
      <c r="A18" s="4" t="inlineStr">
        <is>
          <t>Schedule of amounts recognized in accumulated other comprehensive loss</t>
        </is>
      </c>
      <c r="B18" s="4" t="inlineStr">
        <is>
          <t>​ ​ ​ ​ ​ ​ ​ ​ (In thousands) 2021 2020 Unamortized prior service credit ​ $ (2,865) ​ $ (3,766) ​ Unamortized net actuarial loss (gain) ​ (4,585) ​ 284 ​ ​ ​ $ (7,450) ​ $ (3,482) ​</t>
        </is>
      </c>
    </row>
    <row r="19">
      <c r="A19" s="4" t="inlineStr">
        <is>
          <t>Schedule of the components of net periodic pension cost</t>
        </is>
      </c>
      <c r="B19" s="4" t="inlineStr">
        <is>
          <t>​ ​ ​ ​ ​ ​ ​ ​ ​ ​ ​ (In thousands) 2021 2020 2019 Service cost ​ $ 649 ​ $ 825 ​ $ 957 ​ Interest cost ​ 2,579 ​ 3,265 ​ 4,231 ​ Expected return on plan assets ​ (200) ​ (197) ​ (180) ​ Amortization of: ​ ​ ​ ​ ​ ​ ​ ​ ​ ​ Net actuarial gain ​ — ​ (1,859) ​ (2,033) ​ Prior service cost (credit) ​ (901) ​ 1,147 ​ 3,072 ​ Net periodic postretirement benefit cost ​ $ 2,127 ​ $ 3,181 ​ $ 6,047 ​</t>
        </is>
      </c>
    </row>
    <row r="20">
      <c r="A20" s="4" t="inlineStr">
        <is>
          <t>Summary of changes in plan assets and benefit obligations recognized in other comprehensive loss, before tax effects</t>
        </is>
      </c>
      <c r="B20" s="4" t="inlineStr">
        <is>
          <t>​ ​ ​ ​ ​ ​ ​ ​ (In thousands) 2021 2020 Actuarial loss (gain), net ​ $ (4,869) ​ $ 6,412 ​ Recognized actuarial gain ​ ​ — ​ ​ 1,859 ​ Prior service credit ​ — ​ (1,747) ​ Recognized prior service (cost) credit ​ 901 ​ (1,147) ​ Total amount recognized in other comprehensive loss, before tax effects ​ $ (3,968) ​ $ 5,377 ​</t>
        </is>
      </c>
    </row>
    <row r="21">
      <c r="A21" s="4" t="inlineStr">
        <is>
          <t>Schedule of weighted-average discount rate assumptions used to determine benefit obligations and net periodic pension benefit cost</t>
        </is>
      </c>
      <c r="B21" s="4" t="inlineStr">
        <is>
          <t>​ ​ ​ ​ ​ ​ ​ ​ ​ 2021 2020 2019 Discount rate - net periodic benefit cost ​ 2.57 % 3.35 % 4.35 % Discount rate - benefit obligation ​ 2.93 % 2.56 % 3.34 % Rate of compensation/salary increase ​ 2.50 % 2.50 % 2.50 %</t>
        </is>
      </c>
    </row>
    <row r="22">
      <c r="A22" s="4" t="inlineStr">
        <is>
          <t>Schedule of fair values of assets for the entity's defined benefit pension plans</t>
        </is>
      </c>
      <c r="B22" s="4" t="inlineStr">
        <is>
          <t>​ ​ ​ ​ ​ ​ ​ ​ ​ ​ ​ ​ ​ ​ ​ ​ ​ ​ ​ As of December 31, 2021 ​ ​ ​ ​ ​ Quoted Prices ​ Significant ​ ​ ​ ​ ​ ​ ​ ​ In Active ​ Other ​ Significant ​ ​ ​ ​ ​ ​ Markets for ​ Observable ​ Unobservable ​ ​ ​ ​ ​ ​ Identical Assets ​ Inputs ​ Inputs ​ (In thousands) Total (Level 1) (Level 2) (Level 3) Cash and cash equivalents ​ $ 3 ​ $ 3 ​ $ — ​ $ — ​ Common Collective Trusts measured at NAV: (1) ​ ​ ​ ​ ​ ​ ​ ​ ​ ​ ​ ​ ​ Short-term investments (2) ​ ​ 39 ​ ​ ​ ​ ​ ​ ​ ​ ​ ​ Equities: ​ ​ ​ ​ ​ ​ ​ ​ ​ ​ ​ ​ ​ Global ​ ​ 1,330 ​ ​ ​ ​ ​ ​ ​ ​ ​ ​ Real estate ​ ​ 757 ​ ​ ​ ​ ​ ​ ​ ​ ​ ​ Fixed Income ​ ​ 1,158 ​ ​ ​ ​ ​ ​ ​ ​ ​ ​ Hedge Funds ​ ​ 395 ​ ​ ​ ​ ​ ​ ​ ​ ​ ​ Total plan assets ​ ​ 3,682 ​ ​ ​ ​ ​ ​ ​ ​ ​ ​ Benefit payments payable ​ ​ (136) ​ ​ ​ ​ ​ ​ ​ ​ ​ ​ Net plan assets ​ $ 3,546 ​ ​ ​ ​ ​ ​ ​ ​ ​ ​ ​ ​ ​ ​ ​ ​ ​ ​ As of ​ ​ ​ December 31, ​ (In thousands) 2020 Common Collective Trusts measured at NAV: (1) ​ ​ ​ ​ Short-term investments (2) ​ $ 41 ​ Equities: ​ ​ ​ ​ Global ​ ​ 1,288 ​ Real estate ​ ​ 496 ​ Fixed Income ​ ​ 1,369 ​ Hedge Funds ​ ​ 257 ​ Total plan assets ​ ​ 3,451 ​ Benefit payments payable ​ ​ (114) ​ Net plan assets ​ $ 3,337 ​ ​ (1) Certain investments that are measured at fair value using NAV per share as a practical expedient have not been categorized in the fair value hierarchy. The fair value amounts presented in these tables are intended to permit reconciliation of the fair value hierarchy to the total plan assets. (2) Short-term investments include investment in a common collective trust which is principally comprised of certificates of deposit, commercial paper and U.S. government obligations with maturities less than one ye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components of income tax expense (benefit)</t>
        </is>
      </c>
      <c r="B4" s="4" t="inlineStr">
        <is>
          <t>​ ​ ​ ​ ​ ​ ​ ​ ​ ​ ​ ​ ​ ​ For the Year Ended ​ (In thousands) 2021 2020 2019 Current: ​ ​ ​ ​ ​ ​ ​ ​ ​ ​ Federal ​ $ 305 ​ $ 314 ​ $ 143 ​ State ​ 470 ​ 2,236 ​ 1,392 ​ Total current expense ​ 775 ​ 2,550 ​ 1,535 ​ ​ ​ ​ ​ ​ ​ ​ ​ ​ ​ ​ Deferred: ​ ​ ​ ​ ​ ​ ​ ​ ​ ​ Federal ​ 4,867 ​ 8,802 ​ (4,339) ​ State ​ 637 ​ (416) ​ (910) ​ Total deferred expense (benefit) ​ 5,504 ​ 8,386 ​ (5,249) ​ Total income tax expense (benefit) ​ $ 6,279 ​ $ 10,936 ​ $ (3,714) ​</t>
        </is>
      </c>
    </row>
    <row r="5">
      <c r="A5" s="4" t="inlineStr">
        <is>
          <t>Schedule of reconciliation of the federal statutory tax rate to the effective tax rate</t>
        </is>
      </c>
      <c r="B5" s="4" t="inlineStr">
        <is>
          <t>​ ​ ​ ​ ​ ​ ​ ​ ​ ​ ​ For the Year Ended ​ (In percentages) 2021 2020 2019 Statutory federal income tax rate ​ 21.0 % 21.0 % 21.0 % State income taxes, net of federal benefit 6.4 1.6 10.6 ​ Searchlight investment (33.0) (3.3) — ​ Other permanent differences (0.5) 2.2 (4.5) ​ Change in deferred tax rate — ​ — (2.9) ​ Valuation allowance ​ (1.7) ​ 2.8 ​ (4.7) ​ Provision to return 2.6 ​ (1.1) (0.5) ​ Nondeductible goodwill ​ (1.5) ​ — ​ — ​ State audit settlement ​ — ​ — ​ (3.2) ​ Other 0.4 (0.5) (0.1) ​ ​ (6.3) % 22.7 % 15.7 %</t>
        </is>
      </c>
    </row>
    <row r="6">
      <c r="A6" s="4" t="inlineStr">
        <is>
          <t>Schedule of components of the net deferred tax liability</t>
        </is>
      </c>
      <c r="B6" s="4" t="inlineStr">
        <is>
          <t>​ ​ ​ ​ ​ ​ ​ ​ ​ ​ ​ Year Ended December 31, (In thousands) 2021 2020 Non-current deferred tax assets: ​ ​ ​ ​ ​ ​ ​ Reserve for uncollectible accounts ​ $ 2,632 ​ $ 2,420 ​ Accrued vacation pay deducted when paid ​ ​ 4,388 ​ ​ 4,354 ​ Accrued expenses and deferred revenue ​ ​ 15,019 ​ ​ 16,419 ​ Net operating loss carryforwards ​ 100,402 ​ 76,198 ​ Excess interest carryforward ​ ​ 2,402 ​ ​ — ​ Pension and postretirement obligations ​ 57,507 ​ 79,688 ​ Share-based compensation ​ 1,706 ​ 974 ​ Derivative instruments ​ 2,633 ​ 6,582 ​ Financing costs ​ — ​ 1,177 ​ Tax credit carryforwards ​ 4,854 ​ 4,990 ​ ​ ​ 191,543 ​ 192,802 ​ Valuation allowance ​ (8,580) ​ (7,139) ​ Net non-current deferred tax assets ​ 182,963 ​ 185,663 ​ ​ ​ ​ ​ ​ ​ ​ ​ Non-current deferred tax liabilities: ​ ​ ​ ​ ​ ​ ​ Goodwill and other intangibles ​ (44,044) ​ (53,797) ​ Basis in investment ​ (4) ​ (12) ​ Partnership investments ​ (16,902) ​ (15,988) ​ Property, plant and equipment ​ (310,579) ​ (286,888) ​ Financing costs ​ (5,892) ​ — ​ Other ​ — ​ 1 ​ ​ ​ (377,421) ​ (356,684) ​ Net non-current deferred taxes ​ $ (194,458) ​ $ (171,0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t>
        </is>
      </c>
    </row>
    <row r="4">
      <c r="A4" s="4" t="inlineStr">
        <is>
          <t>Summary of minimum annual contractual obligations and the estimated timing and effect the obligations will have on liquidity and cash flows</t>
        </is>
      </c>
      <c r="B4" s="4" t="inlineStr">
        <is>
          <t>​ ​ ​ ​ ​ ​ ​ ​ ​ ​ ​ ​ ​ ​ ​ ​ ​ ​ ​ ​ ​ ​ ​ ​ ​ ​ ​ ​ ​ ​ ​ ​ ​ ​ ​ ​ ​ ​ ​ ​ ​ ​ ​ ​ ​ ​ ​ ​ Minimum Annual Contractual Obligations ​ (in thousands) 2022 2023 2024 2025 2026 Thereafter Total Service and support agreements (1) ​ $ 10,122 ​ $ 4,852 ​ $ 1,941 ​ $ 1,144 ​ $ 299 ​ $ 1,059 ​ $ 19,417 ​ Transport and data connectivity ​ 7,333 ​ 7,022 ​ 5,585 ​ 230 ​ 87 ​ 169 ​ 20,426 ​ Capital expenditures (2) ​ 74,991 ​ ​ — ​ — ​ — ​ — ​ — ​ 74,991 ​ Other operating agreements (3) ​ 676 ​ ​ 553 ​ ​ 408 ​ ​ 251 ​ ​ 230 ​ ​ 446 ​ 2,564 ​ Total ​ $ 93,122 ​ $ 12,427 ​ $ 7,934 ​ $ 1,625 ​ $ 616 ​ $ 1,674 ​ $ 117,398 ​ ​ (1) We have entered into service and maintenance agreements to support various computer hardware and software applications and certain equipment. (2) We have binding commitments with numerous suppliers for future capital expenditures. (3) We have entered into various non-cancelable rental agreements for certain facilities and equipment used in our opera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 (LOSS)</t>
        </is>
      </c>
    </row>
    <row r="4">
      <c r="A4" s="4" t="inlineStr">
        <is>
          <t>Change in net actuarial loss and prior service cost, tax</t>
        </is>
      </c>
      <c r="B4" s="5" t="n">
        <v>11903</v>
      </c>
      <c r="C4" s="5" t="n">
        <v>-9710</v>
      </c>
      <c r="D4" s="5" t="n">
        <v>-5875</v>
      </c>
    </row>
    <row r="5">
      <c r="A5" s="4" t="inlineStr">
        <is>
          <t>Amortization of actuarial losses and prior service cost to earnings, tax</t>
        </is>
      </c>
      <c r="B5" s="6" t="n">
        <v>1950</v>
      </c>
      <c r="C5" s="6" t="n">
        <v>140</v>
      </c>
      <c r="D5" s="6" t="n">
        <v>2842</v>
      </c>
    </row>
    <row r="6">
      <c r="A6" s="4" t="inlineStr">
        <is>
          <t>Change in fair value of derivatives, tax</t>
        </is>
      </c>
      <c r="B6" s="6" t="n">
        <v>306</v>
      </c>
      <c r="C6" s="6" t="n">
        <v>-4797</v>
      </c>
      <c r="D6" s="6" t="n">
        <v>-6776</v>
      </c>
    </row>
    <row r="7">
      <c r="A7" s="4" t="inlineStr">
        <is>
          <t>Cumulative adjustment of ASU adoption, tax</t>
        </is>
      </c>
      <c r="D7" s="6" t="n">
        <v>-203</v>
      </c>
    </row>
    <row r="8">
      <c r="A8" s="4" t="inlineStr">
        <is>
          <t>Reclassification of realized loss to earnings, tax</t>
        </is>
      </c>
      <c r="B8" s="5" t="n">
        <v>3773</v>
      </c>
      <c r="C8" s="5" t="n">
        <v>4061</v>
      </c>
      <c r="D8" s="5" t="n">
        <v>1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1</t>
        </is>
      </c>
    </row>
    <row r="3">
      <c r="A3" s="3" t="inlineStr">
        <is>
          <t>QUARTERLY FINANCIAL INFORMATION (UNAUDITED)</t>
        </is>
      </c>
    </row>
    <row r="4">
      <c r="A4" s="4" t="inlineStr">
        <is>
          <t>Schedule of unaudited quarterly financial information</t>
        </is>
      </c>
      <c r="B4" s="4" t="inlineStr">
        <is>
          <t>​ ​ ​ ​ ​ ​ ​ ​ ​ ​ ​ ​ ​ ​ ​ ​ ​ Quarter Ended ​ 2021 March 31, June 30, September 30, December 31, ​ ​ (In thousands, except per share amounts) ​ Net revenues ​ $ 324,766 ​ $ 320,403 ​ $ 318,584 ​ $ 318,480 ​ Operating income ​ $ 38,326 ​ $ 30,015 ​ $ 32,508 ​ $ 34,329 ​ Net income (loss) attributable to common stockholders ​ $ (62,099) ​ $ (55,356) ​ $ (4,721) ​ $ 12,414 ​ Basic and diluted earnings (loss) per share ​ $ (0.80) ​ $ (0.71) ​ $ (0.05) ​ $ 0.12 ​ ​ ​ ​ ​ ​ ​ ​ ​ ​ ​ ​ ​ ​ ​ ​ ​ ​ Quarter Ended ​ 2020 March 31, June 30, September 30, December 31, ​ ​ (In thousands, except per share amounts) ​ Net revenues ​ $ 325,662 ​ $ 325,176 ​ $ 327,066 ​ $ 326,124 ​ Operating income ​ $ 37,352 ​ $ 39,780 ​ $ 37,352 ​ $ 21,029 ​ Net income (loss) attributable to common stockholders ​ $ 15,547 ​ $ 13,840 ​ $ 14,510 ​ $ (6,920) ​ Basic and diluted loss per share ​ $ 0.22 ​ $ 0.19 ​ $ 0.20 ​ $ (0.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DESCRIPTION &amp; SUMMARY OF SIGNIFICANT ACCOUNTING POLICIES - Business (Details)</t>
        </is>
      </c>
      <c r="B1" s="2" t="inlineStr">
        <is>
          <t>Dec. 31, 2021statemi</t>
        </is>
      </c>
    </row>
    <row r="2">
      <c r="A2" s="4" t="inlineStr">
        <is>
          <t>Number of fiber route miles | mi</t>
        </is>
      </c>
      <c r="B2" s="6" t="n">
        <v>52400</v>
      </c>
    </row>
    <row r="3">
      <c r="A3" s="4" t="inlineStr">
        <is>
          <t>Minimum</t>
        </is>
      </c>
    </row>
    <row r="4">
      <c r="A4" s="4" t="inlineStr">
        <is>
          <t>Number of states | state</t>
        </is>
      </c>
      <c r="B4" s="6" t="n">
        <v>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5" customWidth="1" min="2" max="2"/>
    <col width="18" customWidth="1" min="3" max="3"/>
    <col width="21" customWidth="1" min="4" max="4"/>
  </cols>
  <sheetData>
    <row r="1">
      <c r="A1" s="1" t="inlineStr">
        <is>
          <t>BUSINESS DESCRIPTION &amp; SUMMARY OF SIGNIFICANT ACCOUNTING POLICIES - Searchlight Investment (Details) - Investment Agreement - Searchlight $ in Millions</t>
        </is>
      </c>
      <c r="B1" s="2" t="inlineStr">
        <is>
          <t>Sep. 13, 2020USD ($)item</t>
        </is>
      </c>
      <c r="C1" s="2" t="inlineStr">
        <is>
          <t>Dec. 31, 2021item</t>
        </is>
      </c>
      <c r="D1" s="2" t="inlineStr">
        <is>
          <t>Dec. 31, 2020USD ($)</t>
        </is>
      </c>
    </row>
    <row r="2">
      <c r="A2" s="3" t="inlineStr">
        <is>
          <t>Schedule of Investments [Line Items]</t>
        </is>
      </c>
    </row>
    <row r="3">
      <c r="A3" s="4" t="inlineStr">
        <is>
          <t>Capital commitment | $</t>
        </is>
      </c>
      <c r="D3" s="5" t="n">
        <v>75</v>
      </c>
    </row>
    <row r="4">
      <c r="A4" s="4" t="inlineStr">
        <is>
          <t>Percentage of company stock on as converted basis</t>
        </is>
      </c>
      <c r="C4" s="4" t="inlineStr">
        <is>
          <t>35.00%</t>
        </is>
      </c>
    </row>
    <row r="5">
      <c r="A5" s="4" t="inlineStr">
        <is>
          <t>Upgrade period</t>
        </is>
      </c>
      <c r="B5" s="4" t="inlineStr">
        <is>
          <t>5 years</t>
        </is>
      </c>
    </row>
    <row r="6">
      <c r="A6" s="4" t="inlineStr">
        <is>
          <t>Number of passings across select service areas | item</t>
        </is>
      </c>
      <c r="B6" s="6" t="n">
        <v>1600000</v>
      </c>
    </row>
    <row r="7">
      <c r="A7" s="4" t="inlineStr">
        <is>
          <t>Number of homes and small businesses upgraded | item</t>
        </is>
      </c>
      <c r="C7" s="6" t="n">
        <v>330000</v>
      </c>
    </row>
    <row r="8">
      <c r="A8" s="4" t="inlineStr">
        <is>
          <t>Subordinated Debt | Maximum</t>
        </is>
      </c>
    </row>
    <row r="9">
      <c r="A9" s="3" t="inlineStr">
        <is>
          <t>Schedule of Investments [Line Items]</t>
        </is>
      </c>
    </row>
    <row r="10">
      <c r="A10" s="4" t="inlineStr">
        <is>
          <t>Capital commitment | $</t>
        </is>
      </c>
      <c r="B10" s="5" t="n">
        <v>42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USINESS DESCRIPTION &amp; SUMMARY OF SIGNIFICANT ACCOUNTING POLICIES - Recent Business Developments (Details) - USD ($) $ in Thousands</t>
        </is>
      </c>
      <c r="B1" s="2" t="inlineStr">
        <is>
          <t>Mar. 18, 2021</t>
        </is>
      </c>
      <c r="C1" s="2" t="inlineStr">
        <is>
          <t>Dec. 31, 2022</t>
        </is>
      </c>
      <c r="D1" s="2" t="inlineStr">
        <is>
          <t>Dec. 31, 2021</t>
        </is>
      </c>
      <c r="E1" s="2" t="inlineStr">
        <is>
          <t>Dec. 31, 2020</t>
        </is>
      </c>
      <c r="F1" s="2" t="inlineStr">
        <is>
          <t>Dec. 31, 2019</t>
        </is>
      </c>
      <c r="G1" s="2" t="inlineStr">
        <is>
          <t>Jan. 15, 2021</t>
        </is>
      </c>
      <c r="H1" s="2" t="inlineStr">
        <is>
          <t>Oct. 02, 2020</t>
        </is>
      </c>
    </row>
    <row r="2">
      <c r="A2" s="3" t="inlineStr">
        <is>
          <t>Debt Instrument [Line Items]</t>
        </is>
      </c>
    </row>
    <row r="3">
      <c r="A3" s="4" t="inlineStr">
        <is>
          <t>Interest rate (as a percent)</t>
        </is>
      </c>
      <c r="D3" s="4" t="inlineStr">
        <is>
          <t>5.00%</t>
        </is>
      </c>
    </row>
    <row r="4">
      <c r="A4" s="4" t="inlineStr">
        <is>
          <t>Deferred payroll taxes</t>
        </is>
      </c>
      <c r="E4" s="5" t="n">
        <v>12000</v>
      </c>
    </row>
    <row r="5">
      <c r="A5" s="4" t="inlineStr">
        <is>
          <t>Percentage of deferred payroll taxes due</t>
        </is>
      </c>
      <c r="D5" s="4" t="inlineStr">
        <is>
          <t>50.00%</t>
        </is>
      </c>
    </row>
    <row r="6">
      <c r="A6" s="4" t="inlineStr">
        <is>
          <t>Repayment of debt</t>
        </is>
      </c>
      <c r="D6" s="5" t="n">
        <v>397000</v>
      </c>
      <c r="E6" s="5" t="n">
        <v>1867838</v>
      </c>
      <c r="F6" s="5" t="n">
        <v>195350</v>
      </c>
    </row>
    <row r="7">
      <c r="A7" s="4" t="inlineStr">
        <is>
          <t>6.50% senior secured notes due 2028</t>
        </is>
      </c>
    </row>
    <row r="8">
      <c r="A8" s="3" t="inlineStr">
        <is>
          <t>Debt Instrument [Line Items]</t>
        </is>
      </c>
    </row>
    <row r="9">
      <c r="A9" s="4" t="inlineStr">
        <is>
          <t>Interest rate (as a percent)</t>
        </is>
      </c>
      <c r="D9" s="4" t="inlineStr">
        <is>
          <t>6.50%</t>
        </is>
      </c>
      <c r="H9" s="4" t="inlineStr">
        <is>
          <t>6.50%</t>
        </is>
      </c>
    </row>
    <row r="10">
      <c r="A10" s="4" t="inlineStr">
        <is>
          <t>Aggregate principal amount</t>
        </is>
      </c>
      <c r="H10" s="5" t="n">
        <v>750000</v>
      </c>
    </row>
    <row r="11">
      <c r="A11" s="4" t="inlineStr">
        <is>
          <t>Incremental Term Loan Facility</t>
        </is>
      </c>
    </row>
    <row r="12">
      <c r="A12" s="3" t="inlineStr">
        <is>
          <t>Debt Instrument [Line Items]</t>
        </is>
      </c>
    </row>
    <row r="13">
      <c r="A13" s="4" t="inlineStr">
        <is>
          <t>Aggregate principal amount</t>
        </is>
      </c>
      <c r="G13" s="5" t="n">
        <v>150000</v>
      </c>
    </row>
    <row r="14">
      <c r="A14" s="4" t="inlineStr">
        <is>
          <t>5.00% senior notes</t>
        </is>
      </c>
    </row>
    <row r="15">
      <c r="A15" s="3" t="inlineStr">
        <is>
          <t>Debt Instrument [Line Items]</t>
        </is>
      </c>
    </row>
    <row r="16">
      <c r="A16" s="4" t="inlineStr">
        <is>
          <t>Interest rate (as a percent)</t>
        </is>
      </c>
      <c r="B16" s="4" t="inlineStr">
        <is>
          <t>5.00%</t>
        </is>
      </c>
    </row>
    <row r="17">
      <c r="A17" s="4" t="inlineStr">
        <is>
          <t>Aggregate principal amount</t>
        </is>
      </c>
      <c r="B17" s="5" t="n">
        <v>400000</v>
      </c>
    </row>
    <row r="18">
      <c r="A18" s="4" t="inlineStr">
        <is>
          <t>Term Loans</t>
        </is>
      </c>
    </row>
    <row r="19">
      <c r="A19" s="3" t="inlineStr">
        <is>
          <t>Debt Instrument [Line Items]</t>
        </is>
      </c>
    </row>
    <row r="20">
      <c r="A20" s="4" t="inlineStr">
        <is>
          <t>Repayment of debt</t>
        </is>
      </c>
      <c r="B20" s="5" t="n">
        <v>397000</v>
      </c>
    </row>
    <row r="21">
      <c r="A21" s="4" t="inlineStr">
        <is>
          <t>Secured debt</t>
        </is>
      </c>
    </row>
    <row r="22">
      <c r="A22" s="3" t="inlineStr">
        <is>
          <t>Debt Instrument [Line Items]</t>
        </is>
      </c>
    </row>
    <row r="23">
      <c r="A23" s="4" t="inlineStr">
        <is>
          <t>Aggregate principal amount</t>
        </is>
      </c>
      <c r="H23" s="6" t="n">
        <v>2250000</v>
      </c>
    </row>
    <row r="24">
      <c r="A24" s="4" t="inlineStr">
        <is>
          <t>Forecast</t>
        </is>
      </c>
    </row>
    <row r="25">
      <c r="A25" s="3" t="inlineStr">
        <is>
          <t>Debt Instrument [Line Items]</t>
        </is>
      </c>
    </row>
    <row r="26">
      <c r="A26" s="4" t="inlineStr">
        <is>
          <t>Percentage of deferred payroll taxes due</t>
        </is>
      </c>
      <c r="C26" s="4" t="inlineStr">
        <is>
          <t>50.00%</t>
        </is>
      </c>
    </row>
    <row r="27">
      <c r="A27" s="4" t="inlineStr">
        <is>
          <t>Investment Agreement | Searchlight</t>
        </is>
      </c>
    </row>
    <row r="28">
      <c r="A28" s="3" t="inlineStr">
        <is>
          <t>Debt Instrument [Line Items]</t>
        </is>
      </c>
    </row>
    <row r="29">
      <c r="A29" s="4" t="inlineStr">
        <is>
          <t>Aggregate principal amount</t>
        </is>
      </c>
      <c r="H29" s="5" t="n">
        <v>395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mp; SUMMARY OF SIGNIFICANT ACCOUNTING POLICIES - Accounts Receivable and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tivity in the entity's accounts receivable allowance</t>
        </is>
      </c>
    </row>
    <row r="4">
      <c r="A4" s="4" t="inlineStr">
        <is>
          <t>Balance at beginning of year</t>
        </is>
      </c>
      <c r="B4" s="5" t="n">
        <v>9136</v>
      </c>
      <c r="C4" s="5" t="n">
        <v>4549</v>
      </c>
      <c r="D4" s="5" t="n">
        <v>4421</v>
      </c>
    </row>
    <row r="5">
      <c r="A5" s="4" t="inlineStr">
        <is>
          <t>Provision charged to expense</t>
        </is>
      </c>
      <c r="B5" s="6" t="n">
        <v>7752</v>
      </c>
      <c r="C5" s="6" t="n">
        <v>11573</v>
      </c>
      <c r="D5" s="6" t="n">
        <v>9347</v>
      </c>
    </row>
    <row r="6">
      <c r="A6" s="4" t="inlineStr">
        <is>
          <t>Write-offs, less recoveries</t>
        </is>
      </c>
      <c r="B6" s="6" t="n">
        <v>-6927</v>
      </c>
      <c r="C6" s="6" t="n">
        <v>-7130</v>
      </c>
      <c r="D6" s="6" t="n">
        <v>-9219</v>
      </c>
    </row>
    <row r="7">
      <c r="A7" s="4" t="inlineStr">
        <is>
          <t>Balance at end of year</t>
        </is>
      </c>
      <c r="B7" s="5" t="n">
        <v>9961</v>
      </c>
      <c r="C7" s="6" t="n">
        <v>9136</v>
      </c>
      <c r="D7" s="5" t="n">
        <v>4549</v>
      </c>
    </row>
    <row r="8">
      <c r="A8" s="4" t="inlineStr">
        <is>
          <t>Adjustment | ASU 2016-13</t>
        </is>
      </c>
    </row>
    <row r="9">
      <c r="A9" s="3" t="inlineStr">
        <is>
          <t>Activity in the entity's accounts receivable allowance</t>
        </is>
      </c>
    </row>
    <row r="10">
      <c r="A10" s="4" t="inlineStr">
        <is>
          <t>Cumulative adjustment upon adoption of ASU 2016-13</t>
        </is>
      </c>
      <c r="C10" s="6" t="n">
        <v>144</v>
      </c>
    </row>
    <row r="11">
      <c r="A11" s="4" t="inlineStr">
        <is>
          <t>Cumulative adjustment to retained earnings</t>
        </is>
      </c>
      <c r="C11" s="6" t="n">
        <v>300</v>
      </c>
    </row>
    <row r="12">
      <c r="A12" s="4" t="inlineStr">
        <is>
          <t>Decrease in value of partnership interests</t>
        </is>
      </c>
      <c r="C12" s="5" t="n">
        <v>2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mp; SUMMARY OF SIGNIFICANT ACCOUNTING POLICIES - Property, Plant,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t>
        </is>
      </c>
    </row>
    <row r="4">
      <c r="A4" s="4" t="inlineStr">
        <is>
          <t>Total plant in service</t>
        </is>
      </c>
      <c r="B4" s="5" t="n">
        <v>4387847</v>
      </c>
      <c r="C4" s="5" t="n">
        <v>4130524</v>
      </c>
    </row>
    <row r="5">
      <c r="A5" s="4" t="inlineStr">
        <is>
          <t>Less: accumulated depreciation and amortization</t>
        </is>
      </c>
      <c r="B5" s="6" t="n">
        <v>-2698421</v>
      </c>
      <c r="C5" s="6" t="n">
        <v>-2466407</v>
      </c>
    </row>
    <row r="6">
      <c r="A6" s="4" t="inlineStr">
        <is>
          <t>Plant in service</t>
        </is>
      </c>
      <c r="B6" s="6" t="n">
        <v>1689426</v>
      </c>
      <c r="C6" s="6" t="n">
        <v>1664117</v>
      </c>
    </row>
    <row r="7">
      <c r="A7" s="4" t="inlineStr">
        <is>
          <t>Totals</t>
        </is>
      </c>
      <c r="B7" s="6" t="n">
        <v>2019444</v>
      </c>
      <c r="C7" s="6" t="n">
        <v>1760152</v>
      </c>
    </row>
    <row r="8">
      <c r="A8" s="4" t="inlineStr">
        <is>
          <t>Depreciation and amortization expense</t>
        </is>
      </c>
      <c r="B8" s="5" t="n">
        <v>261100</v>
      </c>
      <c r="C8" s="6" t="n">
        <v>274200</v>
      </c>
      <c r="D8" s="5" t="n">
        <v>315000</v>
      </c>
    </row>
    <row r="9">
      <c r="A9" s="4" t="inlineStr">
        <is>
          <t>Internal use network and non-network software | Maximum</t>
        </is>
      </c>
    </row>
    <row r="10">
      <c r="A10" s="3" t="inlineStr">
        <is>
          <t>Property, plant and equipment</t>
        </is>
      </c>
    </row>
    <row r="11">
      <c r="A11" s="4" t="inlineStr">
        <is>
          <t>Period after which property plan and equipment capitalized</t>
        </is>
      </c>
      <c r="B11" s="4" t="inlineStr">
        <is>
          <t>1 year</t>
        </is>
      </c>
    </row>
    <row r="12">
      <c r="A12" s="4" t="inlineStr">
        <is>
          <t>Land and buildings</t>
        </is>
      </c>
    </row>
    <row r="13">
      <c r="A13" s="3" t="inlineStr">
        <is>
          <t>Property, plant and equipment</t>
        </is>
      </c>
    </row>
    <row r="14">
      <c r="A14" s="4" t="inlineStr">
        <is>
          <t>Total plant in service</t>
        </is>
      </c>
      <c r="B14" s="5" t="n">
        <v>276027</v>
      </c>
      <c r="C14" s="6" t="n">
        <v>274535</v>
      </c>
    </row>
    <row r="15">
      <c r="A15" s="4" t="inlineStr">
        <is>
          <t>Land and buildings | Minimum</t>
        </is>
      </c>
    </row>
    <row r="16">
      <c r="A16" s="3" t="inlineStr">
        <is>
          <t>Property, plant and equipment</t>
        </is>
      </c>
    </row>
    <row r="17">
      <c r="A17" s="4" t="inlineStr">
        <is>
          <t>Estimated Useful Lives</t>
        </is>
      </c>
      <c r="B17" s="4" t="inlineStr">
        <is>
          <t>18 years</t>
        </is>
      </c>
    </row>
    <row r="18">
      <c r="A18" s="4" t="inlineStr">
        <is>
          <t>Land and buildings | Maximum</t>
        </is>
      </c>
    </row>
    <row r="19">
      <c r="A19" s="3" t="inlineStr">
        <is>
          <t>Property, plant and equipment</t>
        </is>
      </c>
    </row>
    <row r="20">
      <c r="A20" s="4" t="inlineStr">
        <is>
          <t>Estimated Useful Lives</t>
        </is>
      </c>
      <c r="B20" s="4" t="inlineStr">
        <is>
          <t>40 years</t>
        </is>
      </c>
    </row>
    <row r="21">
      <c r="A21" s="4" t="inlineStr">
        <is>
          <t>Central office switching and transmission</t>
        </is>
      </c>
    </row>
    <row r="22">
      <c r="A22" s="3" t="inlineStr">
        <is>
          <t>Property, plant and equipment</t>
        </is>
      </c>
    </row>
    <row r="23">
      <c r="A23" s="4" t="inlineStr">
        <is>
          <t>Total plant in service</t>
        </is>
      </c>
      <c r="B23" s="5" t="n">
        <v>1590510</v>
      </c>
      <c r="C23" s="6" t="n">
        <v>1475590</v>
      </c>
    </row>
    <row r="24">
      <c r="A24" s="4" t="inlineStr">
        <is>
          <t>Central office switching and transmission | Minimum</t>
        </is>
      </c>
    </row>
    <row r="25">
      <c r="A25" s="3" t="inlineStr">
        <is>
          <t>Property, plant and equipment</t>
        </is>
      </c>
    </row>
    <row r="26">
      <c r="A26" s="4" t="inlineStr">
        <is>
          <t>Estimated Useful Lives</t>
        </is>
      </c>
      <c r="B26" s="4" t="inlineStr">
        <is>
          <t>3 years</t>
        </is>
      </c>
    </row>
    <row r="27">
      <c r="A27" s="4" t="inlineStr">
        <is>
          <t>Central office switching and transmission | Maximum</t>
        </is>
      </c>
    </row>
    <row r="28">
      <c r="A28" s="3" t="inlineStr">
        <is>
          <t>Property, plant and equipment</t>
        </is>
      </c>
    </row>
    <row r="29">
      <c r="A29" s="4" t="inlineStr">
        <is>
          <t>Estimated Useful Lives</t>
        </is>
      </c>
      <c r="B29" s="4" t="inlineStr">
        <is>
          <t>25 years</t>
        </is>
      </c>
    </row>
    <row r="30">
      <c r="A30" s="4" t="inlineStr">
        <is>
          <t>Outside plant cable, wire and fiber facilities</t>
        </is>
      </c>
    </row>
    <row r="31">
      <c r="A31" s="3" t="inlineStr">
        <is>
          <t>Property, plant and equipment</t>
        </is>
      </c>
    </row>
    <row r="32">
      <c r="A32" s="4" t="inlineStr">
        <is>
          <t>Total plant in service</t>
        </is>
      </c>
      <c r="B32" s="5" t="n">
        <v>2152253</v>
      </c>
      <c r="C32" s="6" t="n">
        <v>2036312</v>
      </c>
    </row>
    <row r="33">
      <c r="A33" s="4" t="inlineStr">
        <is>
          <t>Outside plant cable, wire and fiber facilities | Minimum</t>
        </is>
      </c>
    </row>
    <row r="34">
      <c r="A34" s="3" t="inlineStr">
        <is>
          <t>Property, plant and equipment</t>
        </is>
      </c>
    </row>
    <row r="35">
      <c r="A35" s="4" t="inlineStr">
        <is>
          <t>Estimated Useful Lives</t>
        </is>
      </c>
      <c r="B35" s="4" t="inlineStr">
        <is>
          <t>3 years</t>
        </is>
      </c>
    </row>
    <row r="36">
      <c r="A36" s="4" t="inlineStr">
        <is>
          <t>Outside plant cable, wire and fiber facilities | Maximum</t>
        </is>
      </c>
    </row>
    <row r="37">
      <c r="A37" s="3" t="inlineStr">
        <is>
          <t>Property, plant and equipment</t>
        </is>
      </c>
    </row>
    <row r="38">
      <c r="A38" s="4" t="inlineStr">
        <is>
          <t>Estimated Useful Lives</t>
        </is>
      </c>
      <c r="B38" s="4" t="inlineStr">
        <is>
          <t>50 years</t>
        </is>
      </c>
    </row>
    <row r="39">
      <c r="A39" s="4" t="inlineStr">
        <is>
          <t>Furniture, fixtures and equipment</t>
        </is>
      </c>
    </row>
    <row r="40">
      <c r="A40" s="3" t="inlineStr">
        <is>
          <t>Property, plant and equipment</t>
        </is>
      </c>
    </row>
    <row r="41">
      <c r="A41" s="4" t="inlineStr">
        <is>
          <t>Total plant in service</t>
        </is>
      </c>
      <c r="B41" s="5" t="n">
        <v>324562</v>
      </c>
      <c r="C41" s="6" t="n">
        <v>303680</v>
      </c>
    </row>
    <row r="42">
      <c r="A42" s="4" t="inlineStr">
        <is>
          <t>Furniture, fixtures and equipment | Minimum</t>
        </is>
      </c>
    </row>
    <row r="43">
      <c r="A43" s="3" t="inlineStr">
        <is>
          <t>Property, plant and equipment</t>
        </is>
      </c>
    </row>
    <row r="44">
      <c r="A44" s="4" t="inlineStr">
        <is>
          <t>Estimated Useful Lives</t>
        </is>
      </c>
      <c r="B44" s="4" t="inlineStr">
        <is>
          <t>3 years</t>
        </is>
      </c>
    </row>
    <row r="45">
      <c r="A45" s="4" t="inlineStr">
        <is>
          <t>Furniture, fixtures and equipment | Maximum</t>
        </is>
      </c>
    </row>
    <row r="46">
      <c r="A46" s="3" t="inlineStr">
        <is>
          <t>Property, plant and equipment</t>
        </is>
      </c>
    </row>
    <row r="47">
      <c r="A47" s="4" t="inlineStr">
        <is>
          <t>Estimated Useful Lives</t>
        </is>
      </c>
      <c r="B47" s="4" t="inlineStr">
        <is>
          <t>15 years</t>
        </is>
      </c>
    </row>
    <row r="48">
      <c r="A48" s="4" t="inlineStr">
        <is>
          <t>Assets under finance leases</t>
        </is>
      </c>
    </row>
    <row r="49">
      <c r="A49" s="3" t="inlineStr">
        <is>
          <t>Property, plant and equipment</t>
        </is>
      </c>
    </row>
    <row r="50">
      <c r="A50" s="4" t="inlineStr">
        <is>
          <t>Total plant in service</t>
        </is>
      </c>
      <c r="B50" s="5" t="n">
        <v>44495</v>
      </c>
      <c r="C50" s="6" t="n">
        <v>40407</v>
      </c>
    </row>
    <row r="51">
      <c r="A51" s="4" t="inlineStr">
        <is>
          <t>Assets under finance leases | Minimum</t>
        </is>
      </c>
    </row>
    <row r="52">
      <c r="A52" s="3" t="inlineStr">
        <is>
          <t>Property, plant and equipment</t>
        </is>
      </c>
    </row>
    <row r="53">
      <c r="A53" s="4" t="inlineStr">
        <is>
          <t>Estimated Useful Lives</t>
        </is>
      </c>
      <c r="B53" s="4" t="inlineStr">
        <is>
          <t>2 years</t>
        </is>
      </c>
    </row>
    <row r="54">
      <c r="A54" s="4" t="inlineStr">
        <is>
          <t>Assets under finance leases | Maximum</t>
        </is>
      </c>
    </row>
    <row r="55">
      <c r="A55" s="3" t="inlineStr">
        <is>
          <t>Property, plant and equipment</t>
        </is>
      </c>
    </row>
    <row r="56">
      <c r="A56" s="4" t="inlineStr">
        <is>
          <t>Estimated Useful Lives</t>
        </is>
      </c>
      <c r="B56" s="4" t="inlineStr">
        <is>
          <t>20 years</t>
        </is>
      </c>
    </row>
    <row r="57">
      <c r="A57" s="4" t="inlineStr">
        <is>
          <t>Construction in progress</t>
        </is>
      </c>
    </row>
    <row r="58">
      <c r="A58" s="3" t="inlineStr">
        <is>
          <t>Property, plant and equipment</t>
        </is>
      </c>
    </row>
    <row r="59">
      <c r="A59" s="4" t="inlineStr">
        <is>
          <t>Total plant in service</t>
        </is>
      </c>
      <c r="B59" s="5" t="n">
        <v>265054</v>
      </c>
      <c r="C59" s="6" t="n">
        <v>64056</v>
      </c>
    </row>
    <row r="60">
      <c r="A60" s="4" t="inlineStr">
        <is>
          <t>Construction inventory</t>
        </is>
      </c>
    </row>
    <row r="61">
      <c r="A61" s="3" t="inlineStr">
        <is>
          <t>Property, plant and equipment</t>
        </is>
      </c>
    </row>
    <row r="62">
      <c r="A62" s="4" t="inlineStr">
        <is>
          <t>Total plant in service</t>
        </is>
      </c>
      <c r="B62" s="5" t="n">
        <v>64964</v>
      </c>
      <c r="C62" s="5" t="n">
        <v>3197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mp; SUMMARY OF SIGNIFICANT ACCOUNTING POLICIES - Intangible Assets (Details) - USD ($) $ in Thousands</t>
        </is>
      </c>
      <c r="B1" s="2" t="inlineStr">
        <is>
          <t>12 Months Ended</t>
        </is>
      </c>
    </row>
    <row r="2">
      <c r="B2" s="2" t="inlineStr">
        <is>
          <t>Dec. 31, 2021</t>
        </is>
      </c>
      <c r="C2" s="2" t="inlineStr">
        <is>
          <t>Dec. 31, 2020</t>
        </is>
      </c>
      <c r="D2" s="2" t="inlineStr">
        <is>
          <t>Dec. 31, 2019</t>
        </is>
      </c>
    </row>
    <row r="3">
      <c r="A3" s="3" t="inlineStr">
        <is>
          <t>Finite lived intangible assets</t>
        </is>
      </c>
    </row>
    <row r="4">
      <c r="A4" s="4" t="inlineStr">
        <is>
          <t>Impairment charge for goodwill</t>
        </is>
      </c>
      <c r="B4" s="5" t="n">
        <v>0</v>
      </c>
      <c r="C4" s="5" t="n">
        <v>0</v>
      </c>
      <c r="D4" s="5" t="n">
        <v>0</v>
      </c>
    </row>
    <row r="5">
      <c r="A5" s="4" t="inlineStr">
        <is>
          <t>Preceding period of average stock price used to calculate impairment of reporting unit under the fair value model</t>
        </is>
      </c>
      <c r="B5" s="4" t="inlineStr">
        <is>
          <t>3 months</t>
        </is>
      </c>
    </row>
    <row r="6">
      <c r="A6" s="4" t="inlineStr">
        <is>
          <t>Goodwill</t>
        </is>
      </c>
      <c r="B6" s="5" t="n">
        <v>1013243</v>
      </c>
      <c r="C6" s="6" t="n">
        <v>1035274</v>
      </c>
    </row>
    <row r="7">
      <c r="A7" s="4" t="inlineStr">
        <is>
          <t>Goodwill increase (decrease)</t>
        </is>
      </c>
      <c r="B7" s="6" t="n">
        <v>-22100</v>
      </c>
    </row>
    <row r="8">
      <c r="A8" s="4" t="inlineStr">
        <is>
          <t>Amortization of intangible assets</t>
        </is>
      </c>
      <c r="B8" s="6" t="n">
        <v>39500</v>
      </c>
      <c r="C8" s="6" t="n">
        <v>50700</v>
      </c>
      <c r="D8" s="5" t="n">
        <v>66200</v>
      </c>
    </row>
    <row r="9">
      <c r="A9" s="3" t="inlineStr">
        <is>
          <t>Expected amortization expense</t>
        </is>
      </c>
    </row>
    <row r="10">
      <c r="A10" s="4" t="inlineStr">
        <is>
          <t>2022</t>
        </is>
      </c>
      <c r="B10" s="6" t="n">
        <v>30850</v>
      </c>
    </row>
    <row r="11">
      <c r="A11" s="4" t="inlineStr">
        <is>
          <t>2023</t>
        </is>
      </c>
      <c r="B11" s="6" t="n">
        <v>23963</v>
      </c>
    </row>
    <row r="12">
      <c r="A12" s="4" t="inlineStr">
        <is>
          <t>2024</t>
        </is>
      </c>
      <c r="B12" s="6" t="n">
        <v>10617</v>
      </c>
    </row>
    <row r="13">
      <c r="A13" s="4" t="inlineStr">
        <is>
          <t>2025</t>
        </is>
      </c>
      <c r="B13" s="6" t="n">
        <v>3180</v>
      </c>
    </row>
    <row r="14">
      <c r="A14" s="4" t="inlineStr">
        <is>
          <t>2026</t>
        </is>
      </c>
      <c r="B14" s="6" t="n">
        <v>2529</v>
      </c>
    </row>
    <row r="15">
      <c r="A15" s="4" t="inlineStr">
        <is>
          <t>Thereafter</t>
        </is>
      </c>
      <c r="B15" s="6" t="n">
        <v>2800</v>
      </c>
    </row>
    <row r="16">
      <c r="A16" s="4" t="inlineStr">
        <is>
          <t>Net carrying amount</t>
        </is>
      </c>
      <c r="B16" s="6" t="n">
        <v>73939</v>
      </c>
    </row>
    <row r="17">
      <c r="A17" s="4" t="inlineStr">
        <is>
          <t>Customer Relationships</t>
        </is>
      </c>
    </row>
    <row r="18">
      <c r="A18" s="3" t="inlineStr">
        <is>
          <t>Finite lived intangible assets</t>
        </is>
      </c>
    </row>
    <row r="19">
      <c r="A19" s="4" t="inlineStr">
        <is>
          <t>Gross Carrying Amount</t>
        </is>
      </c>
      <c r="B19" s="6" t="n">
        <v>318498</v>
      </c>
      <c r="C19" s="6" t="n">
        <v>318921</v>
      </c>
    </row>
    <row r="20">
      <c r="A20" s="4" t="inlineStr">
        <is>
          <t>Accumulated Amortization</t>
        </is>
      </c>
      <c r="B20" s="5" t="n">
        <v>-244559</v>
      </c>
      <c r="C20" s="6" t="n">
        <v>-205503</v>
      </c>
    </row>
    <row r="21">
      <c r="A21" s="4" t="inlineStr">
        <is>
          <t>Customer Relationships | Minimum</t>
        </is>
      </c>
    </row>
    <row r="22">
      <c r="A22" s="3" t="inlineStr">
        <is>
          <t>Finite lived intangible assets</t>
        </is>
      </c>
    </row>
    <row r="23">
      <c r="A23" s="4" t="inlineStr">
        <is>
          <t>Useful Lives</t>
        </is>
      </c>
      <c r="B23" s="4" t="inlineStr">
        <is>
          <t>5 years</t>
        </is>
      </c>
    </row>
    <row r="24">
      <c r="A24" s="4" t="inlineStr">
        <is>
          <t>Customer Relationships | Maximum</t>
        </is>
      </c>
    </row>
    <row r="25">
      <c r="A25" s="3" t="inlineStr">
        <is>
          <t>Finite lived intangible assets</t>
        </is>
      </c>
    </row>
    <row r="26">
      <c r="A26" s="4" t="inlineStr">
        <is>
          <t>Useful Lives</t>
        </is>
      </c>
      <c r="B26" s="4" t="inlineStr">
        <is>
          <t>11 years</t>
        </is>
      </c>
    </row>
    <row r="27">
      <c r="A27" s="4" t="inlineStr">
        <is>
          <t>Tradenames</t>
        </is>
      </c>
    </row>
    <row r="28">
      <c r="A28" s="3" t="inlineStr">
        <is>
          <t>Finite lived intangible assets</t>
        </is>
      </c>
    </row>
    <row r="29">
      <c r="A29" s="4" t="inlineStr">
        <is>
          <t>Indefinitely renewable tradenames</t>
        </is>
      </c>
      <c r="B29" s="5" t="n">
        <v>10600</v>
      </c>
      <c r="C29" s="5" t="n">
        <v>106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3" customWidth="1" min="2" max="2"/>
  </cols>
  <sheetData>
    <row r="1">
      <c r="A1" s="1" t="inlineStr">
        <is>
          <t>BUSINESS DESCRIPTION &amp; SUMMARY OF SIGNIFICANT ACCOUNTING POLICIES - Share-based , Pension Plan, and Income Taxes (Details)</t>
        </is>
      </c>
      <c r="B1" s="2" t="inlineStr">
        <is>
          <t>12 Months Ended</t>
        </is>
      </c>
    </row>
    <row r="2">
      <c r="B2" s="2" t="inlineStr">
        <is>
          <t>Dec. 31, 2021stateitem</t>
        </is>
      </c>
    </row>
    <row r="3">
      <c r="A3" s="3" t="inlineStr">
        <is>
          <t>Share-based Compensation</t>
        </is>
      </c>
    </row>
    <row r="4">
      <c r="A4" s="4" t="inlineStr">
        <is>
          <t>Vesting period over which the cost of RSAs and PSAs is recognized</t>
        </is>
      </c>
      <c r="B4" s="4" t="inlineStr">
        <is>
          <t>4 years</t>
        </is>
      </c>
    </row>
    <row r="5">
      <c r="A5" s="3" t="inlineStr">
        <is>
          <t>Pension Plan and Other Post-Retirement Benefits</t>
        </is>
      </c>
    </row>
    <row r="6">
      <c r="A6" s="4" t="inlineStr">
        <is>
          <t>Number of non-qualified plans | item</t>
        </is>
      </c>
      <c r="B6" s="6" t="n">
        <v>2</v>
      </c>
    </row>
    <row r="7">
      <c r="A7" s="4" t="inlineStr">
        <is>
          <t>Amortization threshold (as a percentage)</t>
        </is>
      </c>
      <c r="B7" s="4" t="inlineStr">
        <is>
          <t>10.00%</t>
        </is>
      </c>
    </row>
    <row r="8">
      <c r="A8" s="3" t="inlineStr">
        <is>
          <t>Income Taxes</t>
        </is>
      </c>
    </row>
    <row r="9">
      <c r="A9" s="4" t="inlineStr">
        <is>
          <t>Minimum number of states in which entity operates | state</t>
        </is>
      </c>
      <c r="B9"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mp; SUMMARY OF SIGNIFICANT ACCOUNTING POLICIES - Advertising Costs and Cash Flow (Details) - USD ($) $ in Thousands</t>
        </is>
      </c>
      <c r="B1" s="2" t="inlineStr">
        <is>
          <t>12 Months Ended</t>
        </is>
      </c>
    </row>
    <row r="2">
      <c r="B2" s="2" t="inlineStr">
        <is>
          <t>Dec. 31, 2021</t>
        </is>
      </c>
      <c r="C2" s="2" t="inlineStr">
        <is>
          <t>Dec. 31, 2020</t>
        </is>
      </c>
      <c r="D2" s="2" t="inlineStr">
        <is>
          <t>Dec. 31, 2019</t>
        </is>
      </c>
    </row>
    <row r="3">
      <c r="A3" s="3" t="inlineStr">
        <is>
          <t>BUSINESS DESCRIPTION &amp; SUMMARY OF SIGNIFICANT ACCOUNTING POLICIES</t>
        </is>
      </c>
    </row>
    <row r="4">
      <c r="A4" s="4" t="inlineStr">
        <is>
          <t>Advertising Expense</t>
        </is>
      </c>
      <c r="B4" s="5" t="n">
        <v>18800</v>
      </c>
      <c r="C4" s="5" t="n">
        <v>11100</v>
      </c>
      <c r="D4" s="5" t="n">
        <v>11500</v>
      </c>
    </row>
    <row r="5">
      <c r="A5" s="4" t="inlineStr">
        <is>
          <t>Interest Paid, Net</t>
        </is>
      </c>
      <c r="B5" s="6" t="n">
        <v>123031</v>
      </c>
      <c r="C5" s="6" t="n">
        <v>120897</v>
      </c>
      <c r="D5" s="6" t="n">
        <v>129508</v>
      </c>
    </row>
    <row r="6">
      <c r="A6" s="4" t="inlineStr">
        <is>
          <t>Income taxes paid (received), net</t>
        </is>
      </c>
      <c r="B6" s="6" t="n">
        <v>836</v>
      </c>
      <c r="C6" s="6" t="n">
        <v>-553</v>
      </c>
      <c r="D6" s="6" t="n">
        <v>-8374</v>
      </c>
    </row>
    <row r="7">
      <c r="A7" s="4" t="inlineStr">
        <is>
          <t>Interest Paid, Capitalized</t>
        </is>
      </c>
      <c r="B7" s="6" t="n">
        <v>5590</v>
      </c>
      <c r="C7" s="6" t="n">
        <v>1660</v>
      </c>
      <c r="D7" s="6" t="n">
        <v>3737</v>
      </c>
    </row>
    <row r="8">
      <c r="A8" s="4" t="inlineStr">
        <is>
          <t>Acquired equipment</t>
        </is>
      </c>
      <c r="B8" s="6" t="n">
        <v>13888</v>
      </c>
      <c r="C8" s="6" t="n">
        <v>2534</v>
      </c>
      <c r="D8" s="5" t="n">
        <v>6227</v>
      </c>
    </row>
    <row r="9">
      <c r="A9" s="4" t="inlineStr">
        <is>
          <t>Accrued capital expenditures</t>
        </is>
      </c>
      <c r="B9" s="5" t="n">
        <v>52900</v>
      </c>
      <c r="C9" s="5" t="n">
        <v>17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BUSINESS DESCRIPTION &amp; SUMMARY OF SIGNIFICANT ACCOUNTING POLICIES - Noncontrolling Interest (Details) - East Texas Fiber Line</t>
        </is>
      </c>
      <c r="B1" s="2" t="inlineStr">
        <is>
          <t>Dec. 31, 2021</t>
        </is>
      </c>
    </row>
    <row r="2">
      <c r="A2" s="3" t="inlineStr">
        <is>
          <t>Noncontrolling Interest</t>
        </is>
      </c>
    </row>
    <row r="3">
      <c r="A3" s="4" t="inlineStr">
        <is>
          <t>Ownership interest (as a percent)</t>
        </is>
      </c>
      <c r="B3" s="4" t="inlineStr">
        <is>
          <t>63.00%</t>
        </is>
      </c>
    </row>
    <row r="4">
      <c r="A4" s="4" t="inlineStr">
        <is>
          <t>Eastex Telecom Investments, LLC</t>
        </is>
      </c>
    </row>
    <row r="5">
      <c r="A5" s="3" t="inlineStr">
        <is>
          <t>Noncontrolling Interest</t>
        </is>
      </c>
    </row>
    <row r="6">
      <c r="A6" s="4" t="inlineStr">
        <is>
          <t>Minority interest holding percentage</t>
        </is>
      </c>
      <c r="B6" s="4" t="inlineStr">
        <is>
          <t>37.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99635</v>
      </c>
      <c r="C3" s="5" t="n">
        <v>155561</v>
      </c>
    </row>
    <row r="4">
      <c r="A4" s="4" t="inlineStr">
        <is>
          <t>Short-term investments.</t>
        </is>
      </c>
      <c r="B4" s="6" t="n">
        <v>110801</v>
      </c>
    </row>
    <row r="5">
      <c r="A5" s="4" t="inlineStr">
        <is>
          <t>Accounts receivable, net of allowance for credit losses</t>
        </is>
      </c>
      <c r="B5" s="6" t="n">
        <v>133362</v>
      </c>
      <c r="C5" s="6" t="n">
        <v>137646</v>
      </c>
    </row>
    <row r="6">
      <c r="A6" s="4" t="inlineStr">
        <is>
          <t>Income tax receivable</t>
        </is>
      </c>
      <c r="B6" s="6" t="n">
        <v>1134</v>
      </c>
      <c r="C6" s="6" t="n">
        <v>1072</v>
      </c>
    </row>
    <row r="7">
      <c r="A7" s="4" t="inlineStr">
        <is>
          <t>Prepaid expenses and other current assets</t>
        </is>
      </c>
      <c r="B7" s="6" t="n">
        <v>56831</v>
      </c>
      <c r="C7" s="6" t="n">
        <v>46382</v>
      </c>
    </row>
    <row r="8">
      <c r="A8" s="4" t="inlineStr">
        <is>
          <t>Assets held for sale</t>
        </is>
      </c>
      <c r="B8" s="6" t="n">
        <v>26052</v>
      </c>
    </row>
    <row r="9">
      <c r="A9" s="4" t="inlineStr">
        <is>
          <t>Total current assets</t>
        </is>
      </c>
      <c r="B9" s="6" t="n">
        <v>427815</v>
      </c>
      <c r="C9" s="6" t="n">
        <v>340661</v>
      </c>
    </row>
    <row r="10">
      <c r="A10" s="4" t="inlineStr">
        <is>
          <t>Property, plant and equipment, net</t>
        </is>
      </c>
      <c r="B10" s="6" t="n">
        <v>2019444</v>
      </c>
      <c r="C10" s="6" t="n">
        <v>1760152</v>
      </c>
    </row>
    <row r="11">
      <c r="A11" s="4" t="inlineStr">
        <is>
          <t>Investments</t>
        </is>
      </c>
      <c r="B11" s="6" t="n">
        <v>109578</v>
      </c>
      <c r="C11" s="6" t="n">
        <v>111665</v>
      </c>
    </row>
    <row r="12">
      <c r="A12" s="4" t="inlineStr">
        <is>
          <t>Goodwill</t>
        </is>
      </c>
      <c r="B12" s="6" t="n">
        <v>1013243</v>
      </c>
      <c r="C12" s="6" t="n">
        <v>1035274</v>
      </c>
    </row>
    <row r="13">
      <c r="A13" s="4" t="inlineStr">
        <is>
          <t>Customer relationships, net</t>
        </is>
      </c>
      <c r="B13" s="6" t="n">
        <v>73939</v>
      </c>
      <c r="C13" s="6" t="n">
        <v>113418</v>
      </c>
    </row>
    <row r="14">
      <c r="A14" s="4" t="inlineStr">
        <is>
          <t>Other intangible assets</t>
        </is>
      </c>
      <c r="B14" s="6" t="n">
        <v>10557</v>
      </c>
      <c r="C14" s="6" t="n">
        <v>10557</v>
      </c>
    </row>
    <row r="15">
      <c r="A15" s="4" t="inlineStr">
        <is>
          <t>Other assets</t>
        </is>
      </c>
      <c r="B15" s="6" t="n">
        <v>58116</v>
      </c>
      <c r="C15" s="6" t="n">
        <v>135573</v>
      </c>
    </row>
    <row r="16">
      <c r="A16" s="4" t="inlineStr">
        <is>
          <t>Total assets</t>
        </is>
      </c>
      <c r="B16" s="6" t="n">
        <v>3712692</v>
      </c>
      <c r="C16" s="6" t="n">
        <v>3507300</v>
      </c>
    </row>
    <row r="17">
      <c r="A17" s="3" t="inlineStr">
        <is>
          <t>Current liabilities:</t>
        </is>
      </c>
    </row>
    <row r="18">
      <c r="A18" s="4" t="inlineStr">
        <is>
          <t>Accounts payable</t>
        </is>
      </c>
      <c r="B18" s="6" t="n">
        <v>40953</v>
      </c>
      <c r="C18" s="6" t="n">
        <v>25283</v>
      </c>
    </row>
    <row r="19">
      <c r="A19" s="4" t="inlineStr">
        <is>
          <t>Advance billings and customer deposits</t>
        </is>
      </c>
      <c r="B19" s="6" t="n">
        <v>53028</v>
      </c>
      <c r="C19" s="6" t="n">
        <v>49544</v>
      </c>
    </row>
    <row r="20">
      <c r="A20" s="4" t="inlineStr">
        <is>
          <t>Accrued compensation</t>
        </is>
      </c>
      <c r="B20" s="6" t="n">
        <v>68272</v>
      </c>
      <c r="C20" s="6" t="n">
        <v>74957</v>
      </c>
    </row>
    <row r="21">
      <c r="A21" s="4" t="inlineStr">
        <is>
          <t>Accrued interest</t>
        </is>
      </c>
      <c r="B21" s="6" t="n">
        <v>17819</v>
      </c>
      <c r="C21" s="6" t="n">
        <v>21194</v>
      </c>
    </row>
    <row r="22">
      <c r="A22" s="4" t="inlineStr">
        <is>
          <t>Accrued expense</t>
        </is>
      </c>
      <c r="B22" s="6" t="n">
        <v>97417</v>
      </c>
      <c r="C22" s="6" t="n">
        <v>81931</v>
      </c>
    </row>
    <row r="23">
      <c r="A23" s="4" t="inlineStr">
        <is>
          <t>Current portion of long-term debt and finance lease obligations</t>
        </is>
      </c>
      <c r="B23" s="6" t="n">
        <v>7959</v>
      </c>
      <c r="C23" s="6" t="n">
        <v>17561</v>
      </c>
    </row>
    <row r="24">
      <c r="A24" s="4" t="inlineStr">
        <is>
          <t>Liabilities held for sale</t>
        </is>
      </c>
      <c r="B24" s="6" t="n">
        <v>97</v>
      </c>
    </row>
    <row r="25">
      <c r="A25" s="4" t="inlineStr">
        <is>
          <t>Total current liabilities</t>
        </is>
      </c>
      <c r="B25" s="6" t="n">
        <v>285545</v>
      </c>
      <c r="C25" s="6" t="n">
        <v>270470</v>
      </c>
    </row>
    <row r="26">
      <c r="A26" s="4" t="inlineStr">
        <is>
          <t>Long-term debt and finance lease obligations</t>
        </is>
      </c>
      <c r="B26" s="6" t="n">
        <v>2118853</v>
      </c>
      <c r="C26" s="6" t="n">
        <v>1932666</v>
      </c>
    </row>
    <row r="27">
      <c r="A27" s="4" t="inlineStr">
        <is>
          <t>Deferred income taxes</t>
        </is>
      </c>
      <c r="B27" s="6" t="n">
        <v>194458</v>
      </c>
      <c r="C27" s="6" t="n">
        <v>171021</v>
      </c>
    </row>
    <row r="28">
      <c r="A28" s="4" t="inlineStr">
        <is>
          <t>Pension and other post-retirement obligations</t>
        </is>
      </c>
      <c r="B28" s="6" t="n">
        <v>214671</v>
      </c>
      <c r="C28" s="6" t="n">
        <v>300373</v>
      </c>
    </row>
    <row r="29">
      <c r="A29" s="4" t="inlineStr">
        <is>
          <t>Convertible security interest</t>
        </is>
      </c>
      <c r="C29" s="6" t="n">
        <v>238701</v>
      </c>
    </row>
    <row r="30">
      <c r="A30" s="4" t="inlineStr">
        <is>
          <t>Contingent payment rights</t>
        </is>
      </c>
      <c r="C30" s="6" t="n">
        <v>123241</v>
      </c>
    </row>
    <row r="31">
      <c r="A31" s="4" t="inlineStr">
        <is>
          <t>Other long-term liabilities</t>
        </is>
      </c>
      <c r="B31" s="6" t="n">
        <v>62789</v>
      </c>
      <c r="C31" s="6" t="n">
        <v>81600</v>
      </c>
    </row>
    <row r="32">
      <c r="A32" s="4" t="inlineStr">
        <is>
          <t>Total liabilities</t>
        </is>
      </c>
      <c r="B32" s="6" t="n">
        <v>2876316</v>
      </c>
      <c r="C32" s="6" t="n">
        <v>3118072</v>
      </c>
    </row>
    <row r="33">
      <c r="A33" s="4" t="inlineStr">
        <is>
          <t>Commitments and contingencies (Note 15)</t>
        </is>
      </c>
      <c r="B33" s="4" t="inlineStr">
        <is>
          <t xml:space="preserve"> </t>
        </is>
      </c>
      <c r="C33" s="4" t="inlineStr">
        <is>
          <t xml:space="preserve"> </t>
        </is>
      </c>
    </row>
    <row r="34">
      <c r="A34" s="4" t="inlineStr">
        <is>
          <t>Series A preferred stock, par value $0.01 per share; 10,000,000 shares authorized, 434,266 shares outstanding as of December 31, 2021; liquidation preference of $436,943 as of December 31, 2021</t>
        </is>
      </c>
      <c r="B34" s="6" t="n">
        <v>288576</v>
      </c>
    </row>
    <row r="35">
      <c r="A35" s="3" t="inlineStr">
        <is>
          <t>Shareholders' equity:</t>
        </is>
      </c>
    </row>
    <row r="36">
      <c r="A36" s="4" t="inlineStr">
        <is>
          <t>Common stock, par value $0.01 per share; 150,000,000 and 100,000,000 shares authorized as of December 31, 2021 and December 31, 2020, respectively, 113,647,364 and 79,227,607 shares outstanding as of December 31, 2021 and December 31, 2020, respectively</t>
        </is>
      </c>
      <c r="B36" s="6" t="n">
        <v>1137</v>
      </c>
      <c r="C36" s="6" t="n">
        <v>792</v>
      </c>
    </row>
    <row r="37">
      <c r="A37" s="4" t="inlineStr">
        <is>
          <t>Additional paid-in capital</t>
        </is>
      </c>
      <c r="B37" s="6" t="n">
        <v>740746</v>
      </c>
      <c r="C37" s="6" t="n">
        <v>525673</v>
      </c>
    </row>
    <row r="38">
      <c r="A38" s="4" t="inlineStr">
        <is>
          <t>Accumulated deficit</t>
        </is>
      </c>
      <c r="B38" s="6" t="n">
        <v>-141599</v>
      </c>
      <c r="C38" s="6" t="n">
        <v>-34514</v>
      </c>
    </row>
    <row r="39">
      <c r="A39" s="4" t="inlineStr">
        <is>
          <t>Accumulated other comprehensive loss, net</t>
        </is>
      </c>
      <c r="B39" s="6" t="n">
        <v>-59571</v>
      </c>
      <c r="C39" s="6" t="n">
        <v>-109418</v>
      </c>
    </row>
    <row r="40">
      <c r="A40" s="4" t="inlineStr">
        <is>
          <t>Noncontrolling interest</t>
        </is>
      </c>
      <c r="B40" s="6" t="n">
        <v>7087</v>
      </c>
      <c r="C40" s="6" t="n">
        <v>6695</v>
      </c>
    </row>
    <row r="41">
      <c r="A41" s="4" t="inlineStr">
        <is>
          <t>Total shareholders' equity</t>
        </is>
      </c>
      <c r="B41" s="6" t="n">
        <v>547800</v>
      </c>
      <c r="C41" s="6" t="n">
        <v>389228</v>
      </c>
    </row>
    <row r="42">
      <c r="A42" s="4" t="inlineStr">
        <is>
          <t>Total liabilities, mezzanine equity and shareholders' equity</t>
        </is>
      </c>
      <c r="B42" s="5" t="n">
        <v>3712692</v>
      </c>
      <c r="C42" s="5" t="n">
        <v>35073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operating revenues</t>
        </is>
      </c>
      <c r="B4" s="5" t="n">
        <v>318480</v>
      </c>
      <c r="C4" s="5" t="n">
        <v>318584</v>
      </c>
      <c r="D4" s="5" t="n">
        <v>320403</v>
      </c>
      <c r="E4" s="5" t="n">
        <v>324766</v>
      </c>
      <c r="F4" s="5" t="n">
        <v>326124</v>
      </c>
      <c r="G4" s="5" t="n">
        <v>327066</v>
      </c>
      <c r="H4" s="5" t="n">
        <v>325176</v>
      </c>
      <c r="I4" s="5" t="n">
        <v>325662</v>
      </c>
      <c r="J4" s="5" t="n">
        <v>1282233</v>
      </c>
      <c r="K4" s="5" t="n">
        <v>1304028</v>
      </c>
      <c r="L4" s="5" t="n">
        <v>1336542</v>
      </c>
    </row>
    <row r="5">
      <c r="A5" s="3" t="inlineStr">
        <is>
          <t>Receivables, contract assets and contract liabilities</t>
        </is>
      </c>
    </row>
    <row r="6">
      <c r="A6" s="4" t="inlineStr">
        <is>
          <t>Accounts receivable, net</t>
        </is>
      </c>
      <c r="B6" s="6" t="n">
        <v>133362</v>
      </c>
      <c r="F6" s="6" t="n">
        <v>137646</v>
      </c>
      <c r="J6" s="6" t="n">
        <v>133362</v>
      </c>
      <c r="K6" s="6" t="n">
        <v>137646</v>
      </c>
    </row>
    <row r="7">
      <c r="A7" s="4" t="inlineStr">
        <is>
          <t>Contract assets</t>
        </is>
      </c>
      <c r="B7" s="6" t="n">
        <v>23893</v>
      </c>
      <c r="F7" s="6" t="n">
        <v>21004</v>
      </c>
      <c r="J7" s="6" t="n">
        <v>23893</v>
      </c>
      <c r="K7" s="6" t="n">
        <v>21004</v>
      </c>
    </row>
    <row r="8">
      <c r="A8" s="4" t="inlineStr">
        <is>
          <t>Contract liabilities</t>
        </is>
      </c>
      <c r="B8" s="5" t="n">
        <v>60503</v>
      </c>
      <c r="F8" s="5" t="n">
        <v>55942</v>
      </c>
      <c r="J8" s="6" t="n">
        <v>60503</v>
      </c>
      <c r="K8" s="6" t="n">
        <v>55942</v>
      </c>
    </row>
    <row r="9">
      <c r="A9" s="4" t="inlineStr">
        <is>
          <t>Recognized expenses related to deferred contract acquisition costs.</t>
        </is>
      </c>
      <c r="J9" s="6" t="n">
        <v>11100</v>
      </c>
      <c r="K9" s="6" t="n">
        <v>9000</v>
      </c>
      <c r="L9" s="6" t="n">
        <v>6300</v>
      </c>
    </row>
    <row r="10">
      <c r="A10" s="4" t="inlineStr">
        <is>
          <t>Revenue recognized from beginning of year and current period increase in contract liability</t>
        </is>
      </c>
      <c r="J10" s="5" t="n">
        <v>471700</v>
      </c>
      <c r="K10" s="6" t="n">
        <v>443000</v>
      </c>
      <c r="L10" s="6" t="n">
        <v>397500</v>
      </c>
    </row>
    <row r="11">
      <c r="A11" s="4" t="inlineStr">
        <is>
          <t>Revenue, Practical Expedient, Remaining Performance Obligation</t>
        </is>
      </c>
      <c r="J11" s="4" t="inlineStr">
        <is>
          <t>true</t>
        </is>
      </c>
    </row>
    <row r="12">
      <c r="A12" s="4" t="inlineStr">
        <is>
          <t>Minimum</t>
        </is>
      </c>
    </row>
    <row r="13">
      <c r="A13" s="3" t="inlineStr">
        <is>
          <t>Receivables, contract assets and contract liabilities</t>
        </is>
      </c>
    </row>
    <row r="14">
      <c r="A14" s="4" t="inlineStr">
        <is>
          <t>Payment term</t>
        </is>
      </c>
      <c r="J14" s="4" t="inlineStr">
        <is>
          <t>30 days</t>
        </is>
      </c>
    </row>
    <row r="15">
      <c r="A15" s="4" t="inlineStr">
        <is>
          <t>Maximum</t>
        </is>
      </c>
    </row>
    <row r="16">
      <c r="A16" s="3" t="inlineStr">
        <is>
          <t>Receivables, contract assets and contract liabilities</t>
        </is>
      </c>
    </row>
    <row r="17">
      <c r="A17" s="4" t="inlineStr">
        <is>
          <t>Payment term</t>
        </is>
      </c>
      <c r="J17" s="4" t="inlineStr">
        <is>
          <t>60 days</t>
        </is>
      </c>
    </row>
    <row r="18">
      <c r="A18" s="4" t="inlineStr">
        <is>
          <t>Commercial and carrier</t>
        </is>
      </c>
    </row>
    <row r="19">
      <c r="A19" s="3" t="inlineStr">
        <is>
          <t>Disaggregation of Revenue [Line Items]</t>
        </is>
      </c>
    </row>
    <row r="20">
      <c r="A20" s="4" t="inlineStr">
        <is>
          <t>Total operating revenues</t>
        </is>
      </c>
      <c r="J20" s="5" t="n">
        <v>575739</v>
      </c>
      <c r="K20" s="6" t="n">
        <v>588933</v>
      </c>
      <c r="L20" s="6" t="n">
        <v>596541</v>
      </c>
    </row>
    <row r="21">
      <c r="A21" s="4" t="inlineStr">
        <is>
          <t>Commercial and carrier - Data and transport services (including VoIP)</t>
        </is>
      </c>
    </row>
    <row r="22">
      <c r="A22" s="3" t="inlineStr">
        <is>
          <t>Disaggregation of Revenue [Line Items]</t>
        </is>
      </c>
    </row>
    <row r="23">
      <c r="A23" s="4" t="inlineStr">
        <is>
          <t>Total operating revenues</t>
        </is>
      </c>
      <c r="J23" s="6" t="n">
        <v>362365</v>
      </c>
      <c r="K23" s="6" t="n">
        <v>362078</v>
      </c>
      <c r="L23" s="6" t="n">
        <v>355325</v>
      </c>
    </row>
    <row r="24">
      <c r="A24" s="4" t="inlineStr">
        <is>
          <t>Commercial and carrier - Voice services</t>
        </is>
      </c>
    </row>
    <row r="25">
      <c r="A25" s="3" t="inlineStr">
        <is>
          <t>Disaggregation of Revenue [Line Items]</t>
        </is>
      </c>
    </row>
    <row r="26">
      <c r="A26" s="4" t="inlineStr">
        <is>
          <t>Total operating revenues</t>
        </is>
      </c>
      <c r="J26" s="6" t="n">
        <v>171750</v>
      </c>
      <c r="K26" s="6" t="n">
        <v>181700</v>
      </c>
      <c r="L26" s="6" t="n">
        <v>188322</v>
      </c>
    </row>
    <row r="27">
      <c r="A27" s="4" t="inlineStr">
        <is>
          <t>Commercial and carrier - Other</t>
        </is>
      </c>
    </row>
    <row r="28">
      <c r="A28" s="3" t="inlineStr">
        <is>
          <t>Disaggregation of Revenue [Line Items]</t>
        </is>
      </c>
    </row>
    <row r="29">
      <c r="A29" s="4" t="inlineStr">
        <is>
          <t>Total operating revenues</t>
        </is>
      </c>
      <c r="J29" s="6" t="n">
        <v>41624</v>
      </c>
      <c r="K29" s="6" t="n">
        <v>45155</v>
      </c>
      <c r="L29" s="6" t="n">
        <v>52894</v>
      </c>
    </row>
    <row r="30">
      <c r="A30" s="4" t="inlineStr">
        <is>
          <t>Consumer</t>
        </is>
      </c>
    </row>
    <row r="31">
      <c r="A31" s="3" t="inlineStr">
        <is>
          <t>Disaggregation of Revenue [Line Items]</t>
        </is>
      </c>
    </row>
    <row r="32">
      <c r="A32" s="4" t="inlineStr">
        <is>
          <t>Total operating revenues</t>
        </is>
      </c>
      <c r="J32" s="6" t="n">
        <v>495135</v>
      </c>
      <c r="K32" s="6" t="n">
        <v>507905</v>
      </c>
      <c r="L32" s="6" t="n">
        <v>519300</v>
      </c>
    </row>
    <row r="33">
      <c r="A33" s="4" t="inlineStr">
        <is>
          <t>Consumer - Broadband (VoIP and Data)</t>
        </is>
      </c>
    </row>
    <row r="34">
      <c r="A34" s="3" t="inlineStr">
        <is>
          <t>Disaggregation of Revenue [Line Items]</t>
        </is>
      </c>
    </row>
    <row r="35">
      <c r="A35" s="4" t="inlineStr">
        <is>
          <t>Total operating revenues</t>
        </is>
      </c>
      <c r="J35" s="6" t="n">
        <v>269323</v>
      </c>
      <c r="K35" s="6" t="n">
        <v>263059</v>
      </c>
      <c r="L35" s="6" t="n">
        <v>257083</v>
      </c>
    </row>
    <row r="36">
      <c r="A36" s="4" t="inlineStr">
        <is>
          <t>Consumer - Video services</t>
        </is>
      </c>
    </row>
    <row r="37">
      <c r="A37" s="3" t="inlineStr">
        <is>
          <t>Disaggregation of Revenue [Line Items]</t>
        </is>
      </c>
    </row>
    <row r="38">
      <c r="A38" s="4" t="inlineStr">
        <is>
          <t>Total operating revenues</t>
        </is>
      </c>
      <c r="J38" s="6" t="n">
        <v>65114</v>
      </c>
      <c r="K38" s="6" t="n">
        <v>74343</v>
      </c>
      <c r="L38" s="6" t="n">
        <v>81378</v>
      </c>
    </row>
    <row r="39">
      <c r="A39" s="4" t="inlineStr">
        <is>
          <t>Consumer - Voice services</t>
        </is>
      </c>
    </row>
    <row r="40">
      <c r="A40" s="3" t="inlineStr">
        <is>
          <t>Disaggregation of Revenue [Line Items]</t>
        </is>
      </c>
    </row>
    <row r="41">
      <c r="A41" s="4" t="inlineStr">
        <is>
          <t>Total operating revenues</t>
        </is>
      </c>
      <c r="J41" s="6" t="n">
        <v>160698</v>
      </c>
      <c r="K41" s="6" t="n">
        <v>170503</v>
      </c>
      <c r="L41" s="6" t="n">
        <v>180839</v>
      </c>
    </row>
    <row r="42">
      <c r="A42" s="4" t="inlineStr">
        <is>
          <t>Subsidies</t>
        </is>
      </c>
    </row>
    <row r="43">
      <c r="A43" s="3" t="inlineStr">
        <is>
          <t>Disaggregation of Revenue [Line Items]</t>
        </is>
      </c>
    </row>
    <row r="44">
      <c r="A44" s="4" t="inlineStr">
        <is>
          <t>Total operating revenues</t>
        </is>
      </c>
      <c r="J44" s="6" t="n">
        <v>69739</v>
      </c>
      <c r="K44" s="6" t="n">
        <v>71989</v>
      </c>
      <c r="L44" s="6" t="n">
        <v>72440</v>
      </c>
    </row>
    <row r="45">
      <c r="A45" s="4" t="inlineStr">
        <is>
          <t>Network access</t>
        </is>
      </c>
    </row>
    <row r="46">
      <c r="A46" s="3" t="inlineStr">
        <is>
          <t>Disaggregation of Revenue [Line Items]</t>
        </is>
      </c>
    </row>
    <row r="47">
      <c r="A47" s="4" t="inlineStr">
        <is>
          <t>Total operating revenues</t>
        </is>
      </c>
      <c r="J47" s="6" t="n">
        <v>120487</v>
      </c>
      <c r="K47" s="6" t="n">
        <v>125261</v>
      </c>
      <c r="L47" s="6" t="n">
        <v>138056</v>
      </c>
    </row>
    <row r="48">
      <c r="A48" s="4" t="inlineStr">
        <is>
          <t>Other products and services</t>
        </is>
      </c>
    </row>
    <row r="49">
      <c r="A49" s="3" t="inlineStr">
        <is>
          <t>Disaggregation of Revenue [Line Items]</t>
        </is>
      </c>
    </row>
    <row r="50">
      <c r="A50" s="4" t="inlineStr">
        <is>
          <t>Total operating revenues</t>
        </is>
      </c>
      <c r="J50" s="5" t="n">
        <v>21133</v>
      </c>
      <c r="K50" s="5" t="n">
        <v>9940</v>
      </c>
      <c r="L50" s="5" t="n">
        <v>10205</v>
      </c>
    </row>
  </sheetData>
  <mergeCells count="3">
    <mergeCell ref="A1:A2"/>
    <mergeCell ref="B1:I1"/>
    <mergeCell ref="J1:L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Basic and diluted earnings per share attributable to common shareholders</t>
        </is>
      </c>
    </row>
    <row r="4">
      <c r="A4" s="4" t="inlineStr">
        <is>
          <t>Net income (loss)</t>
        </is>
      </c>
      <c r="J4" s="5" t="n">
        <v>-106693</v>
      </c>
      <c r="K4" s="5" t="n">
        <v>37302</v>
      </c>
      <c r="L4" s="5" t="n">
        <v>-19931</v>
      </c>
    </row>
    <row r="5">
      <c r="A5" s="4" t="inlineStr">
        <is>
          <t>Less: dividends on Series A preferred stock</t>
        </is>
      </c>
      <c r="J5" s="6" t="n">
        <v>2677</v>
      </c>
    </row>
    <row r="6">
      <c r="A6" s="4" t="inlineStr">
        <is>
          <t>Less: net income attributable to noncontrolling interest</t>
        </is>
      </c>
      <c r="J6" s="6" t="n">
        <v>392</v>
      </c>
      <c r="K6" s="6" t="n">
        <v>325</v>
      </c>
      <c r="L6" s="6" t="n">
        <v>452</v>
      </c>
    </row>
    <row r="7">
      <c r="A7" s="4" t="inlineStr">
        <is>
          <t>Net income (loss) attributable to common shareholders, after earnings allocated to participating securities</t>
        </is>
      </c>
      <c r="B7" s="5" t="n">
        <v>12414</v>
      </c>
      <c r="C7" s="5" t="n">
        <v>-4721</v>
      </c>
      <c r="D7" s="5" t="n">
        <v>-55356</v>
      </c>
      <c r="E7" s="5" t="n">
        <v>-62099</v>
      </c>
      <c r="F7" s="5" t="n">
        <v>-6920</v>
      </c>
      <c r="G7" s="5" t="n">
        <v>14510</v>
      </c>
      <c r="H7" s="5" t="n">
        <v>13840</v>
      </c>
      <c r="I7" s="5" t="n">
        <v>15547</v>
      </c>
      <c r="J7" s="6" t="n">
        <v>-109762</v>
      </c>
      <c r="K7" s="6" t="n">
        <v>36977</v>
      </c>
      <c r="L7" s="6" t="n">
        <v>-20383</v>
      </c>
    </row>
    <row r="8">
      <c r="A8" s="4" t="inlineStr">
        <is>
          <t>Less: earnings allocated to participating securities</t>
        </is>
      </c>
      <c r="K8" s="6" t="n">
        <v>2844</v>
      </c>
      <c r="L8" s="6" t="n">
        <v>462</v>
      </c>
    </row>
    <row r="9">
      <c r="A9" s="4" t="inlineStr">
        <is>
          <t>Net income (loss) attributable to common shareholders, after earnings allocated to participating securities</t>
        </is>
      </c>
      <c r="J9" s="5" t="n">
        <v>-109762</v>
      </c>
      <c r="K9" s="5" t="n">
        <v>34133</v>
      </c>
      <c r="L9" s="5" t="n">
        <v>-20845</v>
      </c>
    </row>
    <row r="10">
      <c r="A10" s="4" t="inlineStr">
        <is>
          <t>Weighted-average number of common shares outstanding, basic</t>
        </is>
      </c>
      <c r="J10" s="6" t="n">
        <v>87293</v>
      </c>
      <c r="K10" s="6" t="n">
        <v>72752</v>
      </c>
      <c r="L10" s="6" t="n">
        <v>70837</v>
      </c>
    </row>
    <row r="11">
      <c r="A11" s="4" t="inlineStr">
        <is>
          <t>Weighted-average number of common shares outstanding, diluted</t>
        </is>
      </c>
      <c r="J11" s="6" t="n">
        <v>87293</v>
      </c>
      <c r="K11" s="6" t="n">
        <v>72752</v>
      </c>
      <c r="L11" s="6" t="n">
        <v>70837</v>
      </c>
    </row>
    <row r="12">
      <c r="A12" s="3" t="inlineStr">
        <is>
          <t>Basic and diluted earnings (loss) per common share:</t>
        </is>
      </c>
    </row>
    <row r="13">
      <c r="A13" s="4" t="inlineStr">
        <is>
          <t>Net income (loss) per basic common shares attributable to common shareholders</t>
        </is>
      </c>
      <c r="B13" s="7" t="n">
        <v>0.12</v>
      </c>
      <c r="C13" s="7" t="n">
        <v>-0.05</v>
      </c>
      <c r="D13" s="7" t="n">
        <v>-0.71</v>
      </c>
      <c r="E13" s="7" t="n">
        <v>-0.8</v>
      </c>
      <c r="F13" s="7" t="n">
        <v>-0.09</v>
      </c>
      <c r="G13" s="7" t="n">
        <v>0.2</v>
      </c>
      <c r="H13" s="7" t="n">
        <v>0.19</v>
      </c>
      <c r="I13" s="7" t="n">
        <v>0.22</v>
      </c>
      <c r="J13" s="7" t="n">
        <v>-1.26</v>
      </c>
      <c r="K13" s="7" t="n">
        <v>0.47</v>
      </c>
      <c r="L13" s="7" t="n">
        <v>-0.29</v>
      </c>
    </row>
    <row r="14">
      <c r="A14" s="4" t="inlineStr">
        <is>
          <t>Net income (loss) per diluted common shares attributable to common shareholders</t>
        </is>
      </c>
      <c r="B14" s="7" t="n">
        <v>0.12</v>
      </c>
      <c r="C14" s="7" t="n">
        <v>-0.05</v>
      </c>
      <c r="D14" s="7" t="n">
        <v>-0.71</v>
      </c>
      <c r="E14" s="7" t="n">
        <v>-0.8</v>
      </c>
      <c r="F14" s="7" t="n">
        <v>-0.09</v>
      </c>
      <c r="G14" s="7" t="n">
        <v>0.2</v>
      </c>
      <c r="H14" s="7" t="n">
        <v>0.19</v>
      </c>
      <c r="I14" s="7" t="n">
        <v>0.22</v>
      </c>
      <c r="J14" s="7" t="n">
        <v>-1.26</v>
      </c>
      <c r="K14" s="7" t="n">
        <v>0.47</v>
      </c>
      <c r="L14" s="7" t="n">
        <v>-0.29</v>
      </c>
    </row>
    <row r="15">
      <c r="A15" s="4" t="inlineStr">
        <is>
          <t>Common shares excluded from computation of potentially dilutive shares because of anti-dilutive effect</t>
        </is>
      </c>
      <c r="J15" s="6" t="n">
        <v>3200</v>
      </c>
      <c r="K15" s="6" t="n">
        <v>6100</v>
      </c>
      <c r="L15" s="6" t="n">
        <v>1100</v>
      </c>
    </row>
    <row r="16">
      <c r="A16" s="4" t="inlineStr">
        <is>
          <t>Series A preferred stock</t>
        </is>
      </c>
    </row>
    <row r="17">
      <c r="A17" s="3" t="inlineStr">
        <is>
          <t>Basic and diluted earnings per share attributable to common shareholders</t>
        </is>
      </c>
    </row>
    <row r="18">
      <c r="A18" s="4" t="inlineStr">
        <is>
          <t>Less: dividends on Series A preferred stock</t>
        </is>
      </c>
      <c r="J18" s="5" t="n">
        <v>2677</v>
      </c>
    </row>
  </sheetData>
  <mergeCells count="3">
    <mergeCell ref="A1:A2"/>
    <mergeCell ref="B1:I1"/>
    <mergeCell ref="J1:L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1" customWidth="1" min="1" max="1"/>
    <col width="37" customWidth="1" min="2" max="2"/>
    <col width="20" customWidth="1" min="3" max="3"/>
    <col width="27" customWidth="1" min="4" max="4"/>
    <col width="25" customWidth="1" min="5" max="5"/>
    <col width="31" customWidth="1" min="6" max="6"/>
    <col width="21" customWidth="1" min="7" max="7"/>
    <col width="31" customWidth="1" min="8" max="8"/>
    <col width="21" customWidth="1" min="9" max="9"/>
  </cols>
  <sheetData>
    <row r="1">
      <c r="A1" s="1" t="inlineStr">
        <is>
          <t>SEARCHLIGHT INVESTMENT (Details) $ / shares in Units, $ in Thousands</t>
        </is>
      </c>
      <c r="B1" s="2" t="inlineStr">
        <is>
          <t>Dec. 07, 2021USD ($)$ / sharesshares</t>
        </is>
      </c>
      <c r="C1" s="2" t="inlineStr">
        <is>
          <t>Jul. 16, 2021shares</t>
        </is>
      </c>
      <c r="D1" s="2" t="inlineStr">
        <is>
          <t>Oct. 02, 2020USD ($)shares</t>
        </is>
      </c>
      <c r="E1" s="2" t="inlineStr">
        <is>
          <t>Sep. 13, 2020USD ($)item</t>
        </is>
      </c>
      <c r="F1" s="2" t="inlineStr">
        <is>
          <t>Dec. 31, 2021USD ($)$ / shares</t>
        </is>
      </c>
      <c r="G1" s="2" t="inlineStr">
        <is>
          <t>Dec. 31, 2020USD ($)</t>
        </is>
      </c>
      <c r="H1" s="2" t="inlineStr">
        <is>
          <t>Dec. 31, 2021USD ($)$ / shares</t>
        </is>
      </c>
      <c r="I1" s="2" t="inlineStr">
        <is>
          <t>Dec. 31, 2020USD ($)</t>
        </is>
      </c>
    </row>
    <row r="2">
      <c r="A2" s="3" t="inlineStr">
        <is>
          <t>Schedule of Investments [Line Items]</t>
        </is>
      </c>
    </row>
    <row r="3">
      <c r="A3" s="4" t="inlineStr">
        <is>
          <t>Proceeds from issuance of common stock</t>
        </is>
      </c>
      <c r="H3" s="5" t="n">
        <v>75000</v>
      </c>
      <c r="I3" s="5" t="n">
        <v>350000</v>
      </c>
    </row>
    <row r="4">
      <c r="A4" s="4" t="inlineStr">
        <is>
          <t>Temporary equity, par value (in dollars per share) | $ / shares</t>
        </is>
      </c>
      <c r="F4" s="7" t="n">
        <v>0.01</v>
      </c>
      <c r="H4" s="7" t="n">
        <v>0.01</v>
      </c>
    </row>
    <row r="5">
      <c r="A5" s="4" t="inlineStr">
        <is>
          <t>Interest rate (as a percent)</t>
        </is>
      </c>
      <c r="F5" s="4" t="inlineStr">
        <is>
          <t>5.00%</t>
        </is>
      </c>
      <c r="H5" s="4" t="inlineStr">
        <is>
          <t>5.00%</t>
        </is>
      </c>
    </row>
    <row r="6">
      <c r="A6" s="4" t="inlineStr">
        <is>
          <t>CPRs, estimated fair value</t>
        </is>
      </c>
      <c r="G6" s="5" t="n">
        <v>123200</v>
      </c>
      <c r="I6" s="6" t="n">
        <v>123200</v>
      </c>
    </row>
    <row r="7">
      <c r="A7" s="4" t="inlineStr">
        <is>
          <t>Change in fair value of contingent payment rights</t>
        </is>
      </c>
      <c r="H7" s="5" t="n">
        <v>-86476</v>
      </c>
      <c r="I7" s="6" t="n">
        <v>23802</v>
      </c>
    </row>
    <row r="8">
      <c r="A8" s="4" t="inlineStr">
        <is>
          <t>Transaction costs associated with CPRs issued</t>
        </is>
      </c>
      <c r="I8" s="6" t="n">
        <v>7600</v>
      </c>
    </row>
    <row r="9">
      <c r="A9" s="4" t="inlineStr">
        <is>
          <t>Carrying value</t>
        </is>
      </c>
      <c r="F9" s="5" t="n">
        <v>2139567</v>
      </c>
      <c r="H9" s="6" t="n">
        <v>2139567</v>
      </c>
    </row>
    <row r="10">
      <c r="A10" s="4" t="inlineStr">
        <is>
          <t>Unamortized discount</t>
        </is>
      </c>
      <c r="F10" s="6" t="n">
        <v>10308</v>
      </c>
      <c r="H10" s="6" t="n">
        <v>10308</v>
      </c>
    </row>
    <row r="11">
      <c r="A11" s="4" t="inlineStr">
        <is>
          <t>Deferred debt issuance costs</t>
        </is>
      </c>
      <c r="D11" s="5" t="n">
        <v>29100</v>
      </c>
      <c r="F11" s="5" t="n">
        <v>37745</v>
      </c>
      <c r="G11" s="6" t="n">
        <v>45934</v>
      </c>
      <c r="H11" s="5" t="n">
        <v>37745</v>
      </c>
      <c r="I11" s="6" t="n">
        <v>45934</v>
      </c>
    </row>
    <row r="12">
      <c r="A12" s="4" t="inlineStr">
        <is>
          <t>Series A preferred stock</t>
        </is>
      </c>
    </row>
    <row r="13">
      <c r="A13" s="3" t="inlineStr">
        <is>
          <t>Schedule of Investments [Line Items]</t>
        </is>
      </c>
    </row>
    <row r="14">
      <c r="A14" s="4" t="inlineStr">
        <is>
          <t>Series A preferred stock issued (in shares) | shares</t>
        </is>
      </c>
      <c r="B14" s="6" t="n">
        <v>434266</v>
      </c>
    </row>
    <row r="15">
      <c r="A15" s="4" t="inlineStr">
        <is>
          <t>Temporary equity, par value (in dollars per share) | $ / shares</t>
        </is>
      </c>
      <c r="F15" s="7" t="n">
        <v>0.01</v>
      </c>
      <c r="H15" s="7" t="n">
        <v>0.01</v>
      </c>
    </row>
    <row r="16">
      <c r="A16" s="4" t="inlineStr">
        <is>
          <t>Preferred stock dividend rate</t>
        </is>
      </c>
      <c r="H16" s="4" t="inlineStr">
        <is>
          <t>9.00%</t>
        </is>
      </c>
    </row>
    <row r="17">
      <c r="A17" s="4" t="inlineStr">
        <is>
          <t>Liquidation preference per share | $ / shares</t>
        </is>
      </c>
      <c r="F17" s="5" t="n">
        <v>1000</v>
      </c>
      <c r="H17" s="5" t="n">
        <v>1000</v>
      </c>
    </row>
    <row r="18">
      <c r="A18" s="4" t="inlineStr">
        <is>
          <t>Searchlight</t>
        </is>
      </c>
    </row>
    <row r="19">
      <c r="A19" s="3" t="inlineStr">
        <is>
          <t>Schedule of Investments [Line Items]</t>
        </is>
      </c>
    </row>
    <row r="20">
      <c r="A20" s="4" t="inlineStr">
        <is>
          <t>Change in fair value of contingent payment rights</t>
        </is>
      </c>
      <c r="F20" s="5" t="n">
        <v>13100</v>
      </c>
      <c r="G20" s="6" t="n">
        <v>23800</v>
      </c>
      <c r="H20" s="5" t="n">
        <v>-86500</v>
      </c>
      <c r="I20" s="6" t="n">
        <v>23500</v>
      </c>
    </row>
    <row r="21">
      <c r="A21" s="4" t="inlineStr">
        <is>
          <t>Transaction costs associated with CPRs issued</t>
        </is>
      </c>
      <c r="G21" s="6" t="n">
        <v>7600</v>
      </c>
    </row>
    <row r="22">
      <c r="A22" s="4" t="inlineStr">
        <is>
          <t>Investment Agreement | Searchlight</t>
        </is>
      </c>
    </row>
    <row r="23">
      <c r="A23" s="3" t="inlineStr">
        <is>
          <t>Schedule of Investments [Line Items]</t>
        </is>
      </c>
    </row>
    <row r="24">
      <c r="A24" s="4" t="inlineStr">
        <is>
          <t>Capital commitment</t>
        </is>
      </c>
      <c r="G24" s="6" t="n">
        <v>75000</v>
      </c>
      <c r="I24" s="6" t="n">
        <v>75000</v>
      </c>
    </row>
    <row r="25">
      <c r="A25" s="4" t="inlineStr">
        <is>
          <t>Net present value receivable</t>
        </is>
      </c>
      <c r="D25" s="6" t="n">
        <v>74388</v>
      </c>
      <c r="G25" s="6" t="n">
        <v>74700</v>
      </c>
      <c r="I25" s="6" t="n">
        <v>74700</v>
      </c>
    </row>
    <row r="26">
      <c r="A26" s="4" t="inlineStr">
        <is>
          <t>Net unamortized discount</t>
        </is>
      </c>
      <c r="D26" s="6" t="n">
        <v>612</v>
      </c>
      <c r="I26" s="6" t="n">
        <v>300</v>
      </c>
    </row>
    <row r="27">
      <c r="A27" s="4" t="inlineStr">
        <is>
          <t>Number of stages | item</t>
        </is>
      </c>
      <c r="E27" s="6" t="n">
        <v>2</v>
      </c>
    </row>
    <row r="28">
      <c r="A28" s="4" t="inlineStr">
        <is>
          <t>Proceeds from issuance of shares</t>
        </is>
      </c>
      <c r="D28" s="5" t="n">
        <v>350000</v>
      </c>
    </row>
    <row r="29">
      <c r="A29" s="4" t="inlineStr">
        <is>
          <t>Proceeds from issuance of common stock</t>
        </is>
      </c>
      <c r="H29" s="5" t="n">
        <v>75000</v>
      </c>
    </row>
    <row r="30">
      <c r="A30" s="4" t="inlineStr">
        <is>
          <t>Number of shares issued | shares</t>
        </is>
      </c>
      <c r="D30" s="6" t="n">
        <v>6352842</v>
      </c>
    </row>
    <row r="31">
      <c r="A31" s="4" t="inlineStr">
        <is>
          <t>Percentage of share issued</t>
        </is>
      </c>
      <c r="D31" s="4" t="inlineStr">
        <is>
          <t>8.00%</t>
        </is>
      </c>
    </row>
    <row r="32">
      <c r="A32" s="4" t="inlineStr">
        <is>
          <t>Additional shares upon conversion of contingent payment right | shares</t>
        </is>
      </c>
      <c r="B32" s="6" t="n">
        <v>15115899</v>
      </c>
      <c r="C32" s="6" t="n">
        <v>17870012</v>
      </c>
      <c r="D32" s="6" t="n">
        <v>17870012</v>
      </c>
    </row>
    <row r="33">
      <c r="A33" s="4" t="inlineStr">
        <is>
          <t>Percentage of additional shares approved after conversion of CPR</t>
        </is>
      </c>
      <c r="B33" s="4" t="inlineStr">
        <is>
          <t>10.10%</t>
        </is>
      </c>
      <c r="C33" s="4" t="inlineStr">
        <is>
          <t>16.90%</t>
        </is>
      </c>
      <c r="D33" s="4" t="inlineStr">
        <is>
          <t>16.90%</t>
        </is>
      </c>
      <c r="H33" s="4" t="inlineStr">
        <is>
          <t>10.10%</t>
        </is>
      </c>
    </row>
    <row r="34">
      <c r="A34" s="4" t="inlineStr">
        <is>
          <t>Percentage of stock on an as-converted basis</t>
        </is>
      </c>
      <c r="H34" s="4" t="inlineStr">
        <is>
          <t>35.00%</t>
        </is>
      </c>
    </row>
    <row r="35">
      <c r="A35" s="4" t="inlineStr">
        <is>
          <t>Series A preferred stock issued (in shares) | shares</t>
        </is>
      </c>
      <c r="B35" s="6" t="n">
        <v>434266</v>
      </c>
    </row>
    <row r="36">
      <c r="A36" s="4" t="inlineStr">
        <is>
          <t>Temporary equity, par value (in dollars per share) | $ / shares</t>
        </is>
      </c>
      <c r="B36" s="7" t="n">
        <v>0.01</v>
      </c>
    </row>
    <row r="37">
      <c r="A37" s="4" t="inlineStr">
        <is>
          <t>Aggregate principal amount</t>
        </is>
      </c>
      <c r="D37" s="5" t="n">
        <v>395500</v>
      </c>
    </row>
    <row r="38">
      <c r="A38" s="4" t="inlineStr">
        <is>
          <t>Deferred debt issuance costs</t>
        </is>
      </c>
      <c r="D38" s="5" t="n">
        <v>146018</v>
      </c>
    </row>
    <row r="39">
      <c r="A39" s="4" t="inlineStr">
        <is>
          <t>Investment Agreement | Searchlight | Subordinated Debt</t>
        </is>
      </c>
    </row>
    <row r="40">
      <c r="A40" s="3" t="inlineStr">
        <is>
          <t>Schedule of Investments [Line Items]</t>
        </is>
      </c>
    </row>
    <row r="41">
      <c r="A41" s="4" t="inlineStr">
        <is>
          <t>Series A preferred stock issued (in shares) | shares</t>
        </is>
      </c>
      <c r="B41" s="6" t="n">
        <v>434266</v>
      </c>
    </row>
    <row r="42">
      <c r="A42" s="4" t="inlineStr">
        <is>
          <t>Interest rate (as a percent)</t>
        </is>
      </c>
      <c r="F42" s="4" t="inlineStr">
        <is>
          <t>9.00%</t>
        </is>
      </c>
      <c r="H42" s="4" t="inlineStr">
        <is>
          <t>9.00%</t>
        </is>
      </c>
    </row>
    <row r="43">
      <c r="A43" s="4" t="inlineStr">
        <is>
          <t>Preferred stock dividend rate</t>
        </is>
      </c>
      <c r="H43" s="4" t="inlineStr">
        <is>
          <t>9.00%</t>
        </is>
      </c>
    </row>
    <row r="44">
      <c r="A44" s="4" t="inlineStr">
        <is>
          <t>Period of PIK option (in years)</t>
        </is>
      </c>
      <c r="H44" s="4" t="inlineStr">
        <is>
          <t>5 years</t>
        </is>
      </c>
    </row>
    <row r="45">
      <c r="A45" s="4" t="inlineStr">
        <is>
          <t>Debt term (in years)</t>
        </is>
      </c>
      <c r="H45" s="4" t="inlineStr">
        <is>
          <t>10 years</t>
        </is>
      </c>
    </row>
    <row r="46">
      <c r="A46" s="4" t="inlineStr">
        <is>
          <t>Carrying value</t>
        </is>
      </c>
      <c r="B46" s="5" t="n">
        <v>285900</v>
      </c>
      <c r="G46" s="6" t="n">
        <v>238700</v>
      </c>
      <c r="I46" s="6" t="n">
        <v>238700</v>
      </c>
    </row>
    <row r="47">
      <c r="A47" s="4" t="inlineStr">
        <is>
          <t>Unamortized discount</t>
        </is>
      </c>
      <c r="B47" s="6" t="n">
        <v>139700</v>
      </c>
      <c r="G47" s="6" t="n">
        <v>144800</v>
      </c>
      <c r="I47" s="6" t="n">
        <v>144800</v>
      </c>
    </row>
    <row r="48">
      <c r="A48" s="4" t="inlineStr">
        <is>
          <t>Deferred debt issuance costs</t>
        </is>
      </c>
      <c r="B48" s="5" t="n">
        <v>8700</v>
      </c>
      <c r="G48" s="5" t="n">
        <v>12000</v>
      </c>
      <c r="I48" s="5" t="n">
        <v>12000</v>
      </c>
    </row>
    <row r="49">
      <c r="A49" s="4" t="inlineStr">
        <is>
          <t>Paid-in-Kind interest</t>
        </is>
      </c>
      <c r="H49" s="5" t="n">
        <v>38800</v>
      </c>
    </row>
    <row r="50">
      <c r="A50" s="4" t="inlineStr">
        <is>
          <t>Liquidation preference per share | $ / shares</t>
        </is>
      </c>
      <c r="B50" s="5" t="n">
        <v>1000</v>
      </c>
    </row>
    <row r="51">
      <c r="A51" s="4" t="inlineStr">
        <is>
          <t>Investment Agreement | Searchlight | Maximum | Subordinated Debt</t>
        </is>
      </c>
    </row>
    <row r="52">
      <c r="A52" s="3" t="inlineStr">
        <is>
          <t>Schedule of Investments [Line Items]</t>
        </is>
      </c>
    </row>
    <row r="53">
      <c r="A53" s="4" t="inlineStr">
        <is>
          <t>Capital commitment</t>
        </is>
      </c>
      <c r="E53" s="5" t="n">
        <v>42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ARCHLIGHT INVESTMENT - Components (Details) - USD ($) $ / shares in Units, $ in Thousands</t>
        </is>
      </c>
      <c r="B1" s="2" t="inlineStr">
        <is>
          <t>Dec. 07, 2021</t>
        </is>
      </c>
      <c r="C1" s="2" t="inlineStr">
        <is>
          <t>Jul. 16, 2021</t>
        </is>
      </c>
      <c r="D1" s="2" t="inlineStr">
        <is>
          <t>Oct. 02, 2020</t>
        </is>
      </c>
      <c r="E1" s="2" t="inlineStr">
        <is>
          <t>Dec. 31, 2021</t>
        </is>
      </c>
      <c r="F1" s="2" t="inlineStr">
        <is>
          <t>Dec. 31, 2020</t>
        </is>
      </c>
    </row>
    <row r="2">
      <c r="A2" s="3" t="inlineStr">
        <is>
          <t>Schedule of Investments [Line Items]</t>
        </is>
      </c>
    </row>
    <row r="3">
      <c r="A3" s="4" t="inlineStr">
        <is>
          <t>6,352,842 shares of common stock, par value $0.01 per share, net of issuance costs of $1,473</t>
        </is>
      </c>
      <c r="E3" s="5" t="n">
        <v>209717</v>
      </c>
      <c r="F3" s="5" t="n">
        <v>26779</v>
      </c>
    </row>
    <row r="4">
      <c r="A4" s="4" t="inlineStr">
        <is>
          <t>Common stock, par value (in dollars per share)</t>
        </is>
      </c>
      <c r="E4" s="7" t="n">
        <v>0.01</v>
      </c>
      <c r="F4" s="7" t="n">
        <v>0.01</v>
      </c>
    </row>
    <row r="5">
      <c r="A5" s="4" t="inlineStr">
        <is>
          <t>Unamortized discount</t>
        </is>
      </c>
      <c r="E5" s="5" t="n">
        <v>10308</v>
      </c>
    </row>
    <row r="6">
      <c r="A6" s="4" t="inlineStr">
        <is>
          <t>Deferred debt issuance costs</t>
        </is>
      </c>
      <c r="D6" s="5" t="n">
        <v>29100</v>
      </c>
      <c r="E6" s="5" t="n">
        <v>37745</v>
      </c>
      <c r="F6" s="5" t="n">
        <v>45934</v>
      </c>
    </row>
    <row r="7">
      <c r="A7" s="4" t="inlineStr">
        <is>
          <t>Investment Agreement | Searchlight</t>
        </is>
      </c>
    </row>
    <row r="8">
      <c r="A8" s="3" t="inlineStr">
        <is>
          <t>Schedule of Investments [Line Items]</t>
        </is>
      </c>
    </row>
    <row r="9">
      <c r="A9" s="4" t="inlineStr">
        <is>
          <t>Cash proceeds</t>
        </is>
      </c>
      <c r="D9" s="6" t="n">
        <v>350000</v>
      </c>
    </row>
    <row r="10">
      <c r="A10" s="4" t="inlineStr">
        <is>
          <t>Net present value receivable</t>
        </is>
      </c>
      <c r="D10" s="6" t="n">
        <v>74388</v>
      </c>
      <c r="F10" s="6" t="n">
        <v>74700</v>
      </c>
    </row>
    <row r="11">
      <c r="A11" s="4" t="inlineStr">
        <is>
          <t>Less: Issuance costs</t>
        </is>
      </c>
      <c r="D11" s="6" t="n">
        <v>-14474</v>
      </c>
    </row>
    <row r="12">
      <c r="A12" s="4" t="inlineStr">
        <is>
          <t>Total consideration</t>
        </is>
      </c>
      <c r="D12" s="6" t="n">
        <v>409914</v>
      </c>
    </row>
    <row r="13">
      <c r="A13" s="4" t="inlineStr">
        <is>
          <t>6,352,842 shares of common stock, par value $0.01 per share, net of issuance costs of $1,473</t>
        </is>
      </c>
      <c r="D13" s="6" t="n">
        <v>26779</v>
      </c>
    </row>
    <row r="14">
      <c r="A14" s="4" t="inlineStr">
        <is>
          <t>CPR for 16.9% additional shares of common stock</t>
        </is>
      </c>
      <c r="D14" s="6" t="n">
        <v>79469</v>
      </c>
    </row>
    <row r="15">
      <c r="A15" s="4" t="inlineStr">
        <is>
          <t>CPR for 10.1% additional shares of common stock</t>
        </is>
      </c>
      <c r="D15" s="6" t="n">
        <v>67221</v>
      </c>
    </row>
    <row r="16">
      <c r="A16" s="4" t="inlineStr">
        <is>
          <t>Convertible security interest issued as unsecured subordinated note right, net of discount of $146,018 and issuance costs of $13,001</t>
        </is>
      </c>
      <c r="D16" s="6" t="n">
        <v>236445</v>
      </c>
    </row>
    <row r="17">
      <c r="A17" s="4" t="inlineStr">
        <is>
          <t>Total assets exchanged</t>
        </is>
      </c>
      <c r="D17" s="6" t="n">
        <v>409914</v>
      </c>
    </row>
    <row r="18">
      <c r="A18" s="4" t="inlineStr">
        <is>
          <t>Net unamortized discount</t>
        </is>
      </c>
      <c r="D18" s="5" t="n">
        <v>612</v>
      </c>
      <c r="F18" s="5" t="n">
        <v>300</v>
      </c>
    </row>
    <row r="19">
      <c r="A19" s="4" t="inlineStr">
        <is>
          <t>Number of shares issued</t>
        </is>
      </c>
      <c r="D19" s="6" t="n">
        <v>6352842</v>
      </c>
    </row>
    <row r="20">
      <c r="A20" s="4" t="inlineStr">
        <is>
          <t>Common stock, par value (in dollars per share)</t>
        </is>
      </c>
      <c r="D20" s="7" t="n">
        <v>0.01</v>
      </c>
    </row>
    <row r="21">
      <c r="A21" s="4" t="inlineStr">
        <is>
          <t>Issuance cost</t>
        </is>
      </c>
      <c r="D21" s="5" t="n">
        <v>1473</v>
      </c>
    </row>
    <row r="22">
      <c r="A22" s="4" t="inlineStr">
        <is>
          <t>Percentage of additional shares approved after conversion of CPR</t>
        </is>
      </c>
      <c r="B22" s="4" t="inlineStr">
        <is>
          <t>10.10%</t>
        </is>
      </c>
      <c r="C22" s="4" t="inlineStr">
        <is>
          <t>16.90%</t>
        </is>
      </c>
      <c r="D22" s="4" t="inlineStr">
        <is>
          <t>16.90%</t>
        </is>
      </c>
      <c r="E22" s="4" t="inlineStr">
        <is>
          <t>10.10%</t>
        </is>
      </c>
    </row>
    <row r="23">
      <c r="A23" s="4" t="inlineStr">
        <is>
          <t>Deferred debt issuance costs</t>
        </is>
      </c>
      <c r="D23" s="5" t="n">
        <v>14601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1" customWidth="1" min="2" max="2"/>
    <col width="25" customWidth="1" min="3" max="3"/>
  </cols>
  <sheetData>
    <row r="1">
      <c r="A1" s="1" t="inlineStr">
        <is>
          <t>DIVESTITURES (Details) $ in Thousands</t>
        </is>
      </c>
      <c r="B1" s="2" t="inlineStr">
        <is>
          <t>12 Months Ended</t>
        </is>
      </c>
    </row>
    <row r="2">
      <c r="B2" s="2" t="inlineStr">
        <is>
          <t>Dec. 31, 2021USD ($)</t>
        </is>
      </c>
      <c r="C2" s="2" t="inlineStr">
        <is>
          <t>Sep. 22, 2021USD ($)item</t>
        </is>
      </c>
    </row>
    <row r="3">
      <c r="A3" s="3" t="inlineStr">
        <is>
          <t>Income Statement, Balance Sheet and Additional Disclosures by Disposal Groups, Including Discontinued Operations [Line Items]</t>
        </is>
      </c>
    </row>
    <row r="4">
      <c r="A4" s="4" t="inlineStr">
        <is>
          <t>Impairment loss on assets held for sale</t>
        </is>
      </c>
      <c r="B4" s="5" t="n">
        <v>5704</v>
      </c>
    </row>
    <row r="5">
      <c r="A5" s="4" t="inlineStr">
        <is>
          <t>Held for sale | Assets of non-core, rural ILEC business located in Ohio</t>
        </is>
      </c>
    </row>
    <row r="6">
      <c r="A6" s="3" t="inlineStr">
        <is>
          <t>Income Statement, Balance Sheet and Additional Disclosures by Disposal Groups, Including Discontinued Operations [Line Items]</t>
        </is>
      </c>
    </row>
    <row r="7">
      <c r="A7" s="4" t="inlineStr">
        <is>
          <t>Cash consideration</t>
        </is>
      </c>
      <c r="C7" s="5" t="n">
        <v>26000</v>
      </c>
    </row>
    <row r="8">
      <c r="A8" s="4" t="inlineStr">
        <is>
          <t>Number of rural communities providing telecommunications and data services | item</t>
        </is>
      </c>
      <c r="C8" s="6" t="n">
        <v>11</v>
      </c>
    </row>
    <row r="9">
      <c r="A9" s="4" t="inlineStr">
        <is>
          <t>Number of access lines | item</t>
        </is>
      </c>
      <c r="C9" s="6" t="n">
        <v>4000</v>
      </c>
    </row>
    <row r="10">
      <c r="A10" s="4" t="inlineStr">
        <is>
          <t>Number of data connections | item</t>
        </is>
      </c>
      <c r="C10" s="6" t="n">
        <v>3900</v>
      </c>
    </row>
    <row r="11">
      <c r="A11" s="4" t="inlineStr">
        <is>
          <t>Estimated fair value of net assets held for sale</t>
        </is>
      </c>
      <c r="B11" s="6" t="n">
        <v>25900</v>
      </c>
    </row>
    <row r="12">
      <c r="A12" s="4" t="inlineStr">
        <is>
          <t>Impairment loss on assets held for sale</t>
        </is>
      </c>
      <c r="B12" s="5" t="n">
        <v>57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IVESTITURES - Major Classes of Assets and Liabilities (Details) $ in Thousands</t>
        </is>
      </c>
      <c r="B1" s="2" t="inlineStr">
        <is>
          <t>Dec. 31, 2021USD ($)</t>
        </is>
      </c>
    </row>
    <row r="2">
      <c r="A2" s="3" t="inlineStr">
        <is>
          <t>Components of discontinued operations reported in the condensed consolidated balance sheet</t>
        </is>
      </c>
    </row>
    <row r="3">
      <c r="A3" s="4" t="inlineStr">
        <is>
          <t>Current assets</t>
        </is>
      </c>
      <c r="B3" s="5" t="n">
        <v>26052</v>
      </c>
    </row>
    <row r="4">
      <c r="A4" s="4" t="inlineStr">
        <is>
          <t>Current liabilities</t>
        </is>
      </c>
      <c r="B4" s="6" t="n">
        <v>97</v>
      </c>
    </row>
    <row r="5">
      <c r="A5" s="4" t="inlineStr">
        <is>
          <t>Held for sale | Assets of non-core, rural ILEC business located in Ohio</t>
        </is>
      </c>
    </row>
    <row r="6">
      <c r="A6" s="3" t="inlineStr">
        <is>
          <t>Components of discontinued operations reported in the condensed consolidated balance sheet</t>
        </is>
      </c>
    </row>
    <row r="7">
      <c r="A7" s="4" t="inlineStr">
        <is>
          <t>Current assets</t>
        </is>
      </c>
      <c r="B7" s="6" t="n">
        <v>196</v>
      </c>
    </row>
    <row r="8">
      <c r="A8" s="4" t="inlineStr">
        <is>
          <t>Property, plant and equipment</t>
        </is>
      </c>
      <c r="B8" s="6" t="n">
        <v>9529</v>
      </c>
    </row>
    <row r="9">
      <c r="A9" s="4" t="inlineStr">
        <is>
          <t>Goodwill</t>
        </is>
      </c>
      <c r="B9" s="6" t="n">
        <v>16327</v>
      </c>
    </row>
    <row r="10">
      <c r="A10" s="4" t="inlineStr">
        <is>
          <t>Total assets</t>
        </is>
      </c>
      <c r="B10" s="6" t="n">
        <v>26052</v>
      </c>
    </row>
    <row r="11">
      <c r="A11" s="4" t="inlineStr">
        <is>
          <t>Current liabilities</t>
        </is>
      </c>
      <c r="B11" s="6" t="n">
        <v>91</v>
      </c>
    </row>
    <row r="12">
      <c r="A12" s="4" t="inlineStr">
        <is>
          <t>Other long-term liabilities</t>
        </is>
      </c>
      <c r="B12" s="6" t="n">
        <v>6</v>
      </c>
    </row>
    <row r="13">
      <c r="A13" s="4" t="inlineStr">
        <is>
          <t>Total liabilities</t>
        </is>
      </c>
      <c r="B13" s="5" t="n">
        <v>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s>
  <sheetData>
    <row r="1">
      <c r="A1" s="1" t="inlineStr">
        <is>
          <t>DIVESTITURES - Kansas City Operations (Details) $ in Thousands</t>
        </is>
      </c>
      <c r="B1" s="2" t="inlineStr">
        <is>
          <t>Mar. 02, 2022customer</t>
        </is>
      </c>
      <c r="C1" s="2" t="inlineStr">
        <is>
          <t>Mar. 31, 2022USD ($)</t>
        </is>
      </c>
      <c r="D1" s="2" t="inlineStr">
        <is>
          <t>Dec. 31, 2021USD ($)</t>
        </is>
      </c>
    </row>
    <row r="2">
      <c r="A2" s="3" t="inlineStr">
        <is>
          <t>Income Statement, Balance Sheet and Additional Disclosures by Disposal Groups, Including Discontinued Operations [Line Items]</t>
        </is>
      </c>
    </row>
    <row r="3">
      <c r="A3" s="4" t="inlineStr">
        <is>
          <t>Impairment loss on assets held for sale</t>
        </is>
      </c>
      <c r="D3" s="5" t="n">
        <v>5704</v>
      </c>
    </row>
    <row r="4">
      <c r="A4" s="4" t="inlineStr">
        <is>
          <t>Disposed of by Sale | Forecast | Kansas City operations</t>
        </is>
      </c>
    </row>
    <row r="5">
      <c r="A5" s="3" t="inlineStr">
        <is>
          <t>Income Statement, Balance Sheet and Additional Disclosures by Disposal Groups, Including Discontinued Operations [Line Items]</t>
        </is>
      </c>
    </row>
    <row r="6">
      <c r="A6" s="4" t="inlineStr">
        <is>
          <t>Number of consumer customers | customer</t>
        </is>
      </c>
      <c r="B6" s="6" t="n">
        <v>19000</v>
      </c>
    </row>
    <row r="7">
      <c r="A7" s="4" t="inlineStr">
        <is>
          <t>Number of commercial customers | customer</t>
        </is>
      </c>
      <c r="B7" s="6" t="n">
        <v>1900</v>
      </c>
    </row>
    <row r="8">
      <c r="A8" s="4" t="inlineStr">
        <is>
          <t>Goodwill</t>
        </is>
      </c>
      <c r="C8" s="5" t="n">
        <v>90000</v>
      </c>
    </row>
    <row r="9">
      <c r="A9" s="4" t="inlineStr">
        <is>
          <t>Disposed of by Sale | Forecast | Minimum | Kansas City operations</t>
        </is>
      </c>
    </row>
    <row r="10">
      <c r="A10" s="3" t="inlineStr">
        <is>
          <t>Income Statement, Balance Sheet and Additional Disclosures by Disposal Groups, Including Discontinued Operations [Line Items]</t>
        </is>
      </c>
    </row>
    <row r="11">
      <c r="A11" s="4" t="inlineStr">
        <is>
          <t>Impairment loss on assets held for sale</t>
        </is>
      </c>
      <c r="C11" s="6" t="n">
        <v>125000</v>
      </c>
    </row>
    <row r="12">
      <c r="A12" s="4" t="inlineStr">
        <is>
          <t>Disposed of by Sale | Forecast | Maximum | Kansas City operations</t>
        </is>
      </c>
    </row>
    <row r="13">
      <c r="A13" s="3" t="inlineStr">
        <is>
          <t>Income Statement, Balance Sheet and Additional Disclosures by Disposal Groups, Including Discontinued Operations [Line Items]</t>
        </is>
      </c>
    </row>
    <row r="14">
      <c r="A14" s="4" t="inlineStr">
        <is>
          <t>Impairment loss on assets held for sale</t>
        </is>
      </c>
      <c r="C14" s="5" t="n">
        <v>13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VESTMENTS - Schedule of Investments (Details) - USD ($) $ in Thousands</t>
        </is>
      </c>
      <c r="B1" s="2" t="inlineStr">
        <is>
          <t>12 Months Ended</t>
        </is>
      </c>
    </row>
    <row r="2">
      <c r="B2" s="2" t="inlineStr">
        <is>
          <t>Dec. 31, 2021</t>
        </is>
      </c>
      <c r="C2" s="2" t="inlineStr">
        <is>
          <t>Dec. 31, 2020</t>
        </is>
      </c>
      <c r="D2" s="2" t="inlineStr">
        <is>
          <t>Dec. 31, 2019</t>
        </is>
      </c>
    </row>
    <row r="3">
      <c r="A3" s="3" t="inlineStr">
        <is>
          <t>Investments</t>
        </is>
      </c>
    </row>
    <row r="4">
      <c r="A4" s="4" t="inlineStr">
        <is>
          <t>Cash distributions received from partnerships treated as investments at cost</t>
        </is>
      </c>
      <c r="B4" s="5" t="n">
        <v>20700</v>
      </c>
      <c r="C4" s="5" t="n">
        <v>19100</v>
      </c>
      <c r="D4" s="5" t="n">
        <v>16800</v>
      </c>
    </row>
    <row r="5">
      <c r="A5" s="3" t="inlineStr">
        <is>
          <t>Investments</t>
        </is>
      </c>
    </row>
    <row r="6">
      <c r="A6" s="4" t="inlineStr">
        <is>
          <t>Held-to-maturity debt securities</t>
        </is>
      </c>
      <c r="B6" s="6" t="n">
        <v>110801</v>
      </c>
    </row>
    <row r="7">
      <c r="A7" s="4" t="inlineStr">
        <is>
          <t>Cash surrender value of life insurance policies</t>
        </is>
      </c>
      <c r="B7" s="6" t="n">
        <v>2659</v>
      </c>
      <c r="C7" s="6" t="n">
        <v>2536</v>
      </c>
    </row>
    <row r="8">
      <c r="A8" s="4" t="inlineStr">
        <is>
          <t>Total</t>
        </is>
      </c>
      <c r="B8" s="6" t="n">
        <v>109578</v>
      </c>
      <c r="C8" s="5" t="n">
        <v>111665</v>
      </c>
    </row>
    <row r="9">
      <c r="A9" s="4" t="inlineStr">
        <is>
          <t>Cash and cash equivalents</t>
        </is>
      </c>
    </row>
    <row r="10">
      <c r="A10" s="3" t="inlineStr">
        <is>
          <t>Investments</t>
        </is>
      </c>
    </row>
    <row r="11">
      <c r="A11" s="4" t="inlineStr">
        <is>
          <t>Investments in commercial paper</t>
        </is>
      </c>
      <c r="B11" s="6" t="n">
        <v>20000</v>
      </c>
    </row>
    <row r="12">
      <c r="A12" s="4" t="inlineStr">
        <is>
          <t>Short-term investments</t>
        </is>
      </c>
    </row>
    <row r="13">
      <c r="A13" s="3" t="inlineStr">
        <is>
          <t>Investments</t>
        </is>
      </c>
    </row>
    <row r="14">
      <c r="A14" s="4" t="inlineStr">
        <is>
          <t>Investments in commercial paper</t>
        </is>
      </c>
      <c r="B14" s="6" t="n">
        <v>40000</v>
      </c>
    </row>
    <row r="15">
      <c r="A15" s="4" t="inlineStr">
        <is>
          <t>Investments in certificate of deposits</t>
        </is>
      </c>
      <c r="B15" s="5" t="n">
        <v>70800</v>
      </c>
    </row>
    <row r="16">
      <c r="A16" s="4" t="inlineStr">
        <is>
          <t>GTE Mobilnet of South Texas Limited Partnership</t>
        </is>
      </c>
    </row>
    <row r="17">
      <c r="A17" s="3" t="inlineStr">
        <is>
          <t>Investments</t>
        </is>
      </c>
    </row>
    <row r="18">
      <c r="A18" s="4" t="inlineStr">
        <is>
          <t>Ownership percentage of investments at cost</t>
        </is>
      </c>
      <c r="B18" s="4" t="inlineStr">
        <is>
          <t>2.34%</t>
        </is>
      </c>
      <c r="C18" s="4" t="inlineStr">
        <is>
          <t>2.34%</t>
        </is>
      </c>
    </row>
    <row r="19">
      <c r="A19" s="3" t="inlineStr">
        <is>
          <t>Investments</t>
        </is>
      </c>
    </row>
    <row r="20">
      <c r="A20" s="4" t="inlineStr">
        <is>
          <t>Investments at cost</t>
        </is>
      </c>
      <c r="B20" s="5" t="n">
        <v>21450</v>
      </c>
      <c r="C20" s="5" t="n">
        <v>21450</v>
      </c>
    </row>
    <row r="21">
      <c r="A21" s="4" t="inlineStr">
        <is>
          <t>Pittsburgh SMSA Limited Partnership</t>
        </is>
      </c>
    </row>
    <row r="22">
      <c r="A22" s="3" t="inlineStr">
        <is>
          <t>Investments</t>
        </is>
      </c>
    </row>
    <row r="23">
      <c r="A23" s="4" t="inlineStr">
        <is>
          <t>Ownership percentage of investments at cost</t>
        </is>
      </c>
      <c r="B23" s="4" t="inlineStr">
        <is>
          <t>3.60%</t>
        </is>
      </c>
      <c r="C23" s="4" t="inlineStr">
        <is>
          <t>3.60%</t>
        </is>
      </c>
    </row>
    <row r="24">
      <c r="A24" s="3" t="inlineStr">
        <is>
          <t>Investments</t>
        </is>
      </c>
    </row>
    <row r="25">
      <c r="A25" s="4" t="inlineStr">
        <is>
          <t>Investments at cost</t>
        </is>
      </c>
      <c r="B25" s="5" t="n">
        <v>22950</v>
      </c>
      <c r="C25" s="5" t="n">
        <v>22950</v>
      </c>
    </row>
    <row r="26">
      <c r="A26" s="4" t="inlineStr">
        <is>
          <t>CoBank, ACB Stock</t>
        </is>
      </c>
    </row>
    <row r="27">
      <c r="A27" s="3" t="inlineStr">
        <is>
          <t>Investments</t>
        </is>
      </c>
    </row>
    <row r="28">
      <c r="A28" s="4" t="inlineStr">
        <is>
          <t>Investments at cost</t>
        </is>
      </c>
      <c r="B28" s="6" t="n">
        <v>7867</v>
      </c>
      <c r="C28" s="6" t="n">
        <v>8882</v>
      </c>
    </row>
    <row r="29">
      <c r="A29" s="4" t="inlineStr">
        <is>
          <t>Other</t>
        </is>
      </c>
    </row>
    <row r="30">
      <c r="A30" s="3" t="inlineStr">
        <is>
          <t>Investments</t>
        </is>
      </c>
    </row>
    <row r="31">
      <c r="A31" s="4" t="inlineStr">
        <is>
          <t>Investments at cost</t>
        </is>
      </c>
      <c r="B31" s="5" t="n">
        <v>273</v>
      </c>
      <c r="C31" s="5" t="n">
        <v>273</v>
      </c>
    </row>
    <row r="32">
      <c r="A32" s="4" t="inlineStr">
        <is>
          <t>GTE Mobilnet of Texas RSA #17 Limited Partnership</t>
        </is>
      </c>
    </row>
    <row r="33">
      <c r="A33" s="3" t="inlineStr">
        <is>
          <t>Investments</t>
        </is>
      </c>
    </row>
    <row r="34">
      <c r="A34" s="4" t="inlineStr">
        <is>
          <t>Ownership percentage of equity method investee</t>
        </is>
      </c>
      <c r="B34" s="4" t="inlineStr">
        <is>
          <t>20.51%</t>
        </is>
      </c>
      <c r="C34" s="4" t="inlineStr">
        <is>
          <t>20.51%</t>
        </is>
      </c>
    </row>
    <row r="35">
      <c r="A35" s="3" t="inlineStr">
        <is>
          <t>Investments</t>
        </is>
      </c>
    </row>
    <row r="36">
      <c r="A36" s="4" t="inlineStr">
        <is>
          <t>Equity method investments</t>
        </is>
      </c>
      <c r="B36" s="5" t="n">
        <v>19648</v>
      </c>
      <c r="C36" s="5" t="n">
        <v>20299</v>
      </c>
    </row>
    <row r="37">
      <c r="A37" s="4" t="inlineStr">
        <is>
          <t>Pennsylvania RSA 6(I) Limited Partnership</t>
        </is>
      </c>
    </row>
    <row r="38">
      <c r="A38" s="3" t="inlineStr">
        <is>
          <t>Investments</t>
        </is>
      </c>
    </row>
    <row r="39">
      <c r="A39" s="4" t="inlineStr">
        <is>
          <t>Ownership percentage of equity method investee</t>
        </is>
      </c>
      <c r="B39" s="4" t="inlineStr">
        <is>
          <t>16.67%</t>
        </is>
      </c>
      <c r="C39" s="4" t="inlineStr">
        <is>
          <t>16.67%</t>
        </is>
      </c>
    </row>
    <row r="40">
      <c r="A40" s="3" t="inlineStr">
        <is>
          <t>Investments</t>
        </is>
      </c>
    </row>
    <row r="41">
      <c r="A41" s="4" t="inlineStr">
        <is>
          <t>Equity method investments</t>
        </is>
      </c>
      <c r="B41" s="5" t="n">
        <v>7303</v>
      </c>
      <c r="C41" s="5" t="n">
        <v>7482</v>
      </c>
    </row>
    <row r="42">
      <c r="A42" s="4" t="inlineStr">
        <is>
          <t>Pennsylvania RSA 6(II) Limited Partnership</t>
        </is>
      </c>
    </row>
    <row r="43">
      <c r="A43" s="3" t="inlineStr">
        <is>
          <t>Investments</t>
        </is>
      </c>
    </row>
    <row r="44">
      <c r="A44" s="4" t="inlineStr">
        <is>
          <t>Ownership percentage of equity method investee</t>
        </is>
      </c>
      <c r="B44" s="4" t="inlineStr">
        <is>
          <t>23.67%</t>
        </is>
      </c>
      <c r="C44" s="4" t="inlineStr">
        <is>
          <t>23.67%</t>
        </is>
      </c>
    </row>
    <row r="45">
      <c r="A45" s="3" t="inlineStr">
        <is>
          <t>Investments</t>
        </is>
      </c>
    </row>
    <row r="46">
      <c r="A46" s="4" t="inlineStr">
        <is>
          <t>Equity method investments</t>
        </is>
      </c>
      <c r="B46" s="5" t="n">
        <v>27428</v>
      </c>
      <c r="C46" s="5" t="n">
        <v>277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NVESTMENTS - Equity Method (Details) $ in Millions</t>
        </is>
      </c>
      <c r="B1" s="2" t="inlineStr">
        <is>
          <t>12 Months Ended</t>
        </is>
      </c>
    </row>
    <row r="2">
      <c r="B2" s="2" t="inlineStr">
        <is>
          <t>Dec. 31, 2021USD ($)item</t>
        </is>
      </c>
      <c r="C2" s="2" t="inlineStr">
        <is>
          <t>Dec. 31, 2020USD ($)</t>
        </is>
      </c>
      <c r="D2" s="2" t="inlineStr">
        <is>
          <t>Dec. 31, 2019USD ($)</t>
        </is>
      </c>
    </row>
    <row r="3">
      <c r="A3" s="3" t="inlineStr">
        <is>
          <t>Investments</t>
        </is>
      </c>
    </row>
    <row r="4">
      <c r="A4" s="4" t="inlineStr">
        <is>
          <t>Number of entity's investments which is accounted for using equity method | item</t>
        </is>
      </c>
      <c r="B4" s="6" t="n">
        <v>3</v>
      </c>
    </row>
    <row r="5">
      <c r="A5" s="4" t="inlineStr">
        <is>
          <t>Cash distributions received from partnerships treated as equity method investees</t>
        </is>
      </c>
      <c r="B5" s="9" t="n">
        <v>22.3</v>
      </c>
      <c r="C5" s="9" t="n">
        <v>22.4</v>
      </c>
      <c r="D5" s="5" t="n">
        <v>19</v>
      </c>
    </row>
    <row r="6">
      <c r="A6" s="4" t="inlineStr">
        <is>
          <t>Carrying value of investments in excess of underlying equity</t>
        </is>
      </c>
      <c r="B6" s="9" t="n">
        <v>32.8</v>
      </c>
      <c r="C6" s="9" t="n">
        <v>32.8</v>
      </c>
    </row>
    <row r="7">
      <c r="A7" s="4" t="inlineStr">
        <is>
          <t>ASC 606 Adjustments | ASU 2014-09</t>
        </is>
      </c>
    </row>
    <row r="8">
      <c r="A8" s="3" t="inlineStr">
        <is>
          <t>Investments</t>
        </is>
      </c>
    </row>
    <row r="9">
      <c r="A9" s="4" t="inlineStr">
        <is>
          <t>Adjustment of partnership interests</t>
        </is>
      </c>
      <c r="D9" s="9" t="n">
        <v>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Details) - USD ($) $ in Thousands</t>
        </is>
      </c>
      <c r="B1" s="2" t="inlineStr">
        <is>
          <t>Dec. 31, 2021</t>
        </is>
      </c>
      <c r="C1" s="2" t="inlineStr">
        <is>
          <t>Dec. 31, 2020</t>
        </is>
      </c>
    </row>
    <row r="2">
      <c r="A2" s="3" t="inlineStr">
        <is>
          <t>Fair Value Measurements</t>
        </is>
      </c>
    </row>
    <row r="3">
      <c r="A3" s="4" t="inlineStr">
        <is>
          <t>CPRs, estimated fair value</t>
        </is>
      </c>
      <c r="C3" s="5" t="n">
        <v>123200</v>
      </c>
    </row>
    <row r="4">
      <c r="A4" s="4" t="inlineStr">
        <is>
          <t>Recurring</t>
        </is>
      </c>
    </row>
    <row r="5">
      <c r="A5" s="3" t="inlineStr">
        <is>
          <t>Fair Value Measurements</t>
        </is>
      </c>
    </row>
    <row r="6">
      <c r="A6" s="4" t="inlineStr">
        <is>
          <t>Current interest rate swap liabilities</t>
        </is>
      </c>
      <c r="C6" s="6" t="n">
        <v>-6297</v>
      </c>
    </row>
    <row r="7">
      <c r="A7" s="4" t="inlineStr">
        <is>
          <t>Long-term interest rate swap liabilities</t>
        </is>
      </c>
      <c r="B7" s="5" t="n">
        <v>-12813</v>
      </c>
      <c r="C7" s="6" t="n">
        <v>-22958</v>
      </c>
    </row>
    <row r="8">
      <c r="A8" s="4" t="inlineStr">
        <is>
          <t>Total</t>
        </is>
      </c>
      <c r="C8" s="6" t="n">
        <v>-29255</v>
      </c>
    </row>
    <row r="9">
      <c r="A9" s="4" t="inlineStr">
        <is>
          <t>Recurring | Significant Other Observable Inputs (Level 2)</t>
        </is>
      </c>
    </row>
    <row r="10">
      <c r="A10" s="3" t="inlineStr">
        <is>
          <t>Fair Value Measurements</t>
        </is>
      </c>
    </row>
    <row r="11">
      <c r="A11" s="4" t="inlineStr">
        <is>
          <t>Current interest rate swap liabilities</t>
        </is>
      </c>
      <c r="C11" s="6" t="n">
        <v>-6297</v>
      </c>
    </row>
    <row r="12">
      <c r="A12" s="4" t="inlineStr">
        <is>
          <t>Long-term interest rate swap liabilities</t>
        </is>
      </c>
      <c r="B12" s="5" t="n">
        <v>-12813</v>
      </c>
      <c r="C12" s="6" t="n">
        <v>-22958</v>
      </c>
    </row>
    <row r="13">
      <c r="A13" s="4" t="inlineStr">
        <is>
          <t>Total</t>
        </is>
      </c>
      <c r="C13" s="6" t="n">
        <v>-29255</v>
      </c>
    </row>
    <row r="14">
      <c r="A14" s="4" t="inlineStr">
        <is>
          <t>CPRs, estimated fair value</t>
        </is>
      </c>
      <c r="C14" s="5" t="n">
        <v>1232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CONSOLIDATED BALANCE SHEETS</t>
        </is>
      </c>
    </row>
    <row r="3">
      <c r="A3" s="4" t="inlineStr">
        <is>
          <t>Temporary equity, par value (in dollars per share)</t>
        </is>
      </c>
      <c r="B3" s="7" t="n">
        <v>0.01</v>
      </c>
    </row>
    <row r="4">
      <c r="A4" s="4" t="inlineStr">
        <is>
          <t>Temporary equity, shares authorized</t>
        </is>
      </c>
      <c r="B4" s="6" t="n">
        <v>10000000</v>
      </c>
    </row>
    <row r="5">
      <c r="A5" s="4" t="inlineStr">
        <is>
          <t>Temporary equity, shares outstanding</t>
        </is>
      </c>
      <c r="B5" s="6" t="n">
        <v>434266</v>
      </c>
    </row>
    <row r="6">
      <c r="A6" s="4" t="inlineStr">
        <is>
          <t>Temporary equity, liquidation preference</t>
        </is>
      </c>
      <c r="B6" s="5" t="n">
        <v>436943</v>
      </c>
    </row>
    <row r="7">
      <c r="A7" s="4" t="inlineStr">
        <is>
          <t>Common stock, par value (in dollars per share)</t>
        </is>
      </c>
      <c r="B7" s="7" t="n">
        <v>0.01</v>
      </c>
      <c r="C7" s="7" t="n">
        <v>0.01</v>
      </c>
    </row>
    <row r="8">
      <c r="A8" s="4" t="inlineStr">
        <is>
          <t>Common stock, shares authorized</t>
        </is>
      </c>
      <c r="B8" s="6" t="n">
        <v>150000000</v>
      </c>
      <c r="C8" s="6" t="n">
        <v>100000000</v>
      </c>
    </row>
    <row r="9">
      <c r="A9" s="4" t="inlineStr">
        <is>
          <t>Common stock, shares outstanding</t>
        </is>
      </c>
      <c r="B9" s="6" t="n">
        <v>113647364</v>
      </c>
      <c r="C9" s="6" t="n">
        <v>79227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Carried at FV (Details) - USD ($) $ in Thousands</t>
        </is>
      </c>
      <c r="B1" s="2" t="inlineStr">
        <is>
          <t>Dec. 31, 2021</t>
        </is>
      </c>
      <c r="C1" s="2" t="inlineStr">
        <is>
          <t>Dec. 31, 2020</t>
        </is>
      </c>
    </row>
    <row r="2">
      <c r="A2" s="4" t="inlineStr">
        <is>
          <t>Carrying Value</t>
        </is>
      </c>
    </row>
    <row r="3">
      <c r="A3" s="3" t="inlineStr">
        <is>
          <t>Fair Value Measurements</t>
        </is>
      </c>
    </row>
    <row r="4">
      <c r="A4" s="4" t="inlineStr">
        <is>
          <t>Long-term debt</t>
        </is>
      </c>
      <c r="B4" s="5" t="n">
        <v>2139567</v>
      </c>
      <c r="C4" s="5" t="n">
        <v>1978694</v>
      </c>
    </row>
    <row r="5">
      <c r="A5" s="4" t="inlineStr">
        <is>
          <t>Fair Value</t>
        </is>
      </c>
    </row>
    <row r="6">
      <c r="A6" s="3" t="inlineStr">
        <is>
          <t>Fair Value Measurements</t>
        </is>
      </c>
    </row>
    <row r="7">
      <c r="A7" s="4" t="inlineStr">
        <is>
          <t>Long-term debt</t>
        </is>
      </c>
      <c r="B7" s="5" t="n">
        <v>2186508</v>
      </c>
      <c r="C7" s="5" t="n">
        <v>203979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Details) $ in Thousands</t>
        </is>
      </c>
      <c r="B1" s="2" t="inlineStr">
        <is>
          <t>Apr. 05, 2021USD ($)</t>
        </is>
      </c>
      <c r="C1" s="2" t="inlineStr">
        <is>
          <t>Mar. 18, 2021USD ($)</t>
        </is>
      </c>
      <c r="D1" s="2" t="inlineStr">
        <is>
          <t>Oct. 02, 2020USD ($)</t>
        </is>
      </c>
      <c r="E1" s="2" t="inlineStr">
        <is>
          <t>Dec. 31, 2020USD ($)</t>
        </is>
      </c>
      <c r="F1" s="2" t="inlineStr">
        <is>
          <t>Dec. 31, 2021USD ($)</t>
        </is>
      </c>
      <c r="G1" s="2" t="inlineStr">
        <is>
          <t>Dec. 31, 2020USD ($)</t>
        </is>
      </c>
      <c r="H1" s="2" t="inlineStr">
        <is>
          <t>Dec. 31, 2019USD ($)</t>
        </is>
      </c>
      <c r="I1" s="2" t="inlineStr">
        <is>
          <t>Jan. 15, 2021USD ($)</t>
        </is>
      </c>
    </row>
    <row r="2">
      <c r="A2" s="3" t="inlineStr">
        <is>
          <t>Debt</t>
        </is>
      </c>
    </row>
    <row r="3">
      <c r="A3" s="4" t="inlineStr">
        <is>
          <t>Total long-term debt and finance leases</t>
        </is>
      </c>
      <c r="E3" s="5" t="n">
        <v>1996161</v>
      </c>
      <c r="F3" s="5" t="n">
        <v>2164557</v>
      </c>
      <c r="G3" s="5" t="n">
        <v>1996161</v>
      </c>
    </row>
    <row r="4">
      <c r="A4" s="4" t="inlineStr">
        <is>
          <t>Less: current portion of long-term debt and finance leases</t>
        </is>
      </c>
      <c r="E4" s="6" t="n">
        <v>-17561</v>
      </c>
      <c r="F4" s="6" t="n">
        <v>-7959</v>
      </c>
      <c r="G4" s="6" t="n">
        <v>-17561</v>
      </c>
    </row>
    <row r="5">
      <c r="A5" s="4" t="inlineStr">
        <is>
          <t>Less: deferred debt issuance costs</t>
        </is>
      </c>
      <c r="D5" s="5" t="n">
        <v>-29100</v>
      </c>
      <c r="E5" s="6" t="n">
        <v>-45934</v>
      </c>
      <c r="F5" s="6" t="n">
        <v>-37745</v>
      </c>
      <c r="G5" s="6" t="n">
        <v>-45934</v>
      </c>
    </row>
    <row r="6">
      <c r="A6" s="4" t="inlineStr">
        <is>
          <t>Total long-term debt</t>
        </is>
      </c>
      <c r="E6" s="6" t="n">
        <v>1932666</v>
      </c>
      <c r="F6" s="6" t="n">
        <v>2118853</v>
      </c>
      <c r="G6" s="6" t="n">
        <v>1932666</v>
      </c>
    </row>
    <row r="7">
      <c r="A7" s="4" t="inlineStr">
        <is>
          <t>Less: current portion of long-term debt</t>
        </is>
      </c>
      <c r="E7" s="6" t="n">
        <v>-17561</v>
      </c>
      <c r="F7" s="6" t="n">
        <v>-7959</v>
      </c>
      <c r="G7" s="6" t="n">
        <v>-17561</v>
      </c>
    </row>
    <row r="8">
      <c r="A8" s="4" t="inlineStr">
        <is>
          <t>Total long-term debt</t>
        </is>
      </c>
      <c r="E8" s="6" t="n">
        <v>1932666</v>
      </c>
      <c r="F8" s="6" t="n">
        <v>2118853</v>
      </c>
      <c r="G8" s="6" t="n">
        <v>1932666</v>
      </c>
    </row>
    <row r="9">
      <c r="A9" s="4" t="inlineStr">
        <is>
          <t>Unamortized discount</t>
        </is>
      </c>
      <c r="F9" s="5" t="n">
        <v>10308</v>
      </c>
    </row>
    <row r="10">
      <c r="A10" s="4" t="inlineStr">
        <is>
          <t>Leverage ratio</t>
        </is>
      </c>
      <c r="D10" s="8" t="n">
        <v>3.7</v>
      </c>
      <c r="F10" s="8" t="n">
        <v>4.14</v>
      </c>
    </row>
    <row r="11">
      <c r="A11" s="4" t="inlineStr">
        <is>
          <t>Interest rate (as a percent)</t>
        </is>
      </c>
      <c r="F11" s="4" t="inlineStr">
        <is>
          <t>5.00%</t>
        </is>
      </c>
    </row>
    <row r="12">
      <c r="A12" s="4" t="inlineStr">
        <is>
          <t>Amortization of deferred financing costs and discounts</t>
        </is>
      </c>
      <c r="F12" s="5" t="n">
        <v>15622</v>
      </c>
      <c r="G12" s="6" t="n">
        <v>7871</v>
      </c>
      <c r="H12" s="5" t="n">
        <v>4932</v>
      </c>
    </row>
    <row r="13">
      <c r="A13" s="4" t="inlineStr">
        <is>
          <t>Dividend declared</t>
        </is>
      </c>
      <c r="H13" s="6" t="n">
        <v>27865</v>
      </c>
    </row>
    <row r="14">
      <c r="A14" s="4" t="inlineStr">
        <is>
          <t>Repayment of debt</t>
        </is>
      </c>
      <c r="F14" s="6" t="n">
        <v>397000</v>
      </c>
      <c r="G14" s="6" t="n">
        <v>1867838</v>
      </c>
      <c r="H14" s="6" t="n">
        <v>195350</v>
      </c>
    </row>
    <row r="15">
      <c r="A15" s="4" t="inlineStr">
        <is>
          <t>Repayments of long-term debt</t>
        </is>
      </c>
      <c r="G15" s="6" t="n">
        <v>444717</v>
      </c>
      <c r="H15" s="6" t="n">
        <v>49804</v>
      </c>
    </row>
    <row r="16">
      <c r="A16" s="4" t="inlineStr">
        <is>
          <t>Gain (loss) on extinguishment of debt</t>
        </is>
      </c>
      <c r="E16" s="6" t="n">
        <v>-18500</v>
      </c>
      <c r="F16" s="5" t="n">
        <v>-17101</v>
      </c>
      <c r="G16" s="6" t="n">
        <v>-18264</v>
      </c>
      <c r="H16" s="6" t="n">
        <v>4510</v>
      </c>
    </row>
    <row r="17">
      <c r="A17" s="4" t="inlineStr">
        <is>
          <t>Maximum</t>
        </is>
      </c>
    </row>
    <row r="18">
      <c r="A18" s="3" t="inlineStr">
        <is>
          <t>Debt</t>
        </is>
      </c>
    </row>
    <row r="19">
      <c r="A19" s="4" t="inlineStr">
        <is>
          <t>Leverage ratio for an event of default</t>
        </is>
      </c>
      <c r="F19" s="8" t="n">
        <v>5.85</v>
      </c>
    </row>
    <row r="20">
      <c r="A20" s="4" t="inlineStr">
        <is>
          <t>Senior Secured Credit Facility</t>
        </is>
      </c>
    </row>
    <row r="21">
      <c r="A21" s="3" t="inlineStr">
        <is>
          <t>Debt</t>
        </is>
      </c>
    </row>
    <row r="22">
      <c r="A22" s="4" t="inlineStr">
        <is>
          <t>Gain (loss) on extinguishment of debt</t>
        </is>
      </c>
      <c r="G22" s="5" t="n">
        <v>-12300</v>
      </c>
    </row>
    <row r="23">
      <c r="A23" s="4" t="inlineStr">
        <is>
          <t>Senior Secured Credit Facility | Weighted average</t>
        </is>
      </c>
    </row>
    <row r="24">
      <c r="A24" s="3" t="inlineStr">
        <is>
          <t>Debt</t>
        </is>
      </c>
    </row>
    <row r="25">
      <c r="A25" s="4" t="inlineStr">
        <is>
          <t>Weighted average interest rate (as a percent)</t>
        </is>
      </c>
      <c r="F25" s="4" t="inlineStr">
        <is>
          <t>4.25%</t>
        </is>
      </c>
      <c r="G25" s="4" t="inlineStr">
        <is>
          <t>5.75%</t>
        </is>
      </c>
    </row>
    <row r="26">
      <c r="A26" s="4" t="inlineStr">
        <is>
          <t>Term Loans</t>
        </is>
      </c>
    </row>
    <row r="27">
      <c r="A27" s="3" t="inlineStr">
        <is>
          <t>Debt</t>
        </is>
      </c>
    </row>
    <row r="28">
      <c r="A28" s="4" t="inlineStr">
        <is>
          <t>Total long-term debt and finance leases</t>
        </is>
      </c>
      <c r="E28" s="6" t="n">
        <v>1228694</v>
      </c>
      <c r="F28" s="5" t="n">
        <v>989567</v>
      </c>
      <c r="G28" s="5" t="n">
        <v>1228694</v>
      </c>
    </row>
    <row r="29">
      <c r="A29" s="4" t="inlineStr">
        <is>
          <t>Unamortized discount</t>
        </is>
      </c>
      <c r="E29" s="6" t="n">
        <v>18181</v>
      </c>
      <c r="F29" s="6" t="n">
        <v>10308</v>
      </c>
      <c r="G29" s="6" t="n">
        <v>18181</v>
      </c>
    </row>
    <row r="30">
      <c r="A30" s="4" t="inlineStr">
        <is>
          <t>Aggregate principal amount</t>
        </is>
      </c>
      <c r="D30" s="5" t="n">
        <v>1250000</v>
      </c>
    </row>
    <row r="31">
      <c r="A31" s="4" t="inlineStr">
        <is>
          <t>Interest rate (as a percent)</t>
        </is>
      </c>
      <c r="D31" s="4" t="inlineStr">
        <is>
          <t>4.75%</t>
        </is>
      </c>
    </row>
    <row r="32">
      <c r="A32" s="4" t="inlineStr">
        <is>
          <t>Quarterly principal payments required</t>
        </is>
      </c>
      <c r="G32" s="6" t="n">
        <v>3100</v>
      </c>
    </row>
    <row r="33">
      <c r="A33" s="4" t="inlineStr">
        <is>
          <t>Issue discount (as a percentage)</t>
        </is>
      </c>
      <c r="D33" s="4" t="inlineStr">
        <is>
          <t>1.50%</t>
        </is>
      </c>
    </row>
    <row r="34">
      <c r="A34" s="4" t="inlineStr">
        <is>
          <t>Variable rate basis, floor (as a percent)</t>
        </is>
      </c>
      <c r="D34" s="4" t="inlineStr">
        <is>
          <t>1.00%</t>
        </is>
      </c>
    </row>
    <row r="35">
      <c r="A35" s="4" t="inlineStr">
        <is>
          <t>Original issuance discount</t>
        </is>
      </c>
      <c r="D35" s="5" t="n">
        <v>18800</v>
      </c>
    </row>
    <row r="36">
      <c r="A36" s="4" t="inlineStr">
        <is>
          <t>Repayment of debt</t>
        </is>
      </c>
      <c r="C36" s="5" t="n">
        <v>397000</v>
      </c>
    </row>
    <row r="37">
      <c r="A37" s="4" t="inlineStr">
        <is>
          <t>Gain (loss) on extinguishment of debt</t>
        </is>
      </c>
      <c r="F37" s="6" t="n">
        <v>-12000</v>
      </c>
    </row>
    <row r="38">
      <c r="A38" s="4" t="inlineStr">
        <is>
          <t>Senior secured credit facility - revolving loan</t>
        </is>
      </c>
    </row>
    <row r="39">
      <c r="A39" s="3" t="inlineStr">
        <is>
          <t>Debt</t>
        </is>
      </c>
    </row>
    <row r="40">
      <c r="A40" s="4" t="inlineStr">
        <is>
          <t>Maximum borrowing capacity of credit facility</t>
        </is>
      </c>
      <c r="D40" s="5" t="n">
        <v>250000</v>
      </c>
    </row>
    <row r="41">
      <c r="A41" s="4" t="inlineStr">
        <is>
          <t>Leverage ratio</t>
        </is>
      </c>
      <c r="D41" s="8" t="n">
        <v>3.2</v>
      </c>
    </row>
    <row r="42">
      <c r="A42" s="4" t="inlineStr">
        <is>
          <t>Amounts outstanding</t>
        </is>
      </c>
      <c r="E42" s="6" t="n">
        <v>0</v>
      </c>
      <c r="F42" s="6" t="n">
        <v>0</v>
      </c>
      <c r="G42" s="6" t="n">
        <v>0</v>
      </c>
    </row>
    <row r="43">
      <c r="A43" s="4" t="inlineStr">
        <is>
          <t>Stand-by letter of credit outstanding</t>
        </is>
      </c>
      <c r="F43" s="6" t="n">
        <v>25100</v>
      </c>
    </row>
    <row r="44">
      <c r="A44" s="4" t="inlineStr">
        <is>
          <t>Available borrowing capacity</t>
        </is>
      </c>
      <c r="F44" s="5" t="n">
        <v>224900</v>
      </c>
    </row>
    <row r="45">
      <c r="A45" s="4" t="inlineStr">
        <is>
          <t>Senior secured credit facility - revolving loan | LIBOR | Maximum</t>
        </is>
      </c>
    </row>
    <row r="46">
      <c r="A46" s="3" t="inlineStr">
        <is>
          <t>Debt</t>
        </is>
      </c>
    </row>
    <row r="47">
      <c r="A47" s="4" t="inlineStr">
        <is>
          <t>Margin (as a percent)</t>
        </is>
      </c>
      <c r="F47" s="4" t="inlineStr">
        <is>
          <t>4.00%</t>
        </is>
      </c>
    </row>
    <row r="48">
      <c r="A48" s="4" t="inlineStr">
        <is>
          <t>Senior secured credit facility - revolving loan | Alternate base rate | Maximum</t>
        </is>
      </c>
    </row>
    <row r="49">
      <c r="A49" s="3" t="inlineStr">
        <is>
          <t>Debt</t>
        </is>
      </c>
    </row>
    <row r="50">
      <c r="A50" s="4" t="inlineStr">
        <is>
          <t>Margin (as a percent)</t>
        </is>
      </c>
      <c r="F50" s="4" t="inlineStr">
        <is>
          <t>3.00%</t>
        </is>
      </c>
    </row>
    <row r="51">
      <c r="A51" s="4" t="inlineStr">
        <is>
          <t>Finance leases</t>
        </is>
      </c>
    </row>
    <row r="52">
      <c r="A52" s="3" t="inlineStr">
        <is>
          <t>Debt</t>
        </is>
      </c>
    </row>
    <row r="53">
      <c r="A53" s="4" t="inlineStr">
        <is>
          <t>Total long-term debt</t>
        </is>
      </c>
      <c r="E53" s="6" t="n">
        <v>17467</v>
      </c>
      <c r="F53" s="5" t="n">
        <v>24990</v>
      </c>
      <c r="G53" s="6" t="n">
        <v>17467</v>
      </c>
    </row>
    <row r="54">
      <c r="A54" s="4" t="inlineStr">
        <is>
          <t>Incremental Term Loan Facility</t>
        </is>
      </c>
    </row>
    <row r="55">
      <c r="A55" s="3" t="inlineStr">
        <is>
          <t>Debt</t>
        </is>
      </c>
    </row>
    <row r="56">
      <c r="A56" s="4" t="inlineStr">
        <is>
          <t>Aggregate principal amount</t>
        </is>
      </c>
      <c r="I56" s="5" t="n">
        <v>150000</v>
      </c>
    </row>
    <row r="57">
      <c r="A57" s="4" t="inlineStr">
        <is>
          <t>Incremental Term Loan Facility | Maximum</t>
        </is>
      </c>
    </row>
    <row r="58">
      <c r="A58" s="3" t="inlineStr">
        <is>
          <t>Debt</t>
        </is>
      </c>
    </row>
    <row r="59">
      <c r="A59" s="4" t="inlineStr">
        <is>
          <t>Additional borrowing capacity</t>
        </is>
      </c>
      <c r="D59" s="5" t="n">
        <v>300000</v>
      </c>
    </row>
    <row r="60">
      <c r="A60" s="4" t="inlineStr">
        <is>
          <t>6.50% senior secured notes due 2028</t>
        </is>
      </c>
    </row>
    <row r="61">
      <c r="A61" s="3" t="inlineStr">
        <is>
          <t>Debt</t>
        </is>
      </c>
    </row>
    <row r="62">
      <c r="A62" s="4" t="inlineStr">
        <is>
          <t>Total long-term debt</t>
        </is>
      </c>
      <c r="E62" s="5" t="n">
        <v>750000</v>
      </c>
      <c r="F62" s="6" t="n">
        <v>750000</v>
      </c>
      <c r="G62" s="6" t="n">
        <v>750000</v>
      </c>
    </row>
    <row r="63">
      <c r="A63" s="4" t="inlineStr">
        <is>
          <t>Aggregate principal amount</t>
        </is>
      </c>
      <c r="D63" s="5" t="n">
        <v>750000</v>
      </c>
    </row>
    <row r="64">
      <c r="A64" s="4" t="inlineStr">
        <is>
          <t>Interest rate (as a percent)</t>
        </is>
      </c>
      <c r="D64" s="4" t="inlineStr">
        <is>
          <t>6.50%</t>
        </is>
      </c>
    </row>
    <row r="65">
      <c r="A65" s="4" t="inlineStr">
        <is>
          <t>Amortization of deferred financing costs and discounts</t>
        </is>
      </c>
      <c r="D65" s="5" t="n">
        <v>17000</v>
      </c>
    </row>
    <row r="66">
      <c r="A66" s="4" t="inlineStr">
        <is>
          <t>5.00% senior secured notes due 2028</t>
        </is>
      </c>
    </row>
    <row r="67">
      <c r="A67" s="3" t="inlineStr">
        <is>
          <t>Debt</t>
        </is>
      </c>
    </row>
    <row r="68">
      <c r="A68" s="4" t="inlineStr">
        <is>
          <t>Total long-term debt</t>
        </is>
      </c>
      <c r="F68" s="6" t="n">
        <v>400000</v>
      </c>
    </row>
    <row r="69">
      <c r="A69" s="4" t="inlineStr">
        <is>
          <t>Aggregate principal amount</t>
        </is>
      </c>
      <c r="C69" s="5" t="n">
        <v>400000</v>
      </c>
    </row>
    <row r="70">
      <c r="A70" s="4" t="inlineStr">
        <is>
          <t>Interest rate (as a percent)</t>
        </is>
      </c>
      <c r="C70" s="4" t="inlineStr">
        <is>
          <t>5.00%</t>
        </is>
      </c>
    </row>
    <row r="71">
      <c r="A71" s="4" t="inlineStr">
        <is>
          <t>Amortization of deferred financing costs and discounts</t>
        </is>
      </c>
      <c r="C71" s="5" t="n">
        <v>3800</v>
      </c>
    </row>
    <row r="72">
      <c r="A72" s="4" t="inlineStr">
        <is>
          <t>6.50% senior secured notes due 2022</t>
        </is>
      </c>
    </row>
    <row r="73">
      <c r="A73" s="3" t="inlineStr">
        <is>
          <t>Debt</t>
        </is>
      </c>
    </row>
    <row r="74">
      <c r="A74" s="4" t="inlineStr">
        <is>
          <t>Interest rate (as a percent)</t>
        </is>
      </c>
      <c r="D74" s="4" t="inlineStr">
        <is>
          <t>6.50%</t>
        </is>
      </c>
    </row>
    <row r="75">
      <c r="A75" s="4" t="inlineStr">
        <is>
          <t>Amount of debt redeemed</t>
        </is>
      </c>
      <c r="D75" s="5" t="n">
        <v>440500</v>
      </c>
    </row>
    <row r="76">
      <c r="A76" s="4" t="inlineStr">
        <is>
          <t>Repurchase amount of the aggregate principal</t>
        </is>
      </c>
      <c r="H76" s="5" t="n">
        <v>55000</v>
      </c>
    </row>
    <row r="77">
      <c r="A77" s="4" t="inlineStr">
        <is>
          <t>Gain (loss) on extinguishment of debt</t>
        </is>
      </c>
      <c r="G77" s="5" t="n">
        <v>-5900</v>
      </c>
    </row>
    <row r="78">
      <c r="A78" s="4" t="inlineStr">
        <is>
          <t>Redemption of principle (in Percent)</t>
        </is>
      </c>
      <c r="D78" s="4" t="inlineStr">
        <is>
          <t>100.00%</t>
        </is>
      </c>
    </row>
    <row r="79">
      <c r="A79" s="4" t="inlineStr">
        <is>
          <t>Second Amendment</t>
        </is>
      </c>
    </row>
    <row r="80">
      <c r="A80" s="3" t="inlineStr">
        <is>
          <t>Debt</t>
        </is>
      </c>
    </row>
    <row r="81">
      <c r="A81" s="4" t="inlineStr">
        <is>
          <t>Aggregate principal amount</t>
        </is>
      </c>
      <c r="B81" s="5" t="n">
        <v>999900</v>
      </c>
    </row>
    <row r="82">
      <c r="A82" s="4" t="inlineStr">
        <is>
          <t>Interest rate (as a percent)</t>
        </is>
      </c>
      <c r="B82" s="4" t="inlineStr">
        <is>
          <t>3.50%</t>
        </is>
      </c>
    </row>
    <row r="83">
      <c r="A83" s="4" t="inlineStr">
        <is>
          <t>Variable rate basis, floor (as a percent)</t>
        </is>
      </c>
      <c r="B83" s="4" t="inlineStr">
        <is>
          <t>0.75%</t>
        </is>
      </c>
    </row>
    <row r="84">
      <c r="A84" s="4" t="inlineStr">
        <is>
          <t>Gain (loss) on extinguishment of debt</t>
        </is>
      </c>
      <c r="F84" s="5" t="n">
        <v>-5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NG-TERM DEBT - Refinancing of Credit Agreement (Details) - USD ($) $ in Thousands</t>
        </is>
      </c>
      <c r="B1" s="2" t="inlineStr">
        <is>
          <t>Oct. 02, 2020</t>
        </is>
      </c>
      <c r="C1" s="2" t="inlineStr">
        <is>
          <t>Dec. 31, 2020</t>
        </is>
      </c>
      <c r="D1" s="2" t="inlineStr">
        <is>
          <t>Dec. 31, 2021</t>
        </is>
      </c>
      <c r="E1" s="2" t="inlineStr">
        <is>
          <t>Dec. 31, 2020</t>
        </is>
      </c>
      <c r="F1" s="2" t="inlineStr">
        <is>
          <t>Dec. 31, 2019</t>
        </is>
      </c>
    </row>
    <row r="2">
      <c r="A2" s="3" t="inlineStr">
        <is>
          <t>Debt Instrument [Line Items]</t>
        </is>
      </c>
    </row>
    <row r="3">
      <c r="A3" s="4" t="inlineStr">
        <is>
          <t>Interest rate (as a percent)</t>
        </is>
      </c>
      <c r="D3" s="4" t="inlineStr">
        <is>
          <t>5.00%</t>
        </is>
      </c>
    </row>
    <row r="4">
      <c r="A4" s="4" t="inlineStr">
        <is>
          <t>Loss on extinguishment of debt</t>
        </is>
      </c>
      <c r="C4" s="5" t="n">
        <v>18500</v>
      </c>
      <c r="D4" s="5" t="n">
        <v>17101</v>
      </c>
      <c r="E4" s="5" t="n">
        <v>18264</v>
      </c>
      <c r="F4" s="5" t="n">
        <v>-4510</v>
      </c>
    </row>
    <row r="5">
      <c r="A5" s="4" t="inlineStr">
        <is>
          <t>Senior secured credit facility - revolving loan</t>
        </is>
      </c>
    </row>
    <row r="6">
      <c r="A6" s="3" t="inlineStr">
        <is>
          <t>Debt Instrument [Line Items]</t>
        </is>
      </c>
    </row>
    <row r="7">
      <c r="A7" s="4" t="inlineStr">
        <is>
          <t>Reduction of spread on variable rate</t>
        </is>
      </c>
      <c r="B7" s="4" t="inlineStr">
        <is>
          <t>0.25%</t>
        </is>
      </c>
    </row>
    <row r="8">
      <c r="A8" s="4" t="inlineStr">
        <is>
          <t>Secured debt</t>
        </is>
      </c>
    </row>
    <row r="9">
      <c r="A9" s="3" t="inlineStr">
        <is>
          <t>Debt Instrument [Line Items]</t>
        </is>
      </c>
    </row>
    <row r="10">
      <c r="A10" s="4" t="inlineStr">
        <is>
          <t>Aggregate principal amount</t>
        </is>
      </c>
      <c r="B10" s="5" t="n">
        <v>225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21" customWidth="1" min="2" max="2"/>
  </cols>
  <sheetData>
    <row r="1">
      <c r="A1" s="1" t="inlineStr">
        <is>
          <t>LONG-TERM DEBT - Future Maturities (Details) $ in Thousands</t>
        </is>
      </c>
      <c r="B1" s="2" t="inlineStr">
        <is>
          <t>Dec. 31, 2021USD ($)</t>
        </is>
      </c>
    </row>
    <row r="2">
      <c r="A2" s="3" t="inlineStr">
        <is>
          <t>Aggregate maturities of our long-term debt</t>
        </is>
      </c>
    </row>
    <row r="3">
      <c r="A3" s="4" t="inlineStr">
        <is>
          <t>Thereafter</t>
        </is>
      </c>
      <c r="B3" s="5" t="n">
        <v>2149875</v>
      </c>
    </row>
    <row r="4">
      <c r="A4" s="4" t="inlineStr">
        <is>
          <t>Total maturities</t>
        </is>
      </c>
      <c r="B4" s="6" t="n">
        <v>2149875</v>
      </c>
    </row>
    <row r="5">
      <c r="A5" s="4" t="inlineStr">
        <is>
          <t>Unamortized discount</t>
        </is>
      </c>
      <c r="B5" s="6" t="n">
        <v>-10308</v>
      </c>
    </row>
    <row r="6">
      <c r="A6" s="4" t="inlineStr">
        <is>
          <t>Long-term debt excluding capital leases</t>
        </is>
      </c>
      <c r="B6" s="5" t="n">
        <v>21395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DERIVATIVE FINANCIAL INSTRUMENTS - Interest Rate Swaps (Details) $ in Thousands</t>
        </is>
      </c>
      <c r="B1" s="2" t="inlineStr">
        <is>
          <t>Dec. 31, 2021USD ($)item</t>
        </is>
      </c>
      <c r="C1" s="2" t="inlineStr">
        <is>
          <t>Dec. 31, 2020USD ($)</t>
        </is>
      </c>
    </row>
    <row r="2">
      <c r="A2" s="3" t="inlineStr">
        <is>
          <t>Derivatives</t>
        </is>
      </c>
    </row>
    <row r="3">
      <c r="A3" s="4" t="inlineStr">
        <is>
          <t>Number of swap agreements that provide for the entity or the counterparties to post collateral | item</t>
        </is>
      </c>
      <c r="B3" s="6" t="n">
        <v>0</v>
      </c>
    </row>
    <row r="4">
      <c r="A4" s="4" t="inlineStr">
        <is>
          <t>Interest rate swaps</t>
        </is>
      </c>
    </row>
    <row r="5">
      <c r="A5" s="3" t="inlineStr">
        <is>
          <t>Derivatives</t>
        </is>
      </c>
    </row>
    <row r="6">
      <c r="A6" s="4" t="inlineStr">
        <is>
          <t>Total fair value, derivative asset (liability)</t>
        </is>
      </c>
      <c r="C6" s="5" t="n">
        <v>-29255</v>
      </c>
    </row>
    <row r="7">
      <c r="A7" s="4" t="inlineStr">
        <is>
          <t>Accrued expense | Cash flow hedges | Fixed to 1-month floating LIBOR (with floor)</t>
        </is>
      </c>
    </row>
    <row r="8">
      <c r="A8" s="3" t="inlineStr">
        <is>
          <t>Derivatives</t>
        </is>
      </c>
    </row>
    <row r="9">
      <c r="A9" s="4" t="inlineStr">
        <is>
          <t>Derivative, Notional Amount</t>
        </is>
      </c>
      <c r="C9" s="6" t="n">
        <v>705000</v>
      </c>
    </row>
    <row r="10">
      <c r="A10" s="4" t="inlineStr">
        <is>
          <t>Accrued expense</t>
        </is>
      </c>
      <c r="C10" s="6" t="n">
        <v>-6297</v>
      </c>
    </row>
    <row r="11">
      <c r="A11" s="4" t="inlineStr">
        <is>
          <t>Other long-term liabilities | Cash flow hedges | Fixed to 1-month floating LIBOR (with floor)</t>
        </is>
      </c>
    </row>
    <row r="12">
      <c r="A12" s="3" t="inlineStr">
        <is>
          <t>Derivatives</t>
        </is>
      </c>
    </row>
    <row r="13">
      <c r="A13" s="4" t="inlineStr">
        <is>
          <t>Derivative, Notional Amount</t>
        </is>
      </c>
      <c r="B13" s="5" t="n">
        <v>500000</v>
      </c>
      <c r="C13" s="6" t="n">
        <v>500000</v>
      </c>
    </row>
    <row r="14">
      <c r="A14" s="4" t="inlineStr">
        <is>
          <t>Other long-term liabilities</t>
        </is>
      </c>
      <c r="B14" s="5" t="n">
        <v>-12813</v>
      </c>
      <c r="C14" s="5" t="n">
        <v>-2295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Effect of Interest Rate Derivatives (Details) - Interest rate swaps - USD ($) $ in Thousands</t>
        </is>
      </c>
      <c r="B1" s="2" t="inlineStr">
        <is>
          <t>12 Months Ended</t>
        </is>
      </c>
    </row>
    <row r="2">
      <c r="B2" s="2" t="inlineStr">
        <is>
          <t>Dec. 31, 2021</t>
        </is>
      </c>
      <c r="C2" s="2" t="inlineStr">
        <is>
          <t>Dec. 31, 2020</t>
        </is>
      </c>
      <c r="D2" s="2" t="inlineStr">
        <is>
          <t>Dec. 31, 2019</t>
        </is>
      </c>
    </row>
    <row r="3">
      <c r="A3" s="4" t="inlineStr">
        <is>
          <t>Derivative Instruments</t>
        </is>
      </c>
    </row>
    <row r="4">
      <c r="A4" s="3" t="inlineStr">
        <is>
          <t>Derivatives</t>
        </is>
      </c>
    </row>
    <row r="5">
      <c r="A5" s="4" t="inlineStr">
        <is>
          <t>Deferred gain (losses) included in AOCI (pretax)</t>
        </is>
      </c>
      <c r="B5" s="5" t="n">
        <v>-10100</v>
      </c>
      <c r="C5" s="5" t="n">
        <v>-25200</v>
      </c>
    </row>
    <row r="6">
      <c r="A6" s="4" t="inlineStr">
        <is>
          <t>Loss included in AOCI to be recognized in the next 12 months</t>
        </is>
      </c>
      <c r="B6" s="6" t="n">
        <v>-7100</v>
      </c>
    </row>
    <row r="7">
      <c r="A7" s="4" t="inlineStr">
        <is>
          <t>Cash flow hedges</t>
        </is>
      </c>
    </row>
    <row r="8">
      <c r="A8" s="3" t="inlineStr">
        <is>
          <t>Derivatives</t>
        </is>
      </c>
    </row>
    <row r="9">
      <c r="A9" s="4" t="inlineStr">
        <is>
          <t>Unrealized gain (loss) recognized in AOCI, pretax</t>
        </is>
      </c>
      <c r="B9" s="6" t="n">
        <v>1174</v>
      </c>
      <c r="C9" s="6" t="n">
        <v>-18398</v>
      </c>
      <c r="D9" s="5" t="n">
        <v>-26013</v>
      </c>
    </row>
    <row r="10">
      <c r="A10" s="4" t="inlineStr">
        <is>
          <t>Deferred loss reclassified from AOCI to interest expense</t>
        </is>
      </c>
      <c r="B10" s="5" t="n">
        <v>-13964</v>
      </c>
      <c r="C10" s="5" t="n">
        <v>-15683</v>
      </c>
      <c r="D10" s="5" t="n">
        <v>-110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S (Details) - USD ($) $ in Thousands</t>
        </is>
      </c>
      <c r="B1" s="2" t="inlineStr">
        <is>
          <t>12 Months Ended</t>
        </is>
      </c>
    </row>
    <row r="2">
      <c r="B2" s="2" t="inlineStr">
        <is>
          <t>Dec. 31, 2021</t>
        </is>
      </c>
      <c r="C2" s="2" t="inlineStr">
        <is>
          <t>Dec. 31, 2020</t>
        </is>
      </c>
    </row>
    <row r="3">
      <c r="A3" s="3" t="inlineStr">
        <is>
          <t>Lessee, Lease, Description [Line Items]</t>
        </is>
      </c>
    </row>
    <row r="4">
      <c r="A4" s="4" t="inlineStr">
        <is>
          <t>Operating lease right-of-use assets</t>
        </is>
      </c>
      <c r="B4" s="5" t="n">
        <v>25072</v>
      </c>
      <c r="C4" s="5" t="n">
        <v>25808</v>
      </c>
    </row>
    <row r="5">
      <c r="A5" s="4" t="inlineStr">
        <is>
          <t>Operating Lease, Right-of-Use Asset, Statement of Financial Position [Extensible List]</t>
        </is>
      </c>
      <c r="B5" s="4" t="inlineStr">
        <is>
          <t>Other Assets, Noncurrent</t>
        </is>
      </c>
      <c r="C5" s="4" t="inlineStr">
        <is>
          <t>Other Assets, Noncurrent</t>
        </is>
      </c>
    </row>
    <row r="6">
      <c r="A6" s="4" t="inlineStr">
        <is>
          <t>Current lease liabilities</t>
        </is>
      </c>
      <c r="B6" s="5" t="n">
        <v>-6383</v>
      </c>
      <c r="C6" s="5" t="n">
        <v>-5824</v>
      </c>
    </row>
    <row r="7">
      <c r="A7" s="4" t="inlineStr">
        <is>
          <t>Operating Lease, Liability, Current, Statement of Financial Position [Extensible List]</t>
        </is>
      </c>
      <c r="B7" s="4" t="inlineStr">
        <is>
          <t>Accrued Liabilities, Current</t>
        </is>
      </c>
      <c r="C7" s="4" t="inlineStr">
        <is>
          <t>Accrued Liabilities, Current</t>
        </is>
      </c>
    </row>
    <row r="8">
      <c r="A8" s="4" t="inlineStr">
        <is>
          <t>Noncurrent lease liabilities</t>
        </is>
      </c>
      <c r="B8" s="5" t="n">
        <v>-19072</v>
      </c>
      <c r="C8" s="5" t="n">
        <v>-20192</v>
      </c>
    </row>
    <row r="9">
      <c r="A9" s="4" t="inlineStr">
        <is>
          <t>Operating Lease, Liability, Noncurrent, Statement of Financial Position [Extensible List]</t>
        </is>
      </c>
      <c r="B9" s="4" t="inlineStr">
        <is>
          <t>Other Liabilities and Derivative Liabilities, Noncurrent</t>
        </is>
      </c>
      <c r="C9" s="4" t="inlineStr">
        <is>
          <t>Other Liabilities and Derivative Liabilities, Noncurrent</t>
        </is>
      </c>
    </row>
    <row r="10">
      <c r="A10" s="4" t="inlineStr">
        <is>
          <t>Finance lease right-of-use assets, net of accumulated depreciation of $16,255 and $23,034</t>
        </is>
      </c>
      <c r="B10" s="5" t="n">
        <v>28240</v>
      </c>
      <c r="C10" s="5" t="n">
        <v>17373</v>
      </c>
    </row>
    <row r="11">
      <c r="A11" s="4" t="inlineStr">
        <is>
          <t>Finance Lease Right Of Use Asset Accumulated Depreciation</t>
        </is>
      </c>
      <c r="B11" s="5" t="n">
        <v>16255</v>
      </c>
      <c r="C11" s="5" t="n">
        <v>23034</v>
      </c>
    </row>
    <row r="12">
      <c r="A12" s="4" t="inlineStr">
        <is>
          <t>Finance Lease, Right-of-Use Asset, Statement of Financial Position [Extensible List]</t>
        </is>
      </c>
      <c r="B12" s="4" t="inlineStr">
        <is>
          <t>Property Plant and Equipment Continuing Operations, Net</t>
        </is>
      </c>
      <c r="C12" s="4" t="inlineStr">
        <is>
          <t>Property Plant and Equipment Continuing Operations, Net</t>
        </is>
      </c>
    </row>
    <row r="13">
      <c r="A13" s="4" t="inlineStr">
        <is>
          <t>Current lease liabilities</t>
        </is>
      </c>
      <c r="B13" s="5" t="n">
        <v>-7959</v>
      </c>
      <c r="C13" s="5" t="n">
        <v>-5061</v>
      </c>
    </row>
    <row r="14">
      <c r="A14" s="4" t="inlineStr">
        <is>
          <t>Finance Lease, Liability, Current, Statement of Financial Position [Extensible List]</t>
        </is>
      </c>
      <c r="B14" s="4" t="inlineStr">
        <is>
          <t>Long-term Debt and Capital Lease Obligations, Current</t>
        </is>
      </c>
      <c r="C14" s="4" t="inlineStr">
        <is>
          <t>Long-term Debt and Capital Lease Obligations, Current</t>
        </is>
      </c>
    </row>
    <row r="15">
      <c r="A15" s="4" t="inlineStr">
        <is>
          <t>Noncurrent lease liabilities</t>
        </is>
      </c>
      <c r="B15" s="5" t="n">
        <v>-17031</v>
      </c>
      <c r="C15" s="5" t="n">
        <v>-12406</v>
      </c>
    </row>
    <row r="16">
      <c r="A16" s="4" t="inlineStr">
        <is>
          <t>Finance Lease, Liability, Noncurrent, Statement of Financial Position [Extensible List]</t>
        </is>
      </c>
      <c r="B16" s="4" t="inlineStr">
        <is>
          <t>Long-term Debt and Capital Lease Obligations</t>
        </is>
      </c>
      <c r="C16" s="4" t="inlineStr">
        <is>
          <t>Long-term Debt and Capital Lease Obligations</t>
        </is>
      </c>
    </row>
    <row r="17">
      <c r="A17" s="4" t="inlineStr">
        <is>
          <t>Operating leases, Weighted-average remaining lease term</t>
        </is>
      </c>
      <c r="B17" s="4" t="inlineStr">
        <is>
          <t>7 years 1 month 6 days</t>
        </is>
      </c>
      <c r="C17" s="4" t="inlineStr">
        <is>
          <t>7 years 2 months 12 days</t>
        </is>
      </c>
    </row>
    <row r="18">
      <c r="A18" s="4" t="inlineStr">
        <is>
          <t>Finance leases, Weighted-average remaining lease term</t>
        </is>
      </c>
      <c r="B18" s="4" t="inlineStr">
        <is>
          <t>4 years 7 months 6 days</t>
        </is>
      </c>
      <c r="C18" s="4" t="inlineStr">
        <is>
          <t>6 years 2 months 12 days</t>
        </is>
      </c>
    </row>
    <row r="19">
      <c r="A19" s="4" t="inlineStr">
        <is>
          <t>Operating leases, Weighted-average discount rate</t>
        </is>
      </c>
      <c r="B19" s="4" t="inlineStr">
        <is>
          <t>6.27%</t>
        </is>
      </c>
      <c r="C19" s="4" t="inlineStr">
        <is>
          <t>6.43%</t>
        </is>
      </c>
    </row>
    <row r="20">
      <c r="A20" s="4" t="inlineStr">
        <is>
          <t>Finance leases, Weighted-average discount rate</t>
        </is>
      </c>
      <c r="B20" s="4" t="inlineStr">
        <is>
          <t>5.55%</t>
        </is>
      </c>
      <c r="C20" s="4" t="inlineStr">
        <is>
          <t>6.99%</t>
        </is>
      </c>
    </row>
    <row r="21">
      <c r="A21" s="4" t="inlineStr">
        <is>
          <t>Minimum</t>
        </is>
      </c>
    </row>
    <row r="22">
      <c r="A22" s="3" t="inlineStr">
        <is>
          <t>Lessee, Lease, Description [Line Items]</t>
        </is>
      </c>
    </row>
    <row r="23">
      <c r="A23" s="4" t="inlineStr">
        <is>
          <t>Operating Lease, Remaining Term of Contract</t>
        </is>
      </c>
      <c r="B23" s="4" t="inlineStr">
        <is>
          <t>1 year</t>
        </is>
      </c>
    </row>
    <row r="24">
      <c r="A24" s="4" t="inlineStr">
        <is>
          <t>Operating Lease, Renewal Term</t>
        </is>
      </c>
      <c r="B24" s="4" t="inlineStr">
        <is>
          <t>1 year</t>
        </is>
      </c>
    </row>
    <row r="25">
      <c r="A25" s="4" t="inlineStr">
        <is>
          <t>Maximum</t>
        </is>
      </c>
    </row>
    <row r="26">
      <c r="A26" s="3" t="inlineStr">
        <is>
          <t>Lessee, Lease, Description [Line Items]</t>
        </is>
      </c>
    </row>
    <row r="27">
      <c r="A27" s="4" t="inlineStr">
        <is>
          <t>Operating Lease, Remaining Term of Contract</t>
        </is>
      </c>
      <c r="B27" s="4" t="inlineStr">
        <is>
          <t>87 years</t>
        </is>
      </c>
    </row>
    <row r="28">
      <c r="A28" s="4" t="inlineStr">
        <is>
          <t>Operating Lease, Renewal Term</t>
        </is>
      </c>
      <c r="B28" s="4" t="inlineStr">
        <is>
          <t>5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Amortization of right-of-use assets</t>
        </is>
      </c>
      <c r="B4" s="5" t="n">
        <v>4152</v>
      </c>
      <c r="C4" s="5" t="n">
        <v>7442</v>
      </c>
      <c r="D4" s="5" t="n">
        <v>12031</v>
      </c>
    </row>
    <row r="5">
      <c r="A5" s="4" t="inlineStr">
        <is>
          <t>Interest on lease liabilities</t>
        </is>
      </c>
      <c r="B5" s="6" t="n">
        <v>1106</v>
      </c>
      <c r="C5" s="6" t="n">
        <v>1356</v>
      </c>
      <c r="D5" s="6" t="n">
        <v>1993</v>
      </c>
    </row>
    <row r="6">
      <c r="A6" s="4" t="inlineStr">
        <is>
          <t>Operating lease cost</t>
        </is>
      </c>
      <c r="B6" s="6" t="n">
        <v>8359</v>
      </c>
      <c r="C6" s="6" t="n">
        <v>8421</v>
      </c>
      <c r="D6" s="6" t="n">
        <v>8902</v>
      </c>
    </row>
    <row r="7">
      <c r="A7" s="4" t="inlineStr">
        <is>
          <t>Variable lease cost</t>
        </is>
      </c>
      <c r="B7" s="6" t="n">
        <v>2054</v>
      </c>
      <c r="C7" s="6" t="n">
        <v>2205</v>
      </c>
      <c r="D7" s="6" t="n">
        <v>2392</v>
      </c>
    </row>
    <row r="8">
      <c r="A8" s="4" t="inlineStr">
        <is>
          <t>Total lease cost</t>
        </is>
      </c>
      <c r="B8" s="5" t="n">
        <v>15671</v>
      </c>
      <c r="C8" s="5" t="n">
        <v>19424</v>
      </c>
      <c r="D8" s="5" t="n">
        <v>2531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information (Details) - USD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Operating cash flows for operating leases</t>
        </is>
      </c>
      <c r="B4" s="5" t="n">
        <v>8111</v>
      </c>
      <c r="C4" s="5" t="n">
        <v>8325</v>
      </c>
      <c r="D4" s="5" t="n">
        <v>8701</v>
      </c>
    </row>
    <row r="5">
      <c r="A5" s="4" t="inlineStr">
        <is>
          <t>Operating cash flows for finance leases</t>
        </is>
      </c>
      <c r="B5" s="6" t="n">
        <v>1106</v>
      </c>
      <c r="C5" s="6" t="n">
        <v>1356</v>
      </c>
      <c r="D5" s="6" t="n">
        <v>1993</v>
      </c>
    </row>
    <row r="6">
      <c r="A6" s="4" t="inlineStr">
        <is>
          <t>Financing cash flows for finance leases</t>
        </is>
      </c>
      <c r="B6" s="6" t="n">
        <v>6365</v>
      </c>
      <c r="C6" s="6" t="n">
        <v>9020</v>
      </c>
      <c r="D6" s="6" t="n">
        <v>12519</v>
      </c>
    </row>
    <row r="7">
      <c r="A7" s="4" t="inlineStr">
        <is>
          <t>Right-of-use assets obtained in exchange for new lease liabilities: Operating leases</t>
        </is>
      </c>
      <c r="B7" s="6" t="n">
        <v>5673</v>
      </c>
      <c r="C7" s="6" t="n">
        <v>6842</v>
      </c>
      <c r="D7" s="6" t="n">
        <v>2269</v>
      </c>
    </row>
    <row r="8">
      <c r="A8" s="4" t="inlineStr">
        <is>
          <t>Right-of-use assets obtained in exchange for new lease liabilities: Finance leases</t>
        </is>
      </c>
      <c r="B8" s="5" t="n">
        <v>13888</v>
      </c>
      <c r="C8" s="5" t="n">
        <v>2534</v>
      </c>
      <c r="D8" s="5" t="n">
        <v>622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Operating Leases</t>
        </is>
      </c>
    </row>
    <row r="3">
      <c r="A3" s="4" t="inlineStr">
        <is>
          <t>2022</t>
        </is>
      </c>
      <c r="B3" s="5" t="n">
        <v>7726</v>
      </c>
    </row>
    <row r="4">
      <c r="A4" s="4" t="inlineStr">
        <is>
          <t>2023</t>
        </is>
      </c>
      <c r="B4" s="6" t="n">
        <v>5646</v>
      </c>
    </row>
    <row r="5">
      <c r="A5" s="4" t="inlineStr">
        <is>
          <t>2024</t>
        </is>
      </c>
      <c r="B5" s="6" t="n">
        <v>4030</v>
      </c>
    </row>
    <row r="6">
      <c r="A6" s="4" t="inlineStr">
        <is>
          <t>2025</t>
        </is>
      </c>
      <c r="B6" s="6" t="n">
        <v>3357</v>
      </c>
    </row>
    <row r="7">
      <c r="A7" s="4" t="inlineStr">
        <is>
          <t>2026</t>
        </is>
      </c>
      <c r="B7" s="6" t="n">
        <v>1909</v>
      </c>
    </row>
    <row r="8">
      <c r="A8" s="4" t="inlineStr">
        <is>
          <t>Thereafter</t>
        </is>
      </c>
      <c r="B8" s="6" t="n">
        <v>9460</v>
      </c>
    </row>
    <row r="9">
      <c r="A9" s="4" t="inlineStr">
        <is>
          <t>Total lease payments</t>
        </is>
      </c>
      <c r="B9" s="6" t="n">
        <v>32128</v>
      </c>
    </row>
    <row r="10">
      <c r="A10" s="4" t="inlineStr">
        <is>
          <t>Less: Interest</t>
        </is>
      </c>
      <c r="B10" s="6" t="n">
        <v>-6673</v>
      </c>
    </row>
    <row r="11">
      <c r="A11" s="4" t="inlineStr">
        <is>
          <t>Operating lease liabilities</t>
        </is>
      </c>
      <c r="B11" s="6" t="n">
        <v>25455</v>
      </c>
    </row>
    <row r="12">
      <c r="A12" s="3" t="inlineStr">
        <is>
          <t>Finance Leases</t>
        </is>
      </c>
    </row>
    <row r="13">
      <c r="A13" s="4" t="inlineStr">
        <is>
          <t>2022</t>
        </is>
      </c>
      <c r="B13" s="6" t="n">
        <v>9020</v>
      </c>
    </row>
    <row r="14">
      <c r="A14" s="4" t="inlineStr">
        <is>
          <t>2023</t>
        </is>
      </c>
      <c r="B14" s="6" t="n">
        <v>7150</v>
      </c>
    </row>
    <row r="15">
      <c r="A15" s="4" t="inlineStr">
        <is>
          <t>2024</t>
        </is>
      </c>
      <c r="B15" s="6" t="n">
        <v>5150</v>
      </c>
    </row>
    <row r="16">
      <c r="A16" s="4" t="inlineStr">
        <is>
          <t>2025</t>
        </is>
      </c>
      <c r="B16" s="6" t="n">
        <v>1869</v>
      </c>
    </row>
    <row r="17">
      <c r="A17" s="4" t="inlineStr">
        <is>
          <t>2026</t>
        </is>
      </c>
      <c r="B17" s="6" t="n">
        <v>1727</v>
      </c>
    </row>
    <row r="18">
      <c r="A18" s="4" t="inlineStr">
        <is>
          <t>Thereafter</t>
        </is>
      </c>
      <c r="B18" s="6" t="n">
        <v>2994</v>
      </c>
    </row>
    <row r="19">
      <c r="A19" s="4" t="inlineStr">
        <is>
          <t>Total lease payments</t>
        </is>
      </c>
      <c r="B19" s="6" t="n">
        <v>27910</v>
      </c>
    </row>
    <row r="20">
      <c r="A20" s="4" t="inlineStr">
        <is>
          <t>Less: Interest</t>
        </is>
      </c>
      <c r="B20" s="6" t="n">
        <v>-2920</v>
      </c>
    </row>
    <row r="21">
      <c r="A21" s="4" t="inlineStr">
        <is>
          <t>Finance lease liabilities</t>
        </is>
      </c>
      <c r="B21" s="5" t="n">
        <v>2499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77" customWidth="1" min="5" max="5"/>
    <col width="28" customWidth="1" min="6" max="6"/>
    <col width="42" customWidth="1" min="7" max="7"/>
    <col width="25" customWidth="1" min="8" max="8"/>
    <col width="50" customWidth="1" min="9" max="9"/>
    <col width="13" customWidth="1" min="10" max="10"/>
  </cols>
  <sheetData>
    <row r="1">
      <c r="A1" s="1" t="inlineStr">
        <is>
          <t>CONSOLIDATED STATEMENTS OF CHANGES IN MEZZANINE EQUITY AND SHAREHOLDERS' EQUITY - USD ($) $ in Thousands</t>
        </is>
      </c>
      <c r="B1" s="2" t="inlineStr">
        <is>
          <t>Common Stock</t>
        </is>
      </c>
      <c r="C1" s="2" t="inlineStr">
        <is>
          <t>Preferred Stock</t>
        </is>
      </c>
      <c r="D1" s="2" t="inlineStr">
        <is>
          <t>Additional Paid-in Capital</t>
        </is>
      </c>
      <c r="E1" s="2" t="inlineStr">
        <is>
          <t>Retained Earnings (Deficit)Cumulative Effect, Period of Adoption, Adjustment</t>
        </is>
      </c>
      <c r="F1" s="2" t="inlineStr">
        <is>
          <t>Retained Earnings (Deficit)</t>
        </is>
      </c>
      <c r="G1" s="2" t="inlineStr">
        <is>
          <t>Accumulated Other Comprehensive Loss, net</t>
        </is>
      </c>
      <c r="H1" s="2" t="inlineStr">
        <is>
          <t>Non-controlling Interest</t>
        </is>
      </c>
      <c r="I1" s="2" t="inlineStr">
        <is>
          <t>Cumulative Effect, Period of Adoption, Adjustment</t>
        </is>
      </c>
      <c r="J1" s="2" t="inlineStr">
        <is>
          <t>Total</t>
        </is>
      </c>
    </row>
    <row r="2">
      <c r="A2" s="4" t="inlineStr">
        <is>
          <t>Balance at Dec. 31, 2018</t>
        </is>
      </c>
      <c r="B2" s="5" t="n">
        <v>712</v>
      </c>
      <c r="D2" s="5" t="n">
        <v>513070</v>
      </c>
      <c r="F2" s="5" t="n">
        <v>-50834</v>
      </c>
      <c r="G2" s="5" t="n">
        <v>-53212</v>
      </c>
      <c r="H2" s="5" t="n">
        <v>5918</v>
      </c>
      <c r="J2" s="5" t="n">
        <v>415654</v>
      </c>
    </row>
    <row r="3">
      <c r="A3" s="4" t="inlineStr">
        <is>
          <t>Balance (in shares) at Dec. 31, 2018</t>
        </is>
      </c>
      <c r="B3" s="6" t="n">
        <v>71187000</v>
      </c>
    </row>
    <row r="4">
      <c r="A4" s="3" t="inlineStr">
        <is>
          <t>Increase (Decrease) in Stockholders' Equity</t>
        </is>
      </c>
    </row>
    <row r="5">
      <c r="A5" s="4" t="inlineStr">
        <is>
          <t>Cash dividends on common stock</t>
        </is>
      </c>
      <c r="D5" s="6" t="n">
        <v>-27289</v>
      </c>
      <c r="F5" s="6" t="n">
        <v>-576</v>
      </c>
      <c r="J5" s="6" t="n">
        <v>-27865</v>
      </c>
    </row>
    <row r="6">
      <c r="A6" s="4" t="inlineStr">
        <is>
          <t>Shares issued under employee plan, net of forfeitures</t>
        </is>
      </c>
      <c r="B6" s="5" t="n">
        <v>9</v>
      </c>
      <c r="D6" s="6" t="n">
        <v>-9</v>
      </c>
    </row>
    <row r="7">
      <c r="A7" s="4" t="inlineStr">
        <is>
          <t>Shares issued under employee plan, net of forfeitures (in shares)</t>
        </is>
      </c>
      <c r="B7" s="6" t="n">
        <v>870000</v>
      </c>
    </row>
    <row r="8">
      <c r="A8" s="4" t="inlineStr">
        <is>
          <t>Non-cash, share-based compensation</t>
        </is>
      </c>
      <c r="D8" s="6" t="n">
        <v>6836</v>
      </c>
      <c r="J8" s="6" t="n">
        <v>6836</v>
      </c>
    </row>
    <row r="9">
      <c r="A9" s="4" t="inlineStr">
        <is>
          <t>Purchase and retirement of common stock</t>
        </is>
      </c>
      <c r="B9" s="5" t="n">
        <v>-1</v>
      </c>
      <c r="D9" s="6" t="n">
        <v>-362</v>
      </c>
      <c r="J9" s="6" t="n">
        <v>-363</v>
      </c>
    </row>
    <row r="10">
      <c r="A10" s="4" t="inlineStr">
        <is>
          <t>Purchase and retirement of common stock (in shares)</t>
        </is>
      </c>
      <c r="B10" s="6" t="n">
        <v>-96000</v>
      </c>
    </row>
    <row r="11">
      <c r="A11" s="4" t="inlineStr">
        <is>
          <t>Other comprehensive income (loss)</t>
        </is>
      </c>
      <c r="G11" s="6" t="n">
        <v>-27656</v>
      </c>
      <c r="J11" s="6" t="n">
        <v>-27656</v>
      </c>
    </row>
    <row r="12">
      <c r="A12" s="4" t="inlineStr">
        <is>
          <t>Net income (loss)</t>
        </is>
      </c>
      <c r="F12" s="6" t="n">
        <v>-20383</v>
      </c>
      <c r="H12" s="6" t="n">
        <v>452</v>
      </c>
      <c r="J12" s="6" t="n">
        <v>-19931</v>
      </c>
    </row>
    <row r="13">
      <c r="A13" s="4" t="inlineStr">
        <is>
          <t>Balance (ASU 2017-12) at Dec. 31, 2019</t>
        </is>
      </c>
      <c r="E13" s="5" t="n">
        <v>576</v>
      </c>
      <c r="I13" s="5" t="n">
        <v>576</v>
      </c>
    </row>
    <row r="14">
      <c r="A14" s="4" t="inlineStr">
        <is>
          <t>Balance at Dec. 31, 2019</t>
        </is>
      </c>
      <c r="B14" s="5" t="n">
        <v>720</v>
      </c>
      <c r="D14" s="6" t="n">
        <v>492246</v>
      </c>
      <c r="F14" s="6" t="n">
        <v>-71217</v>
      </c>
      <c r="G14" s="6" t="n">
        <v>-80868</v>
      </c>
      <c r="H14" s="6" t="n">
        <v>6370</v>
      </c>
      <c r="J14" s="6" t="n">
        <v>347251</v>
      </c>
    </row>
    <row r="15">
      <c r="A15" s="4" t="inlineStr">
        <is>
          <t>Balance (in shares) at Dec. 31, 2019</t>
        </is>
      </c>
      <c r="B15" s="6" t="n">
        <v>71961000</v>
      </c>
    </row>
    <row r="16">
      <c r="A16" s="3" t="inlineStr">
        <is>
          <t>Increase (Decrease) in Stockholders' Equity</t>
        </is>
      </c>
    </row>
    <row r="17">
      <c r="A17" s="4" t="inlineStr">
        <is>
          <t>Shares issued under employee plan, net of forfeitures</t>
        </is>
      </c>
      <c r="B17" s="5" t="n">
        <v>11</v>
      </c>
      <c r="D17" s="6" t="n">
        <v>-11</v>
      </c>
    </row>
    <row r="18">
      <c r="A18" s="4" t="inlineStr">
        <is>
          <t>Shares issued under employee plan, net of forfeitures (in shares)</t>
        </is>
      </c>
      <c r="B18" s="6" t="n">
        <v>1061000</v>
      </c>
    </row>
    <row r="19">
      <c r="A19" s="4" t="inlineStr">
        <is>
          <t>Shares issued to Searchlight</t>
        </is>
      </c>
      <c r="B19" s="5" t="n">
        <v>63</v>
      </c>
      <c r="D19" s="6" t="n">
        <v>26716</v>
      </c>
      <c r="J19" s="6" t="n">
        <v>26779</v>
      </c>
    </row>
    <row r="20">
      <c r="A20" s="4" t="inlineStr">
        <is>
          <t>Shares issued to Searchlight (in shares)</t>
        </is>
      </c>
      <c r="B20" s="6" t="n">
        <v>6353000</v>
      </c>
    </row>
    <row r="21">
      <c r="A21" s="4" t="inlineStr">
        <is>
          <t>Non-cash, share-based compensation</t>
        </is>
      </c>
      <c r="D21" s="6" t="n">
        <v>7533</v>
      </c>
      <c r="J21" s="6" t="n">
        <v>7533</v>
      </c>
    </row>
    <row r="22">
      <c r="A22" s="4" t="inlineStr">
        <is>
          <t>Purchase and retirement of common stock</t>
        </is>
      </c>
      <c r="B22" s="5" t="n">
        <v>-2</v>
      </c>
      <c r="D22" s="6" t="n">
        <v>-811</v>
      </c>
      <c r="J22" s="6" t="n">
        <v>-813</v>
      </c>
    </row>
    <row r="23">
      <c r="A23" s="4" t="inlineStr">
        <is>
          <t>Purchase and retirement of common stock (in shares)</t>
        </is>
      </c>
      <c r="B23" s="6" t="n">
        <v>-147000</v>
      </c>
    </row>
    <row r="24">
      <c r="A24" s="4" t="inlineStr">
        <is>
          <t>Other comprehensive income (loss)</t>
        </is>
      </c>
      <c r="G24" s="6" t="n">
        <v>-28550</v>
      </c>
      <c r="J24" s="6" t="n">
        <v>-28550</v>
      </c>
    </row>
    <row r="25">
      <c r="A25" s="4" t="inlineStr">
        <is>
          <t>Net income (loss)</t>
        </is>
      </c>
      <c r="F25" s="6" t="n">
        <v>36977</v>
      </c>
      <c r="H25" s="6" t="n">
        <v>325</v>
      </c>
      <c r="J25" s="6" t="n">
        <v>37302</v>
      </c>
    </row>
    <row r="26">
      <c r="A26" s="4" t="inlineStr">
        <is>
          <t>Balance (ASU 2016-13) at Dec. 31, 2020</t>
        </is>
      </c>
      <c r="E26" s="5" t="n">
        <v>-274</v>
      </c>
      <c r="I26" s="5" t="n">
        <v>-274</v>
      </c>
    </row>
    <row r="27">
      <c r="A27" s="4" t="inlineStr">
        <is>
          <t>Balance at Dec. 31, 2020</t>
        </is>
      </c>
      <c r="B27" s="5" t="n">
        <v>792</v>
      </c>
      <c r="D27" s="6" t="n">
        <v>525673</v>
      </c>
      <c r="F27" s="6" t="n">
        <v>-34514</v>
      </c>
      <c r="G27" s="6" t="n">
        <v>-109418</v>
      </c>
      <c r="H27" s="6" t="n">
        <v>6695</v>
      </c>
      <c r="J27" s="5" t="n">
        <v>389228</v>
      </c>
    </row>
    <row r="28">
      <c r="A28" s="4" t="inlineStr">
        <is>
          <t>Balance (in shares) at Dec. 31, 2020</t>
        </is>
      </c>
      <c r="B28" s="6" t="n">
        <v>79228000</v>
      </c>
    </row>
    <row r="29">
      <c r="A29" s="3" t="inlineStr">
        <is>
          <t>Increase (Decrease) in Temporary Equity [Roll Forward]</t>
        </is>
      </c>
    </row>
    <row r="30">
      <c r="A30" s="4" t="inlineStr">
        <is>
          <t>Series A preferred stock issued</t>
        </is>
      </c>
      <c r="C30" s="5" t="n">
        <v>285899</v>
      </c>
    </row>
    <row r="31">
      <c r="A31" s="4" t="inlineStr">
        <is>
          <t>Dividends on Series A preferred stock accrued</t>
        </is>
      </c>
      <c r="C31" s="6" t="n">
        <v>2677</v>
      </c>
    </row>
    <row r="32">
      <c r="A32" s="4" t="inlineStr">
        <is>
          <t>Balance at Dec. 31, 2021</t>
        </is>
      </c>
      <c r="C32" s="5" t="n">
        <v>288576</v>
      </c>
    </row>
    <row r="33">
      <c r="A33" s="4" t="inlineStr">
        <is>
          <t>Balance (in shares) at Dec. 31, 2021</t>
        </is>
      </c>
      <c r="C33" s="6" t="n">
        <v>434000</v>
      </c>
      <c r="J33" s="6" t="n">
        <v>434266</v>
      </c>
    </row>
    <row r="34">
      <c r="A34" s="3" t="inlineStr">
        <is>
          <t>Increase (Decrease) in Stockholders' Equity</t>
        </is>
      </c>
    </row>
    <row r="35">
      <c r="A35" s="4" t="inlineStr">
        <is>
          <t>Shares issued under employee plan, net of forfeitures</t>
        </is>
      </c>
      <c r="B35" s="5" t="n">
        <v>17</v>
      </c>
      <c r="D35" s="6" t="n">
        <v>-17</v>
      </c>
    </row>
    <row r="36">
      <c r="A36" s="4" t="inlineStr">
        <is>
          <t>Shares issued under employee plan, net of forfeitures (in shares)</t>
        </is>
      </c>
      <c r="B36" s="6" t="n">
        <v>1652000</v>
      </c>
    </row>
    <row r="37">
      <c r="A37" s="4" t="inlineStr">
        <is>
          <t>Shares issued to Searchlight</t>
        </is>
      </c>
      <c r="B37" s="5" t="n">
        <v>330</v>
      </c>
      <c r="D37" s="6" t="n">
        <v>209387</v>
      </c>
      <c r="J37" s="5" t="n">
        <v>209717</v>
      </c>
    </row>
    <row r="38">
      <c r="A38" s="4" t="inlineStr">
        <is>
          <t>Shares issued to Searchlight (in shares)</t>
        </is>
      </c>
      <c r="B38" s="6" t="n">
        <v>32986000</v>
      </c>
    </row>
    <row r="39">
      <c r="A39" s="4" t="inlineStr">
        <is>
          <t>Dividends on Series A preferred stock accrued</t>
        </is>
      </c>
      <c r="D39" s="6" t="n">
        <v>-2677</v>
      </c>
      <c r="J39" s="6" t="n">
        <v>-2677</v>
      </c>
    </row>
    <row r="40">
      <c r="A40" s="4" t="inlineStr">
        <is>
          <t>Non-cash, share-based compensation</t>
        </is>
      </c>
      <c r="D40" s="6" t="n">
        <v>10097</v>
      </c>
      <c r="J40" s="6" t="n">
        <v>10097</v>
      </c>
    </row>
    <row r="41">
      <c r="A41" s="4" t="inlineStr">
        <is>
          <t>Purchase and retirement of common stock</t>
        </is>
      </c>
      <c r="B41" s="5" t="n">
        <v>-2</v>
      </c>
      <c r="D41" s="6" t="n">
        <v>-1717</v>
      </c>
      <c r="J41" s="6" t="n">
        <v>-1719</v>
      </c>
    </row>
    <row r="42">
      <c r="A42" s="4" t="inlineStr">
        <is>
          <t>Purchase and retirement of common stock (in shares)</t>
        </is>
      </c>
      <c r="B42" s="6" t="n">
        <v>-219000</v>
      </c>
    </row>
    <row r="43">
      <c r="A43" s="4" t="inlineStr">
        <is>
          <t>Other comprehensive income (loss)</t>
        </is>
      </c>
      <c r="G43" s="6" t="n">
        <v>49847</v>
      </c>
      <c r="J43" s="6" t="n">
        <v>49847</v>
      </c>
    </row>
    <row r="44">
      <c r="A44" s="4" t="inlineStr">
        <is>
          <t>Net income (loss)</t>
        </is>
      </c>
      <c r="F44" s="6" t="n">
        <v>-107085</v>
      </c>
      <c r="H44" s="6" t="n">
        <v>392</v>
      </c>
      <c r="J44" s="6" t="n">
        <v>-106693</v>
      </c>
    </row>
    <row r="45">
      <c r="A45" s="4" t="inlineStr">
        <is>
          <t>Balance at Dec. 31, 2021</t>
        </is>
      </c>
      <c r="B45" s="5" t="n">
        <v>1137</v>
      </c>
      <c r="D45" s="5" t="n">
        <v>740746</v>
      </c>
      <c r="F45" s="5" t="n">
        <v>-141599</v>
      </c>
      <c r="G45" s="5" t="n">
        <v>-59571</v>
      </c>
      <c r="H45" s="5" t="n">
        <v>7087</v>
      </c>
      <c r="J45" s="5" t="n">
        <v>547800</v>
      </c>
    </row>
    <row r="46">
      <c r="A46" s="4" t="inlineStr">
        <is>
          <t>Balance (in shares) at Dec. 31, 2021</t>
        </is>
      </c>
      <c r="B46" s="6" t="n">
        <v>113647000</v>
      </c>
    </row>
    <row r="47">
      <c r="A47" s="3" t="inlineStr">
        <is>
          <t>Increase (Decrease) in Temporary Equity [Roll Forward]</t>
        </is>
      </c>
    </row>
    <row r="48">
      <c r="A48" s="4" t="inlineStr">
        <is>
          <t>Series A preferred stock issued (in shares)</t>
        </is>
      </c>
      <c r="C48" s="6" t="n">
        <v>434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49" customWidth="1" min="3" max="3"/>
  </cols>
  <sheetData>
    <row r="1">
      <c r="A1" s="1" t="inlineStr">
        <is>
          <t>MEZZANINE EQUITY (Details) $ / shares in Units, $ in Thousands</t>
        </is>
      </c>
      <c r="B1" s="2" t="inlineStr">
        <is>
          <t>Dec. 07, 2021USD ($)shares</t>
        </is>
      </c>
      <c r="C1" s="2" t="inlineStr">
        <is>
          <t>Dec. 31, 2021USD ($)directorVote$ / sharesshares</t>
        </is>
      </c>
    </row>
    <row r="2">
      <c r="A2" s="3" t="inlineStr">
        <is>
          <t>Temporary Equity [Line Items]</t>
        </is>
      </c>
    </row>
    <row r="3">
      <c r="A3" s="4" t="inlineStr">
        <is>
          <t>Temporary equity, shares authorized | shares</t>
        </is>
      </c>
      <c r="C3" s="6" t="n">
        <v>10000000</v>
      </c>
    </row>
    <row r="4">
      <c r="A4" s="4" t="inlineStr">
        <is>
          <t>Temporary equity, par value (in dollars per share) | $ / shares</t>
        </is>
      </c>
      <c r="C4" s="7" t="n">
        <v>0.01</v>
      </c>
    </row>
    <row r="5">
      <c r="A5" s="4" t="inlineStr">
        <is>
          <t>Temporary equity, liquidation preference</t>
        </is>
      </c>
      <c r="C5" s="5" t="n">
        <v>436943</v>
      </c>
    </row>
    <row r="6">
      <c r="A6" s="4" t="inlineStr">
        <is>
          <t>Series A preferred stock</t>
        </is>
      </c>
    </row>
    <row r="7">
      <c r="A7" s="3" t="inlineStr">
        <is>
          <t>Temporary Equity [Line Items]</t>
        </is>
      </c>
    </row>
    <row r="8">
      <c r="A8" s="4" t="inlineStr">
        <is>
          <t>Temporary equity, shares authorized | shares</t>
        </is>
      </c>
      <c r="C8" s="6" t="n">
        <v>10000000</v>
      </c>
    </row>
    <row r="9">
      <c r="A9" s="4" t="inlineStr">
        <is>
          <t>Temporary equity, par value (in dollars per share) | $ / shares</t>
        </is>
      </c>
      <c r="C9" s="7" t="n">
        <v>0.01</v>
      </c>
    </row>
    <row r="10">
      <c r="A10" s="4" t="inlineStr">
        <is>
          <t>Preferred stock dividend rate</t>
        </is>
      </c>
      <c r="C10" s="4" t="inlineStr">
        <is>
          <t>9.00%</t>
        </is>
      </c>
    </row>
    <row r="11">
      <c r="A11" s="4" t="inlineStr">
        <is>
          <t>Liquidation preference per share | $ / shares</t>
        </is>
      </c>
      <c r="C11" s="5" t="n">
        <v>1000</v>
      </c>
    </row>
    <row r="12">
      <c r="A12" s="4" t="inlineStr">
        <is>
          <t>Number of votes per preferred stock | Vote</t>
        </is>
      </c>
      <c r="C12" s="6" t="n">
        <v>1</v>
      </c>
    </row>
    <row r="13">
      <c r="A13" s="4" t="inlineStr">
        <is>
          <t>Entitlement of preferred stock holder to appoint director. | director</t>
        </is>
      </c>
      <c r="C13" s="6" t="n">
        <v>2</v>
      </c>
    </row>
    <row r="14">
      <c r="A14" s="4" t="inlineStr">
        <is>
          <t>Series A preferred stock issued</t>
        </is>
      </c>
      <c r="B14" s="5" t="n">
        <v>285900</v>
      </c>
    </row>
    <row r="15">
      <c r="A15" s="4" t="inlineStr">
        <is>
          <t>Series A preferred stock issued (in shares) | shares</t>
        </is>
      </c>
      <c r="B15" s="6" t="n">
        <v>434266</v>
      </c>
    </row>
    <row r="16">
      <c r="A16" s="4" t="inlineStr">
        <is>
          <t>Temporary equity, liquidation preference</t>
        </is>
      </c>
      <c r="C16" s="5" t="n">
        <v>436900</v>
      </c>
    </row>
    <row r="17">
      <c r="A17" s="4" t="inlineStr">
        <is>
          <t>Dividends on Series A preferred stock accrued</t>
        </is>
      </c>
      <c r="C17" s="5" t="n">
        <v>2700</v>
      </c>
    </row>
    <row r="18">
      <c r="A18" s="4" t="inlineStr">
        <is>
          <t>Series A preferred stock | Board of directors fails to declare and pay dividends</t>
        </is>
      </c>
    </row>
    <row r="19">
      <c r="A19" s="3" t="inlineStr">
        <is>
          <t>Temporary Equity [Line Items]</t>
        </is>
      </c>
    </row>
    <row r="20">
      <c r="A20" s="4" t="inlineStr">
        <is>
          <t>Preferred stock dividend rate</t>
        </is>
      </c>
      <c r="C20" s="4" t="inlineStr">
        <is>
          <t>11.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3" customWidth="1" min="8" max="8"/>
    <col width="14" customWidth="1" min="9" max="9"/>
    <col width="14" customWidth="1" min="10" max="10"/>
  </cols>
  <sheetData>
    <row r="1">
      <c r="A1" s="1" t="inlineStr">
        <is>
          <t>SHAREHOLDERS' EQUITY (Details) - USD ($) $ / shares in Units, $ in Millions</t>
        </is>
      </c>
      <c r="B1" s="2" t="inlineStr">
        <is>
          <t>Apr. 26, 2021</t>
        </is>
      </c>
      <c r="C1" s="2" t="inlineStr">
        <is>
          <t>Feb. 18, 2019</t>
        </is>
      </c>
      <c r="D1" s="2" t="inlineStr">
        <is>
          <t>Dec. 31, 2018</t>
        </is>
      </c>
      <c r="E1" s="2" t="inlineStr">
        <is>
          <t>Sep. 30, 2018</t>
        </is>
      </c>
      <c r="F1" s="2" t="inlineStr">
        <is>
          <t>Jun. 30, 2018</t>
        </is>
      </c>
      <c r="G1" s="2" t="inlineStr">
        <is>
          <t>Mar. 31, 2018</t>
        </is>
      </c>
      <c r="H1" s="2" t="inlineStr">
        <is>
          <t>Dec. 31, 2021</t>
        </is>
      </c>
      <c r="I1" s="2" t="inlineStr">
        <is>
          <t>Dec. 31, 2020</t>
        </is>
      </c>
      <c r="J1" s="2" t="inlineStr">
        <is>
          <t>Dec. 31, 2019</t>
        </is>
      </c>
    </row>
    <row r="2">
      <c r="A2" s="3" t="inlineStr">
        <is>
          <t>Stock-based compensation plans</t>
        </is>
      </c>
    </row>
    <row r="3">
      <c r="A3" s="4" t="inlineStr">
        <is>
          <t>Dividends declared per common share (in dollars per share)</t>
        </is>
      </c>
      <c r="C3" s="10" t="n">
        <v>0.38738</v>
      </c>
      <c r="D3" s="10" t="n">
        <v>0.38738</v>
      </c>
      <c r="E3" s="10" t="n">
        <v>0.38738</v>
      </c>
      <c r="F3" s="10" t="n">
        <v>0.38738</v>
      </c>
      <c r="G3" s="10" t="n">
        <v>0.38738</v>
      </c>
      <c r="J3" s="7" t="n">
        <v>0.39</v>
      </c>
    </row>
    <row r="4">
      <c r="A4" s="4" t="inlineStr">
        <is>
          <t>Additional shares of common stock authorized</t>
        </is>
      </c>
      <c r="B4" s="6" t="n">
        <v>5400000</v>
      </c>
    </row>
    <row r="5">
      <c r="A5" s="4" t="inlineStr">
        <is>
          <t>Shares of common stock authorized for issuance</t>
        </is>
      </c>
      <c r="H5" s="6" t="n">
        <v>10050000</v>
      </c>
    </row>
    <row r="6">
      <c r="A6" s="4" t="inlineStr">
        <is>
          <t>Vesting period</t>
        </is>
      </c>
      <c r="H6" s="4" t="inlineStr">
        <is>
          <t>4 years</t>
        </is>
      </c>
    </row>
    <row r="7">
      <c r="A7" s="3" t="inlineStr">
        <is>
          <t>Shares</t>
        </is>
      </c>
    </row>
    <row r="8">
      <c r="A8" s="4" t="inlineStr">
        <is>
          <t>Shares granted</t>
        </is>
      </c>
      <c r="H8" s="6" t="n">
        <v>1729802</v>
      </c>
      <c r="I8" s="6" t="n">
        <v>1104379</v>
      </c>
      <c r="J8" s="6" t="n">
        <v>922886</v>
      </c>
    </row>
    <row r="9">
      <c r="A9" s="4" t="inlineStr">
        <is>
          <t>Total fair value of the awards vested</t>
        </is>
      </c>
      <c r="H9" s="9" t="n">
        <v>7.3</v>
      </c>
      <c r="I9" s="9" t="n">
        <v>6.4</v>
      </c>
      <c r="J9" s="9" t="n">
        <v>5.6</v>
      </c>
    </row>
    <row r="10">
      <c r="A10" s="3" t="inlineStr">
        <is>
          <t>Weighted Average Grant Date Fair Value</t>
        </is>
      </c>
    </row>
    <row r="11">
      <c r="A11" s="4" t="inlineStr">
        <is>
          <t>Income tax benefits related to stock-based compensation</t>
        </is>
      </c>
      <c r="H11" s="11" t="n">
        <v>2.6</v>
      </c>
      <c r="I11" s="5" t="n">
        <v>2</v>
      </c>
      <c r="J11" s="9" t="n">
        <v>1.8</v>
      </c>
    </row>
    <row r="12">
      <c r="A12" s="3" t="inlineStr">
        <is>
          <t>Unrecognized share-based compensation</t>
        </is>
      </c>
    </row>
    <row r="13">
      <c r="A13" s="4" t="inlineStr">
        <is>
          <t>Unrecognized compensation cost</t>
        </is>
      </c>
      <c r="H13" s="9" t="n">
        <v>15.4</v>
      </c>
    </row>
    <row r="14">
      <c r="A14" s="4" t="inlineStr">
        <is>
          <t>Weighted-average period of recognition</t>
        </is>
      </c>
      <c r="H14" s="4" t="inlineStr">
        <is>
          <t>1 year 7 months 6 days</t>
        </is>
      </c>
    </row>
    <row r="15">
      <c r="A15" s="4" t="inlineStr">
        <is>
          <t>Maximum</t>
        </is>
      </c>
    </row>
    <row r="16">
      <c r="A16" s="3" t="inlineStr">
        <is>
          <t>Stock-based compensation plans</t>
        </is>
      </c>
    </row>
    <row r="17">
      <c r="A17" s="4" t="inlineStr">
        <is>
          <t>Shares that may be granted in the form of stock options or stock appreciation rights to any eligible employee or director in any calendar year</t>
        </is>
      </c>
      <c r="H17" s="6" t="n">
        <v>300000</v>
      </c>
    </row>
    <row r="18">
      <c r="A18" s="4" t="inlineStr">
        <is>
          <t>Payout opportunity as a percentage of the target</t>
        </is>
      </c>
      <c r="H18" s="4" t="inlineStr">
        <is>
          <t>120.00%</t>
        </is>
      </c>
    </row>
    <row r="19">
      <c r="A19" s="4" t="inlineStr">
        <is>
          <t>Minimum</t>
        </is>
      </c>
    </row>
    <row r="20">
      <c r="A20" s="3" t="inlineStr">
        <is>
          <t>Stock-based compensation plans</t>
        </is>
      </c>
    </row>
    <row r="21">
      <c r="A21" s="4" t="inlineStr">
        <is>
          <t>Payout opportunity as a percentage of the target</t>
        </is>
      </c>
      <c r="H21" s="4" t="inlineStr">
        <is>
          <t>0.00%</t>
        </is>
      </c>
    </row>
    <row r="22">
      <c r="A22" s="4" t="inlineStr">
        <is>
          <t>Restricted stock</t>
        </is>
      </c>
    </row>
    <row r="23">
      <c r="A23" s="3" t="inlineStr">
        <is>
          <t>Stock-based compensation plans</t>
        </is>
      </c>
    </row>
    <row r="24">
      <c r="A24" s="4" t="inlineStr">
        <is>
          <t>Vesting period</t>
        </is>
      </c>
      <c r="H24" s="4" t="inlineStr">
        <is>
          <t>4 years</t>
        </is>
      </c>
    </row>
    <row r="25">
      <c r="A25" s="3" t="inlineStr">
        <is>
          <t>Shares</t>
        </is>
      </c>
    </row>
    <row r="26">
      <c r="A26" s="4" t="inlineStr">
        <is>
          <t>Non-vested shares outstanding at the beginning of the period</t>
        </is>
      </c>
      <c r="H26" s="6" t="n">
        <v>833973</v>
      </c>
    </row>
    <row r="27">
      <c r="A27" s="4" t="inlineStr">
        <is>
          <t>Shares granted</t>
        </is>
      </c>
      <c r="H27" s="6" t="n">
        <v>941748</v>
      </c>
      <c r="I27" s="6" t="n">
        <v>863710</v>
      </c>
      <c r="J27" s="6" t="n">
        <v>551214</v>
      </c>
    </row>
    <row r="28">
      <c r="A28" s="4" t="inlineStr">
        <is>
          <t>Shares vested</t>
        </is>
      </c>
      <c r="H28" s="6" t="n">
        <v>-670476</v>
      </c>
    </row>
    <row r="29">
      <c r="A29" s="4" t="inlineStr">
        <is>
          <t>Shares forfeited, cancelled or retired</t>
        </is>
      </c>
      <c r="H29" s="6" t="n">
        <v>-35428</v>
      </c>
    </row>
    <row r="30">
      <c r="A30" s="4" t="inlineStr">
        <is>
          <t>Non-vested shares outstanding at the end of the period</t>
        </is>
      </c>
      <c r="H30" s="6" t="n">
        <v>1069817</v>
      </c>
      <c r="I30" s="6" t="n">
        <v>833973</v>
      </c>
    </row>
    <row r="31">
      <c r="A31" s="3" t="inlineStr">
        <is>
          <t>Weighted Average Grant Date Fair Value</t>
        </is>
      </c>
    </row>
    <row r="32">
      <c r="A32" s="4" t="inlineStr">
        <is>
          <t>Non-vested shares outstanding at the beginning of the period (in dollars per share)</t>
        </is>
      </c>
      <c r="H32" s="7" t="n">
        <v>7.81</v>
      </c>
    </row>
    <row r="33">
      <c r="A33" s="4" t="inlineStr">
        <is>
          <t>Shares granted (in dollars per share)</t>
        </is>
      </c>
      <c r="H33" s="8" t="n">
        <v>7.51</v>
      </c>
      <c r="I33" s="7" t="n">
        <v>6.3</v>
      </c>
      <c r="J33" s="7" t="n">
        <v>9.869999999999999</v>
      </c>
    </row>
    <row r="34">
      <c r="A34" s="4" t="inlineStr">
        <is>
          <t>Shares vested (in dollars per share)</t>
        </is>
      </c>
      <c r="H34" s="8" t="n">
        <v>8.119999999999999</v>
      </c>
    </row>
    <row r="35">
      <c r="A35" s="4" t="inlineStr">
        <is>
          <t>Shares forfeited, cancelled or retired (in dollars per share)</t>
        </is>
      </c>
      <c r="H35" s="8" t="n">
        <v>8.140000000000001</v>
      </c>
    </row>
    <row r="36">
      <c r="A36" s="4" t="inlineStr">
        <is>
          <t>Non-vested shares outstanding at the end of the period (in dollars per share)</t>
        </is>
      </c>
      <c r="H36" s="7" t="n">
        <v>7.34</v>
      </c>
      <c r="I36" s="7" t="n">
        <v>7.81</v>
      </c>
    </row>
    <row r="37">
      <c r="A37" s="4" t="inlineStr">
        <is>
          <t>Performance shares</t>
        </is>
      </c>
    </row>
    <row r="38">
      <c r="A38" s="3" t="inlineStr">
        <is>
          <t>Shares</t>
        </is>
      </c>
    </row>
    <row r="39">
      <c r="A39" s="4" t="inlineStr">
        <is>
          <t>Non-vested shares outstanding at the beginning of the period</t>
        </is>
      </c>
      <c r="H39" s="6" t="n">
        <v>365040</v>
      </c>
    </row>
    <row r="40">
      <c r="A40" s="4" t="inlineStr">
        <is>
          <t>Shares granted</t>
        </is>
      </c>
      <c r="H40" s="6" t="n">
        <v>788054</v>
      </c>
      <c r="I40" s="6" t="n">
        <v>240669</v>
      </c>
      <c r="J40" s="6" t="n">
        <v>371672</v>
      </c>
    </row>
    <row r="41">
      <c r="A41" s="4" t="inlineStr">
        <is>
          <t>Shares vested</t>
        </is>
      </c>
      <c r="H41" s="6" t="n">
        <v>-191623</v>
      </c>
    </row>
    <row r="42">
      <c r="A42" s="4" t="inlineStr">
        <is>
          <t>Shares forfeited, cancelled or retired</t>
        </is>
      </c>
      <c r="H42" s="6" t="n">
        <v>-41461</v>
      </c>
    </row>
    <row r="43">
      <c r="A43" s="4" t="inlineStr">
        <is>
          <t>Non-vested shares outstanding at the end of the period</t>
        </is>
      </c>
      <c r="H43" s="6" t="n">
        <v>920010</v>
      </c>
      <c r="I43" s="6" t="n">
        <v>365040</v>
      </c>
    </row>
    <row r="44">
      <c r="A44" s="3" t="inlineStr">
        <is>
          <t>Weighted Average Grant Date Fair Value</t>
        </is>
      </c>
    </row>
    <row r="45">
      <c r="A45" s="4" t="inlineStr">
        <is>
          <t>Non-vested shares outstanding at the beginning of the period (in dollars per share)</t>
        </is>
      </c>
      <c r="H45" s="7" t="n">
        <v>11.06</v>
      </c>
    </row>
    <row r="46">
      <c r="A46" s="4" t="inlineStr">
        <is>
          <t>Shares granted (in dollars per share)</t>
        </is>
      </c>
      <c r="H46" s="8" t="n">
        <v>6.31</v>
      </c>
      <c r="I46" s="7" t="n">
        <v>9.859999999999999</v>
      </c>
      <c r="J46" s="7" t="n">
        <v>12.45</v>
      </c>
    </row>
    <row r="47">
      <c r="A47" s="4" t="inlineStr">
        <is>
          <t>Shares vested (in dollars per share)</t>
        </is>
      </c>
      <c r="H47" s="8" t="n">
        <v>9.6</v>
      </c>
    </row>
    <row r="48">
      <c r="A48" s="4" t="inlineStr">
        <is>
          <t>Shares forfeited, cancelled or retired (in dollars per share)</t>
        </is>
      </c>
      <c r="H48" s="8" t="n">
        <v>8.5</v>
      </c>
    </row>
    <row r="49">
      <c r="A49" s="4" t="inlineStr">
        <is>
          <t>Non-vested shares outstanding at the end of the period (in dollars per share)</t>
        </is>
      </c>
      <c r="H49" s="7" t="n">
        <v>7.4</v>
      </c>
      <c r="I49" s="7" t="n">
        <v>11.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HAREHOLDERS' EQUITY - Compensation costs (Details) - USD ($) $ in Thousands</t>
        </is>
      </c>
      <c r="B1" s="2" t="inlineStr">
        <is>
          <t>12 Months Ended</t>
        </is>
      </c>
    </row>
    <row r="2">
      <c r="B2" s="2" t="inlineStr">
        <is>
          <t>Dec. 31, 2021</t>
        </is>
      </c>
      <c r="C2" s="2" t="inlineStr">
        <is>
          <t>Dec. 31, 2020</t>
        </is>
      </c>
      <c r="D2" s="2" t="inlineStr">
        <is>
          <t>Dec. 31, 2019</t>
        </is>
      </c>
    </row>
    <row r="3">
      <c r="A3" s="3" t="inlineStr">
        <is>
          <t>Stock-based compensation plans</t>
        </is>
      </c>
    </row>
    <row r="4">
      <c r="A4" s="4" t="inlineStr">
        <is>
          <t>Stock-based compensation expense</t>
        </is>
      </c>
      <c r="B4" s="5" t="n">
        <v>10097</v>
      </c>
      <c r="C4" s="5" t="n">
        <v>7533</v>
      </c>
      <c r="D4" s="5" t="n">
        <v>6836</v>
      </c>
    </row>
    <row r="5">
      <c r="A5" s="4" t="inlineStr">
        <is>
          <t>Restricted stock</t>
        </is>
      </c>
    </row>
    <row r="6">
      <c r="A6" s="3" t="inlineStr">
        <is>
          <t>Stock-based compensation plans</t>
        </is>
      </c>
    </row>
    <row r="7">
      <c r="A7" s="4" t="inlineStr">
        <is>
          <t>Stock-based compensation expense</t>
        </is>
      </c>
      <c r="B7" s="6" t="n">
        <v>5478</v>
      </c>
      <c r="C7" s="6" t="n">
        <v>4597</v>
      </c>
      <c r="D7" s="6" t="n">
        <v>4013</v>
      </c>
    </row>
    <row r="8">
      <c r="A8" s="4" t="inlineStr">
        <is>
          <t>Performance shares</t>
        </is>
      </c>
    </row>
    <row r="9">
      <c r="A9" s="3" t="inlineStr">
        <is>
          <t>Stock-based compensation plans</t>
        </is>
      </c>
    </row>
    <row r="10">
      <c r="A10" s="4" t="inlineStr">
        <is>
          <t>Stock-based compensation expense</t>
        </is>
      </c>
      <c r="B10" s="5" t="n">
        <v>4619</v>
      </c>
      <c r="C10" s="5" t="n">
        <v>2936</v>
      </c>
      <c r="D10" s="5" t="n">
        <v>28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HAREHOLDERS' EQUITY - Changes in AOCI (Details) - USD ($) $ in Thousands</t>
        </is>
      </c>
      <c r="B1" s="2" t="inlineStr">
        <is>
          <t>12 Months Ended</t>
        </is>
      </c>
    </row>
    <row r="2">
      <c r="B2" s="2" t="inlineStr">
        <is>
          <t>Dec. 31, 2021</t>
        </is>
      </c>
      <c r="C2" s="2" t="inlineStr">
        <is>
          <t>Dec. 31, 2020</t>
        </is>
      </c>
      <c r="D2" s="2" t="inlineStr">
        <is>
          <t>Dec. 31, 2019</t>
        </is>
      </c>
    </row>
    <row r="3">
      <c r="A3" s="3" t="inlineStr">
        <is>
          <t>Accumulated other comprehensive loss, net of tax, by component</t>
        </is>
      </c>
    </row>
    <row r="4">
      <c r="A4" s="4" t="inlineStr">
        <is>
          <t>Balance at the beginning of the period</t>
        </is>
      </c>
      <c r="B4" s="5" t="n">
        <v>-109418</v>
      </c>
      <c r="C4" s="5" t="n">
        <v>-80868</v>
      </c>
    </row>
    <row r="5">
      <c r="A5" s="4" t="inlineStr">
        <is>
          <t>Other comprehensive loss before reclassifications</t>
        </is>
      </c>
      <c r="B5" s="6" t="n">
        <v>34212</v>
      </c>
      <c r="C5" s="6" t="n">
        <v>-40608</v>
      </c>
    </row>
    <row r="6">
      <c r="A6" s="4" t="inlineStr">
        <is>
          <t>Amounts reclassified from accumulated other comprehensive income (loss)</t>
        </is>
      </c>
      <c r="B6" s="6" t="n">
        <v>15635</v>
      </c>
      <c r="C6" s="6" t="n">
        <v>12058</v>
      </c>
    </row>
    <row r="7">
      <c r="A7" s="4" t="inlineStr">
        <is>
          <t>Net current period other comprehensive income (loss)</t>
        </is>
      </c>
      <c r="B7" s="6" t="n">
        <v>49847</v>
      </c>
      <c r="C7" s="6" t="n">
        <v>-28550</v>
      </c>
      <c r="D7" s="5" t="n">
        <v>-27656</v>
      </c>
    </row>
    <row r="8">
      <c r="A8" s="4" t="inlineStr">
        <is>
          <t>Balance at the end of the period</t>
        </is>
      </c>
      <c r="B8" s="6" t="n">
        <v>-59571</v>
      </c>
      <c r="C8" s="6" t="n">
        <v>-109418</v>
      </c>
      <c r="D8" s="6" t="n">
        <v>-80868</v>
      </c>
    </row>
    <row r="9">
      <c r="A9" s="4" t="inlineStr">
        <is>
          <t>Pension and Post-Retirement Obligations</t>
        </is>
      </c>
    </row>
    <row r="10">
      <c r="A10" s="3" t="inlineStr">
        <is>
          <t>Accumulated other comprehensive loss, net of tax, by component</t>
        </is>
      </c>
    </row>
    <row r="11">
      <c r="A11" s="4" t="inlineStr">
        <is>
          <t>Balance at the beginning of the period</t>
        </is>
      </c>
      <c r="B11" s="6" t="n">
        <v>-90887</v>
      </c>
      <c r="C11" s="6" t="n">
        <v>-64316</v>
      </c>
    </row>
    <row r="12">
      <c r="A12" s="4" t="inlineStr">
        <is>
          <t>Other comprehensive loss before reclassifications</t>
        </is>
      </c>
      <c r="B12" s="6" t="n">
        <v>33344</v>
      </c>
      <c r="C12" s="6" t="n">
        <v>-27007</v>
      </c>
    </row>
    <row r="13">
      <c r="A13" s="4" t="inlineStr">
        <is>
          <t>Amounts reclassified from accumulated other comprehensive income (loss)</t>
        </is>
      </c>
      <c r="B13" s="6" t="n">
        <v>5444</v>
      </c>
      <c r="C13" s="6" t="n">
        <v>436</v>
      </c>
    </row>
    <row r="14">
      <c r="A14" s="4" t="inlineStr">
        <is>
          <t>Net current period other comprehensive income (loss)</t>
        </is>
      </c>
      <c r="B14" s="6" t="n">
        <v>38788</v>
      </c>
      <c r="C14" s="6" t="n">
        <v>-26571</v>
      </c>
    </row>
    <row r="15">
      <c r="A15" s="4" t="inlineStr">
        <is>
          <t>Balance at the end of the period</t>
        </is>
      </c>
      <c r="B15" s="6" t="n">
        <v>-52099</v>
      </c>
      <c r="C15" s="6" t="n">
        <v>-90887</v>
      </c>
      <c r="D15" s="6" t="n">
        <v>-64316</v>
      </c>
    </row>
    <row r="16">
      <c r="A16" s="4" t="inlineStr">
        <is>
          <t>Derivative Instruments</t>
        </is>
      </c>
    </row>
    <row r="17">
      <c r="A17" s="3" t="inlineStr">
        <is>
          <t>Accumulated other comprehensive loss, net of tax, by component</t>
        </is>
      </c>
    </row>
    <row r="18">
      <c r="A18" s="4" t="inlineStr">
        <is>
          <t>Balance at the beginning of the period</t>
        </is>
      </c>
      <c r="B18" s="6" t="n">
        <v>-18531</v>
      </c>
      <c r="C18" s="6" t="n">
        <v>-16552</v>
      </c>
    </row>
    <row r="19">
      <c r="A19" s="4" t="inlineStr">
        <is>
          <t>Other comprehensive loss before reclassifications</t>
        </is>
      </c>
      <c r="B19" s="6" t="n">
        <v>868</v>
      </c>
      <c r="C19" s="6" t="n">
        <v>-13601</v>
      </c>
    </row>
    <row r="20">
      <c r="A20" s="4" t="inlineStr">
        <is>
          <t>Amounts reclassified from accumulated other comprehensive income (loss)</t>
        </is>
      </c>
      <c r="B20" s="6" t="n">
        <v>10191</v>
      </c>
      <c r="C20" s="6" t="n">
        <v>11622</v>
      </c>
    </row>
    <row r="21">
      <c r="A21" s="4" t="inlineStr">
        <is>
          <t>Net current period other comprehensive income (loss)</t>
        </is>
      </c>
      <c r="B21" s="6" t="n">
        <v>11059</v>
      </c>
      <c r="C21" s="6" t="n">
        <v>-1979</v>
      </c>
    </row>
    <row r="22">
      <c r="A22" s="4" t="inlineStr">
        <is>
          <t>Balance at the end of the period</t>
        </is>
      </c>
      <c r="B22" s="5" t="n">
        <v>-7472</v>
      </c>
      <c r="C22" s="5" t="n">
        <v>-18531</v>
      </c>
      <c r="D22" s="5" t="n">
        <v>-1655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Reclassification from AOCI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EQUITY</t>
        </is>
      </c>
    </row>
    <row r="4">
      <c r="A4" s="4" t="inlineStr">
        <is>
          <t>Settlement loss</t>
        </is>
      </c>
      <c r="B4" s="5" t="n">
        <v>-5900</v>
      </c>
    </row>
    <row r="5">
      <c r="A5" s="4" t="inlineStr">
        <is>
          <t>Income (loss) before income taxes</t>
        </is>
      </c>
      <c r="C5" s="5" t="n">
        <v>-100414</v>
      </c>
      <c r="D5" s="5" t="n">
        <v>48238</v>
      </c>
      <c r="E5" s="5" t="n">
        <v>-23645</v>
      </c>
    </row>
    <row r="6">
      <c r="A6" s="4" t="inlineStr">
        <is>
          <t>Interest expense</t>
        </is>
      </c>
      <c r="C6" s="6" t="n">
        <v>-175195</v>
      </c>
      <c r="D6" s="6" t="n">
        <v>-143591</v>
      </c>
      <c r="E6" s="6" t="n">
        <v>-136660</v>
      </c>
    </row>
    <row r="7">
      <c r="A7" s="4" t="inlineStr">
        <is>
          <t>Tax benefit (expense)</t>
        </is>
      </c>
      <c r="C7" s="6" t="n">
        <v>-6279</v>
      </c>
      <c r="D7" s="6" t="n">
        <v>-10936</v>
      </c>
      <c r="E7" s="6" t="n">
        <v>3714</v>
      </c>
    </row>
    <row r="8">
      <c r="A8" s="4" t="inlineStr">
        <is>
          <t>Net income (loss)</t>
        </is>
      </c>
      <c r="C8" s="6" t="n">
        <v>-106693</v>
      </c>
      <c r="D8" s="6" t="n">
        <v>37302</v>
      </c>
      <c r="E8" s="5" t="n">
        <v>-19931</v>
      </c>
    </row>
    <row r="9">
      <c r="A9" s="4" t="inlineStr">
        <is>
          <t>Pension and Post-Retirement Obligations</t>
        </is>
      </c>
    </row>
    <row r="10">
      <c r="A10" s="3" t="inlineStr">
        <is>
          <t>EQUITY</t>
        </is>
      </c>
    </row>
    <row r="11">
      <c r="A11" s="4" t="inlineStr">
        <is>
          <t>Prior service credit (cost)</t>
        </is>
      </c>
      <c r="C11" s="6" t="n">
        <v>779</v>
      </c>
      <c r="D11" s="6" t="n">
        <v>-1270</v>
      </c>
    </row>
    <row r="12">
      <c r="A12" s="4" t="inlineStr">
        <is>
          <t>Actuarial gain (loss)</t>
        </is>
      </c>
      <c r="C12" s="6" t="n">
        <v>-2309</v>
      </c>
      <c r="D12" s="6" t="n">
        <v>694</v>
      </c>
    </row>
    <row r="13">
      <c r="A13" s="4" t="inlineStr">
        <is>
          <t>Settlement loss</t>
        </is>
      </c>
      <c r="C13" s="6" t="n">
        <v>-5864</v>
      </c>
    </row>
    <row r="14">
      <c r="A14" s="4" t="inlineStr">
        <is>
          <t>Income (loss) before income taxes</t>
        </is>
      </c>
      <c r="C14" s="6" t="n">
        <v>-7394</v>
      </c>
      <c r="D14" s="6" t="n">
        <v>-576</v>
      </c>
    </row>
    <row r="15">
      <c r="A15" s="4" t="inlineStr">
        <is>
          <t>Tax benefit (expense)</t>
        </is>
      </c>
      <c r="C15" s="6" t="n">
        <v>1950</v>
      </c>
      <c r="D15" s="6" t="n">
        <v>140</v>
      </c>
    </row>
    <row r="16">
      <c r="A16" s="4" t="inlineStr">
        <is>
          <t>Net income (loss)</t>
        </is>
      </c>
      <c r="C16" s="6" t="n">
        <v>-5444</v>
      </c>
      <c r="D16" s="6" t="n">
        <v>-436</v>
      </c>
    </row>
    <row r="17">
      <c r="A17" s="4" t="inlineStr">
        <is>
          <t>Derivative Instruments</t>
        </is>
      </c>
    </row>
    <row r="18">
      <c r="A18" s="3" t="inlineStr">
        <is>
          <t>EQUITY</t>
        </is>
      </c>
    </row>
    <row r="19">
      <c r="A19" s="4" t="inlineStr">
        <is>
          <t>Interest expense</t>
        </is>
      </c>
      <c r="C19" s="6" t="n">
        <v>-13964</v>
      </c>
      <c r="D19" s="6" t="n">
        <v>-15683</v>
      </c>
    </row>
    <row r="20">
      <c r="A20" s="4" t="inlineStr">
        <is>
          <t>Tax benefit (expense)</t>
        </is>
      </c>
      <c r="C20" s="6" t="n">
        <v>3773</v>
      </c>
      <c r="D20" s="6" t="n">
        <v>4061</v>
      </c>
    </row>
    <row r="21">
      <c r="A21" s="4" t="inlineStr">
        <is>
          <t>Net income (loss)</t>
        </is>
      </c>
      <c r="C21" s="5" t="n">
        <v>-10191</v>
      </c>
      <c r="D21" s="5" t="n">
        <v>-11622</v>
      </c>
    </row>
  </sheetData>
  <mergeCells count="2">
    <mergeCell ref="A1:A2"/>
    <mergeCell ref="C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PLANS AND OTHER POST-RETIREMENT BENEFITS - Defined Benefit Plans (Details) - USD ($) $ in Thousand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Amounts recognized in the consolidated balance sheets</t>
        </is>
      </c>
    </row>
    <row r="4">
      <c r="A4" s="4" t="inlineStr">
        <is>
          <t>Long-term liabilities</t>
        </is>
      </c>
      <c r="B4" s="5" t="n">
        <v>-214671</v>
      </c>
      <c r="C4" s="5" t="n">
        <v>-214671</v>
      </c>
      <c r="D4" s="5" t="n">
        <v>-300373</v>
      </c>
    </row>
    <row r="5">
      <c r="A5" s="3" t="inlineStr">
        <is>
          <t>Components of net periodic pension costs</t>
        </is>
      </c>
    </row>
    <row r="6">
      <c r="A6" s="4" t="inlineStr">
        <is>
          <t>Plan settlement</t>
        </is>
      </c>
      <c r="B6" s="6" t="n">
        <v>5900</v>
      </c>
    </row>
    <row r="7">
      <c r="A7" s="4" t="inlineStr">
        <is>
          <t>Defined Benefit Plans</t>
        </is>
      </c>
    </row>
    <row r="8">
      <c r="A8" s="3" t="inlineStr">
        <is>
          <t>Change in benefit obligation</t>
        </is>
      </c>
    </row>
    <row r="9">
      <c r="A9" s="4" t="inlineStr">
        <is>
          <t>Benefit obligation at the beginning of the year</t>
        </is>
      </c>
      <c r="C9" s="6" t="n">
        <v>826120</v>
      </c>
      <c r="D9" s="6" t="n">
        <v>759821</v>
      </c>
    </row>
    <row r="10">
      <c r="A10" s="4" t="inlineStr">
        <is>
          <t>Service cost</t>
        </is>
      </c>
      <c r="E10" s="5" t="n">
        <v>50</v>
      </c>
    </row>
    <row r="11">
      <c r="A11" s="4" t="inlineStr">
        <is>
          <t>Interest cost</t>
        </is>
      </c>
      <c r="C11" s="6" t="n">
        <v>22758</v>
      </c>
      <c r="D11" s="6" t="n">
        <v>25971</v>
      </c>
      <c r="E11" s="6" t="n">
        <v>30327</v>
      </c>
    </row>
    <row r="12">
      <c r="A12" s="4" t="inlineStr">
        <is>
          <t>Actuarial loss (gain)</t>
        </is>
      </c>
      <c r="C12" s="6" t="n">
        <v>-19218</v>
      </c>
      <c r="D12" s="6" t="n">
        <v>75131</v>
      </c>
    </row>
    <row r="13">
      <c r="A13" s="4" t="inlineStr">
        <is>
          <t>Benefits paid</t>
        </is>
      </c>
      <c r="C13" s="6" t="n">
        <v>-36381</v>
      </c>
      <c r="D13" s="6" t="n">
        <v>-34803</v>
      </c>
    </row>
    <row r="14">
      <c r="A14" s="4" t="inlineStr">
        <is>
          <t>Plan settlement</t>
        </is>
      </c>
      <c r="C14" s="6" t="n">
        <v>-48816</v>
      </c>
    </row>
    <row r="15">
      <c r="A15" s="4" t="inlineStr">
        <is>
          <t>Benefit obligation at the end of the year</t>
        </is>
      </c>
      <c r="B15" s="6" t="n">
        <v>744463</v>
      </c>
      <c r="C15" s="6" t="n">
        <v>744463</v>
      </c>
      <c r="D15" s="6" t="n">
        <v>826120</v>
      </c>
      <c r="E15" s="6" t="n">
        <v>759821</v>
      </c>
    </row>
    <row r="16">
      <c r="A16" s="3" t="inlineStr">
        <is>
          <t>Change in plan assets</t>
        </is>
      </c>
    </row>
    <row r="17">
      <c r="A17" s="4" t="inlineStr">
        <is>
          <t>Fair value of plan assets at the beginning of the year</t>
        </is>
      </c>
      <c r="C17" s="6" t="n">
        <v>623826</v>
      </c>
      <c r="D17" s="6" t="n">
        <v>556967</v>
      </c>
    </row>
    <row r="18">
      <c r="A18" s="4" t="inlineStr">
        <is>
          <t>Employer contributions</t>
        </is>
      </c>
      <c r="C18" s="6" t="n">
        <v>20755</v>
      </c>
      <c r="D18" s="6" t="n">
        <v>24039</v>
      </c>
    </row>
    <row r="19">
      <c r="A19" s="4" t="inlineStr">
        <is>
          <t>Actual return on plan assets</t>
        </is>
      </c>
      <c r="C19" s="6" t="n">
        <v>58156</v>
      </c>
      <c r="D19" s="6" t="n">
        <v>77623</v>
      </c>
    </row>
    <row r="20">
      <c r="A20" s="4" t="inlineStr">
        <is>
          <t>Benefits paid</t>
        </is>
      </c>
      <c r="C20" s="6" t="n">
        <v>-36381</v>
      </c>
      <c r="D20" s="6" t="n">
        <v>-34803</v>
      </c>
    </row>
    <row r="21">
      <c r="A21" s="4" t="inlineStr">
        <is>
          <t>Plan settlement</t>
        </is>
      </c>
      <c r="C21" s="6" t="n">
        <v>-48816</v>
      </c>
    </row>
    <row r="22">
      <c r="A22" s="4" t="inlineStr">
        <is>
          <t>Fair value of plan assets at the end of the year</t>
        </is>
      </c>
      <c r="B22" s="6" t="n">
        <v>617540</v>
      </c>
      <c r="C22" s="6" t="n">
        <v>617540</v>
      </c>
      <c r="D22" s="6" t="n">
        <v>623826</v>
      </c>
      <c r="E22" s="6" t="n">
        <v>556967</v>
      </c>
    </row>
    <row r="23">
      <c r="A23" s="4" t="inlineStr">
        <is>
          <t>Funded status at year end</t>
        </is>
      </c>
      <c r="B23" s="6" t="n">
        <v>-126923</v>
      </c>
      <c r="C23" s="6" t="n">
        <v>-126923</v>
      </c>
      <c r="D23" s="6" t="n">
        <v>-202294</v>
      </c>
    </row>
    <row r="24">
      <c r="A24" s="3" t="inlineStr">
        <is>
          <t>Amounts recognized in the consolidated balance sheets</t>
        </is>
      </c>
    </row>
    <row r="25">
      <c r="A25" s="4" t="inlineStr">
        <is>
          <t>Current liabilities</t>
        </is>
      </c>
      <c r="B25" s="6" t="n">
        <v>-242</v>
      </c>
      <c r="C25" s="6" t="n">
        <v>-242</v>
      </c>
      <c r="D25" s="6" t="n">
        <v>-244</v>
      </c>
    </row>
    <row r="26">
      <c r="A26" s="4" t="inlineStr">
        <is>
          <t>Long-term liabilities</t>
        </is>
      </c>
      <c r="B26" s="6" t="n">
        <v>-126681</v>
      </c>
      <c r="C26" s="6" t="n">
        <v>-126681</v>
      </c>
      <c r="D26" s="6" t="n">
        <v>-202050</v>
      </c>
    </row>
    <row r="27">
      <c r="A27" s="3" t="inlineStr">
        <is>
          <t>Amounts recognized in accumulated other comprehensive loss</t>
        </is>
      </c>
    </row>
    <row r="28">
      <c r="A28" s="4" t="inlineStr">
        <is>
          <t>Unamortized prior service cost (credit)</t>
        </is>
      </c>
      <c r="B28" s="6" t="n">
        <v>808</v>
      </c>
      <c r="C28" s="6" t="n">
        <v>808</v>
      </c>
      <c r="D28" s="6" t="n">
        <v>930</v>
      </c>
    </row>
    <row r="29">
      <c r="A29" s="4" t="inlineStr">
        <is>
          <t>Unamortized net actuarial loss (gain)</t>
        </is>
      </c>
      <c r="B29" s="6" t="n">
        <v>90318</v>
      </c>
      <c r="C29" s="6" t="n">
        <v>90318</v>
      </c>
      <c r="D29" s="6" t="n">
        <v>138868</v>
      </c>
    </row>
    <row r="30">
      <c r="A30" s="4" t="inlineStr">
        <is>
          <t>Total</t>
        </is>
      </c>
      <c r="B30" s="5" t="n">
        <v>91126</v>
      </c>
      <c r="C30" s="6" t="n">
        <v>91126</v>
      </c>
      <c r="D30" s="6" t="n">
        <v>139798</v>
      </c>
    </row>
    <row r="31">
      <c r="A31" s="3" t="inlineStr">
        <is>
          <t>Components of net periodic pension costs</t>
        </is>
      </c>
    </row>
    <row r="32">
      <c r="A32" s="4" t="inlineStr">
        <is>
          <t>Service cost</t>
        </is>
      </c>
      <c r="E32" s="6" t="n">
        <v>50</v>
      </c>
    </row>
    <row r="33">
      <c r="A33" s="4" t="inlineStr">
        <is>
          <t>Interest cost</t>
        </is>
      </c>
      <c r="C33" s="6" t="n">
        <v>22758</v>
      </c>
      <c r="D33" s="6" t="n">
        <v>25971</v>
      </c>
      <c r="E33" s="6" t="n">
        <v>30327</v>
      </c>
    </row>
    <row r="34">
      <c r="A34" s="4" t="inlineStr">
        <is>
          <t>Expected return on plan assets</t>
        </is>
      </c>
      <c r="C34" s="6" t="n">
        <v>-36997</v>
      </c>
      <c r="D34" s="6" t="n">
        <v>-34544</v>
      </c>
      <c r="E34" s="6" t="n">
        <v>-34627</v>
      </c>
    </row>
    <row r="35">
      <c r="A35" s="4" t="inlineStr">
        <is>
          <t>Net amortization loss (gain)</t>
        </is>
      </c>
      <c r="C35" s="6" t="n">
        <v>2309</v>
      </c>
      <c r="D35" s="6" t="n">
        <v>1165</v>
      </c>
      <c r="E35" s="6" t="n">
        <v>2890</v>
      </c>
    </row>
    <row r="36">
      <c r="A36" s="4" t="inlineStr">
        <is>
          <t>Net prior service cost (credit) amortization</t>
        </is>
      </c>
      <c r="C36" s="6" t="n">
        <v>122</v>
      </c>
      <c r="D36" s="6" t="n">
        <v>123</v>
      </c>
      <c r="E36" s="6" t="n">
        <v>123</v>
      </c>
    </row>
    <row r="37">
      <c r="A37" s="4" t="inlineStr">
        <is>
          <t>Plan settlement</t>
        </is>
      </c>
      <c r="C37" s="6" t="n">
        <v>5864</v>
      </c>
      <c r="E37" s="6" t="n">
        <v>6726</v>
      </c>
    </row>
    <row r="38">
      <c r="A38" s="4" t="inlineStr">
        <is>
          <t>Net periodic pension cost (benefit)</t>
        </is>
      </c>
      <c r="C38" s="6" t="n">
        <v>-5944</v>
      </c>
      <c r="D38" s="6" t="n">
        <v>-7285</v>
      </c>
      <c r="E38" s="5" t="n">
        <v>5489</v>
      </c>
    </row>
    <row r="39">
      <c r="A39" s="3" t="inlineStr">
        <is>
          <t>Changes in plan assets and benefit obligations recognized in other comprehensive loss, before tax effects</t>
        </is>
      </c>
    </row>
    <row r="40">
      <c r="A40" s="4" t="inlineStr">
        <is>
          <t>Actuarial loss (gain), net</t>
        </is>
      </c>
      <c r="C40" s="6" t="n">
        <v>-40377</v>
      </c>
      <c r="D40" s="6" t="n">
        <v>32052</v>
      </c>
    </row>
    <row r="41">
      <c r="A41" s="4" t="inlineStr">
        <is>
          <t>Recognized actuarial gain (loss)</t>
        </is>
      </c>
      <c r="C41" s="6" t="n">
        <v>-2309</v>
      </c>
      <c r="D41" s="6" t="n">
        <v>-1165</v>
      </c>
    </row>
    <row r="42">
      <c r="A42" s="4" t="inlineStr">
        <is>
          <t>Recognized prior service (cost) credit</t>
        </is>
      </c>
      <c r="C42" s="6" t="n">
        <v>-122</v>
      </c>
      <c r="D42" s="6" t="n">
        <v>-123</v>
      </c>
    </row>
    <row r="43">
      <c r="A43" s="4" t="inlineStr">
        <is>
          <t>Plan settlement</t>
        </is>
      </c>
      <c r="C43" s="6" t="n">
        <v>-5864</v>
      </c>
    </row>
    <row r="44">
      <c r="A44" s="4" t="inlineStr">
        <is>
          <t>Total amount recognized in other comprehensive loss, before tax effects</t>
        </is>
      </c>
      <c r="C44" s="5" t="n">
        <v>-48672</v>
      </c>
      <c r="D44" s="5" t="n">
        <v>30764</v>
      </c>
    </row>
    <row r="45">
      <c r="A45" s="3" t="inlineStr">
        <is>
          <t>Weighted-average assumptions used to determine the projected benefit obligations and net periodic benefit cost</t>
        </is>
      </c>
    </row>
    <row r="46">
      <c r="A46" s="4" t="inlineStr">
        <is>
          <t>Discount rate - net periodic benefit cost (as a percent)</t>
        </is>
      </c>
      <c r="C46" s="4" t="inlineStr">
        <is>
          <t>2.81%</t>
        </is>
      </c>
      <c r="D46" s="4" t="inlineStr">
        <is>
          <t>3.51%</t>
        </is>
      </c>
      <c r="E46" s="4" t="inlineStr">
        <is>
          <t>4.36%</t>
        </is>
      </c>
    </row>
    <row r="47">
      <c r="A47" s="4" t="inlineStr">
        <is>
          <t>Discount rate - benefit obligation (as a percent)</t>
        </is>
      </c>
      <c r="B47" s="4" t="inlineStr">
        <is>
          <t>3.05%</t>
        </is>
      </c>
      <c r="C47" s="4" t="inlineStr">
        <is>
          <t>3.05%</t>
        </is>
      </c>
      <c r="D47" s="4" t="inlineStr">
        <is>
          <t>2.81%</t>
        </is>
      </c>
      <c r="E47" s="4" t="inlineStr">
        <is>
          <t>3.51%</t>
        </is>
      </c>
    </row>
    <row r="48">
      <c r="A48" s="4" t="inlineStr">
        <is>
          <t>Expected long-term rate of return on plan assets (as a percent)</t>
        </is>
      </c>
      <c r="C48" s="4" t="inlineStr">
        <is>
          <t>6.00%</t>
        </is>
      </c>
      <c r="D48" s="4" t="inlineStr">
        <is>
          <t>6.25%</t>
        </is>
      </c>
      <c r="E48" s="4" t="inlineStr">
        <is>
          <t>6.97%</t>
        </is>
      </c>
    </row>
    <row r="49">
      <c r="A49" s="4" t="inlineStr">
        <is>
          <t>Rate of compensation/salary increase (as a percent)</t>
        </is>
      </c>
      <c r="D49" s="4" t="inlineStr">
        <is>
          <t>2.50%</t>
        </is>
      </c>
      <c r="E49" s="4" t="inlineStr">
        <is>
          <t>2.50%</t>
        </is>
      </c>
    </row>
    <row r="50">
      <c r="A50" s="4" t="inlineStr">
        <is>
          <t>Interest crediting rate for cash balance plans (as a percent)</t>
        </is>
      </c>
      <c r="C50" s="4" t="inlineStr">
        <is>
          <t>2.00%</t>
        </is>
      </c>
      <c r="D50" s="4" t="inlineStr">
        <is>
          <t>2.00%</t>
        </is>
      </c>
      <c r="E50" s="4" t="inlineStr">
        <is>
          <t>3.00%</t>
        </is>
      </c>
    </row>
    <row r="51">
      <c r="A51" s="4" t="inlineStr">
        <is>
          <t>Post-retirement Benefit Obligations</t>
        </is>
      </c>
    </row>
    <row r="52">
      <c r="A52" s="3" t="inlineStr">
        <is>
          <t>Change in benefit obligation</t>
        </is>
      </c>
    </row>
    <row r="53">
      <c r="A53" s="4" t="inlineStr">
        <is>
          <t>Benefit obligation at the beginning of the year</t>
        </is>
      </c>
      <c r="C53" s="5" t="n">
        <v>106704</v>
      </c>
      <c r="D53" s="5" t="n">
        <v>107132</v>
      </c>
    </row>
    <row r="54">
      <c r="A54" s="4" t="inlineStr">
        <is>
          <t>Service cost</t>
        </is>
      </c>
      <c r="C54" s="6" t="n">
        <v>649</v>
      </c>
      <c r="D54" s="6" t="n">
        <v>825</v>
      </c>
      <c r="E54" s="5" t="n">
        <v>957</v>
      </c>
    </row>
    <row r="55">
      <c r="A55" s="4" t="inlineStr">
        <is>
          <t>Interest cost</t>
        </is>
      </c>
      <c r="C55" s="6" t="n">
        <v>2579</v>
      </c>
      <c r="D55" s="6" t="n">
        <v>3265</v>
      </c>
      <c r="E55" s="6" t="n">
        <v>4231</v>
      </c>
    </row>
    <row r="56">
      <c r="A56" s="4" t="inlineStr">
        <is>
          <t>Plan participant contributions</t>
        </is>
      </c>
      <c r="C56" s="6" t="n">
        <v>868</v>
      </c>
      <c r="D56" s="6" t="n">
        <v>218</v>
      </c>
    </row>
    <row r="57">
      <c r="A57" s="4" t="inlineStr">
        <is>
          <t>Actuarial loss (gain)</t>
        </is>
      </c>
      <c r="C57" s="6" t="n">
        <v>-4860</v>
      </c>
      <c r="D57" s="6" t="n">
        <v>6387</v>
      </c>
    </row>
    <row r="58">
      <c r="A58" s="4" t="inlineStr">
        <is>
          <t>Benefits paid</t>
        </is>
      </c>
      <c r="C58" s="6" t="n">
        <v>-9506</v>
      </c>
      <c r="D58" s="6" t="n">
        <v>-9376</v>
      </c>
    </row>
    <row r="59">
      <c r="A59" s="4" t="inlineStr">
        <is>
          <t>Plan amendments</t>
        </is>
      </c>
      <c r="D59" s="6" t="n">
        <v>-1747</v>
      </c>
    </row>
    <row r="60">
      <c r="A60" s="4" t="inlineStr">
        <is>
          <t>Benefit obligation at the end of the year</t>
        </is>
      </c>
      <c r="B60" s="5" t="n">
        <v>96434</v>
      </c>
      <c r="C60" s="6" t="n">
        <v>96434</v>
      </c>
      <c r="D60" s="6" t="n">
        <v>106704</v>
      </c>
      <c r="E60" s="6" t="n">
        <v>107132</v>
      </c>
    </row>
    <row r="61">
      <c r="A61" s="3" t="inlineStr">
        <is>
          <t>Change in plan assets</t>
        </is>
      </c>
    </row>
    <row r="62">
      <c r="A62" s="4" t="inlineStr">
        <is>
          <t>Fair value of plan assets at the beginning of the year</t>
        </is>
      </c>
      <c r="C62" s="6" t="n">
        <v>3337</v>
      </c>
      <c r="D62" s="6" t="n">
        <v>3164</v>
      </c>
    </row>
    <row r="63">
      <c r="A63" s="4" t="inlineStr">
        <is>
          <t>Employer contributions</t>
        </is>
      </c>
      <c r="C63" s="6" t="n">
        <v>8638</v>
      </c>
      <c r="D63" s="6" t="n">
        <v>9159</v>
      </c>
    </row>
    <row r="64">
      <c r="A64" s="4" t="inlineStr">
        <is>
          <t>Plan participant contributions</t>
        </is>
      </c>
      <c r="C64" s="6" t="n">
        <v>868</v>
      </c>
      <c r="D64" s="6" t="n">
        <v>218</v>
      </c>
    </row>
    <row r="65">
      <c r="A65" s="4" t="inlineStr">
        <is>
          <t>Actual return on plan assets</t>
        </is>
      </c>
      <c r="C65" s="6" t="n">
        <v>209</v>
      </c>
      <c r="D65" s="6" t="n">
        <v>172</v>
      </c>
    </row>
    <row r="66">
      <c r="A66" s="4" t="inlineStr">
        <is>
          <t>Benefits paid</t>
        </is>
      </c>
      <c r="C66" s="6" t="n">
        <v>-9506</v>
      </c>
      <c r="D66" s="6" t="n">
        <v>-9376</v>
      </c>
    </row>
    <row r="67">
      <c r="A67" s="4" t="inlineStr">
        <is>
          <t>Fair value of plan assets at the end of the year</t>
        </is>
      </c>
      <c r="B67" s="6" t="n">
        <v>3546</v>
      </c>
      <c r="C67" s="6" t="n">
        <v>3546</v>
      </c>
      <c r="D67" s="6" t="n">
        <v>3337</v>
      </c>
      <c r="E67" s="6" t="n">
        <v>3164</v>
      </c>
    </row>
    <row r="68">
      <c r="A68" s="4" t="inlineStr">
        <is>
          <t>Funded status at year end</t>
        </is>
      </c>
      <c r="B68" s="6" t="n">
        <v>-92888</v>
      </c>
      <c r="C68" s="6" t="n">
        <v>-92888</v>
      </c>
      <c r="D68" s="6" t="n">
        <v>-103367</v>
      </c>
    </row>
    <row r="69">
      <c r="A69" s="3" t="inlineStr">
        <is>
          <t>Amounts recognized in the consolidated balance sheets</t>
        </is>
      </c>
    </row>
    <row r="70">
      <c r="A70" s="4" t="inlineStr">
        <is>
          <t>Current liabilities</t>
        </is>
      </c>
      <c r="B70" s="6" t="n">
        <v>-5446</v>
      </c>
      <c r="C70" s="6" t="n">
        <v>-5446</v>
      </c>
      <c r="D70" s="6" t="n">
        <v>-5709</v>
      </c>
    </row>
    <row r="71">
      <c r="A71" s="4" t="inlineStr">
        <is>
          <t>Long-term liabilities</t>
        </is>
      </c>
      <c r="B71" s="6" t="n">
        <v>-87442</v>
      </c>
      <c r="C71" s="6" t="n">
        <v>-87442</v>
      </c>
      <c r="D71" s="6" t="n">
        <v>-97658</v>
      </c>
    </row>
    <row r="72">
      <c r="A72" s="3" t="inlineStr">
        <is>
          <t>Amounts recognized in accumulated other comprehensive loss</t>
        </is>
      </c>
    </row>
    <row r="73">
      <c r="A73" s="4" t="inlineStr">
        <is>
          <t>Unamortized prior service cost (credit)</t>
        </is>
      </c>
      <c r="B73" s="6" t="n">
        <v>-2865</v>
      </c>
      <c r="C73" s="6" t="n">
        <v>-2865</v>
      </c>
      <c r="D73" s="6" t="n">
        <v>-3766</v>
      </c>
    </row>
    <row r="74">
      <c r="A74" s="4" t="inlineStr">
        <is>
          <t>Unamortized net actuarial loss (gain)</t>
        </is>
      </c>
      <c r="B74" s="6" t="n">
        <v>-4585</v>
      </c>
      <c r="C74" s="6" t="n">
        <v>-4585</v>
      </c>
      <c r="D74" s="6" t="n">
        <v>284</v>
      </c>
    </row>
    <row r="75">
      <c r="A75" s="4" t="inlineStr">
        <is>
          <t>Total</t>
        </is>
      </c>
      <c r="B75" s="5" t="n">
        <v>-7450</v>
      </c>
      <c r="C75" s="6" t="n">
        <v>-7450</v>
      </c>
      <c r="D75" s="6" t="n">
        <v>-3482</v>
      </c>
    </row>
    <row r="76">
      <c r="A76" s="3" t="inlineStr">
        <is>
          <t>Components of net periodic pension costs</t>
        </is>
      </c>
    </row>
    <row r="77">
      <c r="A77" s="4" t="inlineStr">
        <is>
          <t>Service cost</t>
        </is>
      </c>
      <c r="C77" s="6" t="n">
        <v>649</v>
      </c>
      <c r="D77" s="6" t="n">
        <v>825</v>
      </c>
      <c r="E77" s="6" t="n">
        <v>957</v>
      </c>
    </row>
    <row r="78">
      <c r="A78" s="4" t="inlineStr">
        <is>
          <t>Interest cost</t>
        </is>
      </c>
      <c r="C78" s="6" t="n">
        <v>2579</v>
      </c>
      <c r="D78" s="6" t="n">
        <v>3265</v>
      </c>
      <c r="E78" s="6" t="n">
        <v>4231</v>
      </c>
    </row>
    <row r="79">
      <c r="A79" s="4" t="inlineStr">
        <is>
          <t>Expected return on plan assets</t>
        </is>
      </c>
      <c r="C79" s="6" t="n">
        <v>-200</v>
      </c>
      <c r="D79" s="6" t="n">
        <v>-197</v>
      </c>
      <c r="E79" s="6" t="n">
        <v>-180</v>
      </c>
    </row>
    <row r="80">
      <c r="A80" s="4" t="inlineStr">
        <is>
          <t>Net amortization loss (gain)</t>
        </is>
      </c>
      <c r="D80" s="6" t="n">
        <v>-1859</v>
      </c>
      <c r="E80" s="6" t="n">
        <v>-2033</v>
      </c>
    </row>
    <row r="81">
      <c r="A81" s="4" t="inlineStr">
        <is>
          <t>Net prior service cost (credit) amortization</t>
        </is>
      </c>
      <c r="C81" s="6" t="n">
        <v>-901</v>
      </c>
      <c r="D81" s="6" t="n">
        <v>1147</v>
      </c>
      <c r="E81" s="6" t="n">
        <v>3072</v>
      </c>
    </row>
    <row r="82">
      <c r="A82" s="4" t="inlineStr">
        <is>
          <t>Net periodic pension cost (benefit)</t>
        </is>
      </c>
      <c r="C82" s="6" t="n">
        <v>2127</v>
      </c>
      <c r="D82" s="6" t="n">
        <v>3181</v>
      </c>
      <c r="E82" s="5" t="n">
        <v>6047</v>
      </c>
    </row>
    <row r="83">
      <c r="A83" s="3" t="inlineStr">
        <is>
          <t>Changes in plan assets and benefit obligations recognized in other comprehensive loss, before tax effects</t>
        </is>
      </c>
    </row>
    <row r="84">
      <c r="A84" s="4" t="inlineStr">
        <is>
          <t>Actuarial loss (gain), net</t>
        </is>
      </c>
      <c r="C84" s="6" t="n">
        <v>-4869</v>
      </c>
      <c r="D84" s="6" t="n">
        <v>6412</v>
      </c>
    </row>
    <row r="85">
      <c r="A85" s="4" t="inlineStr">
        <is>
          <t>Recognized actuarial gain (loss)</t>
        </is>
      </c>
      <c r="D85" s="6" t="n">
        <v>1859</v>
      </c>
    </row>
    <row r="86">
      <c r="A86" s="4" t="inlineStr">
        <is>
          <t>Prior service credit</t>
        </is>
      </c>
      <c r="D86" s="6" t="n">
        <v>-1747</v>
      </c>
    </row>
    <row r="87">
      <c r="A87" s="4" t="inlineStr">
        <is>
          <t>Recognized prior service (cost) credit</t>
        </is>
      </c>
      <c r="C87" s="6" t="n">
        <v>901</v>
      </c>
      <c r="D87" s="6" t="n">
        <v>-1147</v>
      </c>
    </row>
    <row r="88">
      <c r="A88" s="4" t="inlineStr">
        <is>
          <t>Total amount recognized in other comprehensive loss, before tax effects</t>
        </is>
      </c>
      <c r="C88" s="5" t="n">
        <v>-3968</v>
      </c>
      <c r="D88" s="5" t="n">
        <v>5377</v>
      </c>
    </row>
    <row r="89">
      <c r="A89" s="3" t="inlineStr">
        <is>
          <t>Weighted-average assumptions used to determine the projected benefit obligations and net periodic benefit cost</t>
        </is>
      </c>
    </row>
    <row r="90">
      <c r="A90" s="4" t="inlineStr">
        <is>
          <t>Discount rate - net periodic benefit cost (as a percent)</t>
        </is>
      </c>
      <c r="C90" s="4" t="inlineStr">
        <is>
          <t>2.57%</t>
        </is>
      </c>
      <c r="D90" s="4" t="inlineStr">
        <is>
          <t>3.35%</t>
        </is>
      </c>
      <c r="E90" s="4" t="inlineStr">
        <is>
          <t>4.35%</t>
        </is>
      </c>
    </row>
    <row r="91">
      <c r="A91" s="4" t="inlineStr">
        <is>
          <t>Discount rate - benefit obligation (as a percent)</t>
        </is>
      </c>
      <c r="B91" s="4" t="inlineStr">
        <is>
          <t>2.93%</t>
        </is>
      </c>
      <c r="C91" s="4" t="inlineStr">
        <is>
          <t>2.93%</t>
        </is>
      </c>
      <c r="D91" s="4" t="inlineStr">
        <is>
          <t>2.56%</t>
        </is>
      </c>
      <c r="E91" s="4" t="inlineStr">
        <is>
          <t>3.34%</t>
        </is>
      </c>
    </row>
    <row r="92">
      <c r="A92" s="4" t="inlineStr">
        <is>
          <t>Rate of compensation/salary increase (as a percent)</t>
        </is>
      </c>
      <c r="C92" s="4" t="inlineStr">
        <is>
          <t>2.50%</t>
        </is>
      </c>
      <c r="D92" s="4" t="inlineStr">
        <is>
          <t>2.50%</t>
        </is>
      </c>
      <c r="E92" s="4" t="inlineStr">
        <is>
          <t>2.50%</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PENSION PLANS AND OTHER POST-RETIREMENT BENEFITS - Other Non-qualified Deferred Comp Agreements (Details)</t>
        </is>
      </c>
      <c r="B1" s="2" t="inlineStr">
        <is>
          <t>12 Months Ended</t>
        </is>
      </c>
    </row>
    <row r="2">
      <c r="B2" s="2" t="inlineStr">
        <is>
          <t>Dec. 31, 2021USD ($)item</t>
        </is>
      </c>
      <c r="C2" s="2" t="inlineStr">
        <is>
          <t>Dec. 31, 2020USD ($)</t>
        </is>
      </c>
    </row>
    <row r="3">
      <c r="A3" s="3" t="inlineStr">
        <is>
          <t>Other Non-qualified Deferred Compensation Agreements</t>
        </is>
      </c>
    </row>
    <row r="4">
      <c r="A4" s="4" t="inlineStr">
        <is>
          <t>Minimum number of years benefits are payable</t>
        </is>
      </c>
      <c r="B4" s="4" t="inlineStr">
        <is>
          <t>5 years</t>
        </is>
      </c>
    </row>
    <row r="5">
      <c r="A5" s="4" t="inlineStr">
        <is>
          <t>Minimum age at which payments under deferred compensation agreements may begin</t>
        </is>
      </c>
      <c r="B5" s="4" t="inlineStr">
        <is>
          <t>55 years</t>
        </is>
      </c>
    </row>
    <row r="6">
      <c r="A6" s="4" t="inlineStr">
        <is>
          <t>Payment related to deferred compensation agreements</t>
        </is>
      </c>
      <c r="B6" s="5" t="n">
        <v>200000</v>
      </c>
      <c r="C6" s="5" t="n">
        <v>200000</v>
      </c>
    </row>
    <row r="7">
      <c r="A7" s="4" t="inlineStr">
        <is>
          <t>Net present value of the remaining obligations</t>
        </is>
      </c>
      <c r="B7" s="5" t="n">
        <v>600000</v>
      </c>
      <c r="C7" s="6" t="n">
        <v>800000</v>
      </c>
    </row>
    <row r="8">
      <c r="A8" s="4" t="inlineStr">
        <is>
          <t>Number of life insurance policies | item</t>
        </is>
      </c>
      <c r="B8" s="6" t="n">
        <v>22</v>
      </c>
    </row>
    <row r="9">
      <c r="A9" s="4" t="inlineStr">
        <is>
          <t>Excess of cash surrender value of remaining life insurance policies over notes payable</t>
        </is>
      </c>
      <c r="B9" s="5" t="n">
        <v>2700000</v>
      </c>
      <c r="C9" s="6" t="n">
        <v>2500000</v>
      </c>
    </row>
    <row r="10">
      <c r="A10" s="4" t="inlineStr">
        <is>
          <t>Proceeds from life insurance policies</t>
        </is>
      </c>
      <c r="B10" s="6" t="n">
        <v>100000</v>
      </c>
      <c r="C10" s="6" t="n">
        <v>1400000</v>
      </c>
    </row>
    <row r="11">
      <c r="A11" s="4" t="inlineStr">
        <is>
          <t>Death benefit payable</t>
        </is>
      </c>
      <c r="B11" s="6" t="n">
        <v>6200000</v>
      </c>
      <c r="C11" s="5" t="n">
        <v>6300000</v>
      </c>
    </row>
    <row r="12">
      <c r="A12" s="4" t="inlineStr">
        <is>
          <t>New benefits accrued</t>
        </is>
      </c>
      <c r="B12"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33" customWidth="1" min="2" max="2"/>
    <col width="33" customWidth="1" min="3" max="3"/>
    <col width="21" customWidth="1" min="4" max="4"/>
    <col width="25" customWidth="1" min="5" max="5"/>
  </cols>
  <sheetData>
    <row r="1">
      <c r="A1" s="1" t="inlineStr">
        <is>
          <t>PENSION PLANS AND OTHER POST-RETIREMENT BENEFITS - Contributions (Details)</t>
        </is>
      </c>
      <c r="B1" s="2" t="inlineStr">
        <is>
          <t>3 Months Ended</t>
        </is>
      </c>
      <c r="C1" s="2" t="inlineStr">
        <is>
          <t>12 Months Ended</t>
        </is>
      </c>
    </row>
    <row r="2">
      <c r="B2" s="2" t="inlineStr">
        <is>
          <t>Dec. 31, 2021USD ($)employeeitem</t>
        </is>
      </c>
      <c r="C2" s="2" t="inlineStr">
        <is>
          <t>Dec. 31, 2021USD ($)itememployee</t>
        </is>
      </c>
      <c r="D2" s="2" t="inlineStr">
        <is>
          <t>Dec. 31, 2020USD ($)</t>
        </is>
      </c>
      <c r="E2" s="2" t="inlineStr">
        <is>
          <t>Dec. 31, 2019USD ($)item</t>
        </is>
      </c>
    </row>
    <row r="3">
      <c r="A3" s="3" t="inlineStr">
        <is>
          <t>Defined benefit plans</t>
        </is>
      </c>
    </row>
    <row r="4">
      <c r="A4" s="4" t="inlineStr">
        <is>
          <t>Number of non-contributory qualified defined benefit pension plans | item</t>
        </is>
      </c>
      <c r="C4" s="6" t="n">
        <v>3</v>
      </c>
    </row>
    <row r="5">
      <c r="A5" s="4" t="inlineStr">
        <is>
          <t>New benefits accrued</t>
        </is>
      </c>
      <c r="B5" s="5" t="n">
        <v>0</v>
      </c>
      <c r="C5" s="5" t="n">
        <v>0</v>
      </c>
    </row>
    <row r="6">
      <c r="A6" s="4" t="inlineStr">
        <is>
          <t>Defined Benefit Plan, Recognized Net Gain (Loss) Due to Settlements</t>
        </is>
      </c>
      <c r="B6" s="6" t="n">
        <v>-5900000</v>
      </c>
    </row>
    <row r="7">
      <c r="A7" s="4" t="inlineStr">
        <is>
          <t>Defined Benefit Plans</t>
        </is>
      </c>
    </row>
    <row r="8">
      <c r="A8" s="3" t="inlineStr">
        <is>
          <t>Defined benefit plans</t>
        </is>
      </c>
    </row>
    <row r="9">
      <c r="A9" s="4" t="inlineStr">
        <is>
          <t>New benefits accrued</t>
        </is>
      </c>
      <c r="B9" s="6" t="n">
        <v>0</v>
      </c>
      <c r="C9" s="6" t="n">
        <v>0</v>
      </c>
    </row>
    <row r="10">
      <c r="A10" s="4" t="inlineStr">
        <is>
          <t>Defined Benefit Plan, Benefit Obligation</t>
        </is>
      </c>
      <c r="B10" s="6" t="n">
        <v>744463000</v>
      </c>
      <c r="C10" s="6" t="n">
        <v>744463000</v>
      </c>
      <c r="D10" s="5" t="n">
        <v>826120000</v>
      </c>
      <c r="E10" s="5" t="n">
        <v>759821000</v>
      </c>
    </row>
    <row r="11">
      <c r="A11" s="4" t="inlineStr">
        <is>
          <t>Defined Benefit Plan, Recognized Net Gain (Loss) Due to Settlements</t>
        </is>
      </c>
      <c r="C11" s="6" t="n">
        <v>-5864000</v>
      </c>
      <c r="E11" s="6" t="n">
        <v>-6726000</v>
      </c>
    </row>
    <row r="12">
      <c r="A12" s="4" t="inlineStr">
        <is>
          <t>Employer contributions</t>
        </is>
      </c>
      <c r="C12" s="6" t="n">
        <v>20755000</v>
      </c>
      <c r="D12" s="6" t="n">
        <v>24039000</v>
      </c>
    </row>
    <row r="13">
      <c r="A13" s="4" t="inlineStr">
        <is>
          <t>Group annuity contract</t>
        </is>
      </c>
    </row>
    <row r="14">
      <c r="A14" s="3" t="inlineStr">
        <is>
          <t>Defined benefit plans</t>
        </is>
      </c>
    </row>
    <row r="15">
      <c r="A15" s="4" t="inlineStr">
        <is>
          <t>Defined Benefit Plan, Benefit Obligation</t>
        </is>
      </c>
      <c r="B15" s="5" t="n">
        <v>47100000</v>
      </c>
      <c r="C15" s="5" t="n">
        <v>47100000</v>
      </c>
      <c r="E15" s="5" t="n">
        <v>24400000</v>
      </c>
    </row>
    <row r="16">
      <c r="A16" s="4" t="inlineStr">
        <is>
          <t>Number Of Participants Transferred | item</t>
        </is>
      </c>
      <c r="C16" s="6" t="n">
        <v>400</v>
      </c>
      <c r="E16" s="6" t="n">
        <v>500</v>
      </c>
    </row>
    <row r="17">
      <c r="A17" s="4" t="inlineStr">
        <is>
          <t>Defined Benefit Plan, Recognized Net Gain (Loss) Due to Settlements</t>
        </is>
      </c>
      <c r="C17" s="5" t="n">
        <v>5900000</v>
      </c>
      <c r="E17" s="5" t="n">
        <v>-6700000</v>
      </c>
    </row>
    <row r="18">
      <c r="A18" s="4" t="inlineStr">
        <is>
          <t>Post-retirement Benefit Obligations</t>
        </is>
      </c>
    </row>
    <row r="19">
      <c r="A19" s="3" t="inlineStr">
        <is>
          <t>Defined benefit plans</t>
        </is>
      </c>
    </row>
    <row r="20">
      <c r="A20" s="4" t="inlineStr">
        <is>
          <t>Number of persons eligible to become a new participant | employee</t>
        </is>
      </c>
      <c r="B20" s="6" t="n">
        <v>0</v>
      </c>
      <c r="C20" s="6" t="n">
        <v>0</v>
      </c>
    </row>
    <row r="21">
      <c r="A21" s="4" t="inlineStr">
        <is>
          <t>Defined Benefit Plan, Benefit Obligation</t>
        </is>
      </c>
      <c r="B21" s="5" t="n">
        <v>96434000</v>
      </c>
      <c r="C21" s="5" t="n">
        <v>96434000</v>
      </c>
      <c r="D21" s="6" t="n">
        <v>106704000</v>
      </c>
      <c r="E21" s="5" t="n">
        <v>107132000</v>
      </c>
    </row>
    <row r="22">
      <c r="A22" s="4" t="inlineStr">
        <is>
          <t>Assets in unfunded plans</t>
        </is>
      </c>
      <c r="B22" s="5" t="n">
        <v>0</v>
      </c>
      <c r="C22" s="6" t="n">
        <v>0</v>
      </c>
    </row>
    <row r="23">
      <c r="A23" s="4" t="inlineStr">
        <is>
          <t>Employer contributions</t>
        </is>
      </c>
      <c r="C23" s="5" t="n">
        <v>8638000</v>
      </c>
      <c r="D23" s="5" t="n">
        <v>9159000</v>
      </c>
    </row>
    <row r="24">
      <c r="A24" s="3" t="inlineStr">
        <is>
          <t>Weighted-average assumptions used to determine the projected benefit obligations and net periodic benefit cost</t>
        </is>
      </c>
    </row>
    <row r="25">
      <c r="A25" s="4" t="inlineStr">
        <is>
          <t>Health care trend rate assumed for the next fiscal year (as a percent)</t>
        </is>
      </c>
      <c r="B25" s="4" t="inlineStr">
        <is>
          <t>6.25%</t>
        </is>
      </c>
      <c r="C25" s="4" t="inlineStr">
        <is>
          <t>6.25%</t>
        </is>
      </c>
    </row>
    <row r="26">
      <c r="A26" s="4" t="inlineStr">
        <is>
          <t>Ultimate health care cost trend rate (as a percent)</t>
        </is>
      </c>
      <c r="B26" s="4" t="inlineStr">
        <is>
          <t>5.00%</t>
        </is>
      </c>
      <c r="C26" s="4" t="inlineStr">
        <is>
          <t>5.00%</t>
        </is>
      </c>
    </row>
    <row r="27">
      <c r="A27" s="4" t="inlineStr">
        <is>
          <t>Supplemental Plans</t>
        </is>
      </c>
    </row>
    <row r="28">
      <c r="A28" s="3" t="inlineStr">
        <is>
          <t>Defined benefit plans</t>
        </is>
      </c>
    </row>
    <row r="29">
      <c r="A29" s="4" t="inlineStr">
        <is>
          <t>Number of non-qualified plans | item</t>
        </is>
      </c>
      <c r="C29" s="6" t="n">
        <v>2</v>
      </c>
    </row>
    <row r="30">
      <c r="A30" s="4" t="inlineStr">
        <is>
          <t>Number of persons eligible to become a new participant | item</t>
        </is>
      </c>
      <c r="B30" s="6" t="n">
        <v>0</v>
      </c>
      <c r="C30" s="6" t="n">
        <v>0</v>
      </c>
    </row>
    <row r="31">
      <c r="A31" s="4" t="inlineStr">
        <is>
          <t>Assets in unfunded plans</t>
        </is>
      </c>
      <c r="B31" s="5" t="n">
        <v>0</v>
      </c>
      <c r="C31" s="5" t="n">
        <v>0</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Plan Assets (Details) - USD ($) $ in Thousands</t>
        </is>
      </c>
      <c r="B1" s="2" t="inlineStr">
        <is>
          <t>12 Months Ended</t>
        </is>
      </c>
    </row>
    <row r="2">
      <c r="B2" s="2" t="inlineStr">
        <is>
          <t>Dec. 31, 2021</t>
        </is>
      </c>
      <c r="C2" s="2" t="inlineStr">
        <is>
          <t>Dec. 31, 2020</t>
        </is>
      </c>
      <c r="D2" s="2" t="inlineStr">
        <is>
          <t>Dec. 31, 2019</t>
        </is>
      </c>
    </row>
    <row r="3">
      <c r="A3" s="3" t="inlineStr">
        <is>
          <t>Post-retirement benefit obligation</t>
        </is>
      </c>
    </row>
    <row r="4">
      <c r="A4" s="4" t="inlineStr">
        <is>
          <t>Unfunded commitments</t>
        </is>
      </c>
      <c r="B4" s="5" t="n">
        <v>0</v>
      </c>
    </row>
    <row r="5">
      <c r="A5" s="4" t="inlineStr">
        <is>
          <t>Minimum</t>
        </is>
      </c>
    </row>
    <row r="6">
      <c r="A6" s="3" t="inlineStr">
        <is>
          <t>Post-retirement benefit obligation</t>
        </is>
      </c>
    </row>
    <row r="7">
      <c r="A7" s="4" t="inlineStr">
        <is>
          <t>Long-term investment horizon</t>
        </is>
      </c>
      <c r="B7" s="4" t="inlineStr">
        <is>
          <t>5 years</t>
        </is>
      </c>
    </row>
    <row r="8">
      <c r="A8" s="4" t="inlineStr">
        <is>
          <t>Minimum | Equity Securities</t>
        </is>
      </c>
    </row>
    <row r="9">
      <c r="A9" s="3" t="inlineStr">
        <is>
          <t>Post-retirement benefit obligation</t>
        </is>
      </c>
    </row>
    <row r="10">
      <c r="A10" s="4" t="inlineStr">
        <is>
          <t>Target allocation (as a percent)</t>
        </is>
      </c>
      <c r="B10" s="4" t="inlineStr">
        <is>
          <t>70.00%</t>
        </is>
      </c>
    </row>
    <row r="11">
      <c r="A11" s="4" t="inlineStr">
        <is>
          <t>Maximum</t>
        </is>
      </c>
    </row>
    <row r="12">
      <c r="A12" s="3" t="inlineStr">
        <is>
          <t>Post-retirement benefit obligation</t>
        </is>
      </c>
    </row>
    <row r="13">
      <c r="A13" s="4" t="inlineStr">
        <is>
          <t>Redemption notice period</t>
        </is>
      </c>
      <c r="B13" s="4" t="inlineStr">
        <is>
          <t>180 days</t>
        </is>
      </c>
    </row>
    <row r="14">
      <c r="A14" s="4" t="inlineStr">
        <is>
          <t>Long-term investment horizon</t>
        </is>
      </c>
      <c r="B14" s="4" t="inlineStr">
        <is>
          <t>15 years</t>
        </is>
      </c>
    </row>
    <row r="15">
      <c r="A15" s="4" t="inlineStr">
        <is>
          <t>Maximum | Equity Securities</t>
        </is>
      </c>
    </row>
    <row r="16">
      <c r="A16" s="3" t="inlineStr">
        <is>
          <t>Post-retirement benefit obligation</t>
        </is>
      </c>
    </row>
    <row r="17">
      <c r="A17" s="4" t="inlineStr">
        <is>
          <t>Target allocation (as a percent)</t>
        </is>
      </c>
      <c r="B17" s="4" t="inlineStr">
        <is>
          <t>90.00%</t>
        </is>
      </c>
    </row>
    <row r="18">
      <c r="A18" s="4" t="inlineStr">
        <is>
          <t>Defined Benefit Plans</t>
        </is>
      </c>
    </row>
    <row r="19">
      <c r="A19" s="3" t="inlineStr">
        <is>
          <t>Post-retirement benefit obligation</t>
        </is>
      </c>
    </row>
    <row r="20">
      <c r="A20" s="4" t="inlineStr">
        <is>
          <t>Net plan assets</t>
        </is>
      </c>
      <c r="B20" s="5" t="n">
        <v>617540</v>
      </c>
      <c r="C20" s="5" t="n">
        <v>623826</v>
      </c>
      <c r="D20" s="5" t="n">
        <v>556967</v>
      </c>
    </row>
    <row r="21">
      <c r="A21" s="4" t="inlineStr">
        <is>
          <t>Expected contribution in the next fiscal year</t>
        </is>
      </c>
      <c r="B21" s="6" t="n">
        <v>20500</v>
      </c>
    </row>
    <row r="22">
      <c r="A22" s="3" t="inlineStr">
        <is>
          <t>Benefit payments expected to be paid</t>
        </is>
      </c>
    </row>
    <row r="23">
      <c r="A23" s="4" t="inlineStr">
        <is>
          <t>2022</t>
        </is>
      </c>
      <c r="B23" s="6" t="n">
        <v>31143</v>
      </c>
    </row>
    <row r="24">
      <c r="A24" s="4" t="inlineStr">
        <is>
          <t>2023</t>
        </is>
      </c>
      <c r="B24" s="6" t="n">
        <v>32136</v>
      </c>
    </row>
    <row r="25">
      <c r="A25" s="4" t="inlineStr">
        <is>
          <t>2024</t>
        </is>
      </c>
      <c r="B25" s="6" t="n">
        <v>33515</v>
      </c>
    </row>
    <row r="26">
      <c r="A26" s="4" t="inlineStr">
        <is>
          <t>2025</t>
        </is>
      </c>
      <c r="B26" s="6" t="n">
        <v>34550</v>
      </c>
    </row>
    <row r="27">
      <c r="A27" s="4" t="inlineStr">
        <is>
          <t>2026</t>
        </is>
      </c>
      <c r="B27" s="6" t="n">
        <v>35610</v>
      </c>
    </row>
    <row r="28">
      <c r="A28" s="4" t="inlineStr">
        <is>
          <t>2027-2031</t>
        </is>
      </c>
      <c r="B28" s="6" t="n">
        <v>189363</v>
      </c>
    </row>
    <row r="29">
      <c r="A29" s="4" t="inlineStr">
        <is>
          <t>Defined Benefit Plans | Fair Value Level 1 and Level 2</t>
        </is>
      </c>
    </row>
    <row r="30">
      <c r="A30" s="3" t="inlineStr">
        <is>
          <t>Post-retirement benefit obligation</t>
        </is>
      </c>
    </row>
    <row r="31">
      <c r="A31" s="4" t="inlineStr">
        <is>
          <t>Total plan assets</t>
        </is>
      </c>
      <c r="B31" s="6" t="n">
        <v>484</v>
      </c>
      <c r="C31" s="6" t="n">
        <v>16</v>
      </c>
    </row>
    <row r="32">
      <c r="A32" s="4" t="inlineStr">
        <is>
          <t>Defined Benefit Plans | Quoted Prices In Active Markets for Identical Assets (Level 1)</t>
        </is>
      </c>
    </row>
    <row r="33">
      <c r="A33" s="3" t="inlineStr">
        <is>
          <t>Post-retirement benefit obligation</t>
        </is>
      </c>
    </row>
    <row r="34">
      <c r="A34" s="4" t="inlineStr">
        <is>
          <t>Total plan assets</t>
        </is>
      </c>
      <c r="B34" s="6" t="n">
        <v>484</v>
      </c>
      <c r="C34" s="6" t="n">
        <v>16</v>
      </c>
    </row>
    <row r="35">
      <c r="A35" s="4" t="inlineStr">
        <is>
          <t>Defined Benefit Plans | Cash and Cash Equivalents [Member]</t>
        </is>
      </c>
    </row>
    <row r="36">
      <c r="A36" s="3" t="inlineStr">
        <is>
          <t>Post-retirement benefit obligation</t>
        </is>
      </c>
    </row>
    <row r="37">
      <c r="A37" s="4" t="inlineStr">
        <is>
          <t>Total plan assets</t>
        </is>
      </c>
      <c r="B37" s="6" t="n">
        <v>459</v>
      </c>
    </row>
    <row r="38">
      <c r="A38" s="4" t="inlineStr">
        <is>
          <t>Defined Benefit Plans | Cash and Cash Equivalents [Member] | Quoted Prices In Active Markets for Identical Assets (Level 1)</t>
        </is>
      </c>
    </row>
    <row r="39">
      <c r="A39" s="3" t="inlineStr">
        <is>
          <t>Post-retirement benefit obligation</t>
        </is>
      </c>
    </row>
    <row r="40">
      <c r="A40" s="4" t="inlineStr">
        <is>
          <t>Total plan assets</t>
        </is>
      </c>
      <c r="B40" s="6" t="n">
        <v>459</v>
      </c>
    </row>
    <row r="41">
      <c r="A41" s="4" t="inlineStr">
        <is>
          <t>Defined Benefit Plans | U.S. common stocks | Fair Value Level 1 and Level 2</t>
        </is>
      </c>
    </row>
    <row r="42">
      <c r="A42" s="3" t="inlineStr">
        <is>
          <t>Post-retirement benefit obligation</t>
        </is>
      </c>
    </row>
    <row r="43">
      <c r="A43" s="4" t="inlineStr">
        <is>
          <t>Total plan assets</t>
        </is>
      </c>
      <c r="B43" s="6" t="n">
        <v>24</v>
      </c>
      <c r="C43" s="6" t="n">
        <v>15</v>
      </c>
    </row>
    <row r="44">
      <c r="A44" s="4" t="inlineStr">
        <is>
          <t>Defined Benefit Plans | U.S. common stocks | Quoted Prices In Active Markets for Identical Assets (Level 1)</t>
        </is>
      </c>
    </row>
    <row r="45">
      <c r="A45" s="3" t="inlineStr">
        <is>
          <t>Post-retirement benefit obligation</t>
        </is>
      </c>
    </row>
    <row r="46">
      <c r="A46" s="4" t="inlineStr">
        <is>
          <t>Total plan assets</t>
        </is>
      </c>
      <c r="B46" s="6" t="n">
        <v>24</v>
      </c>
      <c r="C46" s="6" t="n">
        <v>15</v>
      </c>
    </row>
    <row r="47">
      <c r="A47" s="4" t="inlineStr">
        <is>
          <t>Defined Benefit Plans | International stocks | Fair Value Level 1 and Level 2</t>
        </is>
      </c>
    </row>
    <row r="48">
      <c r="A48" s="3" t="inlineStr">
        <is>
          <t>Post-retirement benefit obligation</t>
        </is>
      </c>
    </row>
    <row r="49">
      <c r="A49" s="4" t="inlineStr">
        <is>
          <t>Total plan assets</t>
        </is>
      </c>
      <c r="B49" s="6" t="n">
        <v>1</v>
      </c>
      <c r="C49" s="6" t="n">
        <v>1</v>
      </c>
    </row>
    <row r="50">
      <c r="A50" s="4" t="inlineStr">
        <is>
          <t>Defined Benefit Plans | International stocks | Quoted Prices In Active Markets for Identical Assets (Level 1)</t>
        </is>
      </c>
    </row>
    <row r="51">
      <c r="A51" s="3" t="inlineStr">
        <is>
          <t>Post-retirement benefit obligation</t>
        </is>
      </c>
    </row>
    <row r="52">
      <c r="A52" s="4" t="inlineStr">
        <is>
          <t>Total plan assets</t>
        </is>
      </c>
      <c r="B52" s="6" t="n">
        <v>1</v>
      </c>
      <c r="C52" s="6" t="n">
        <v>1</v>
      </c>
    </row>
    <row r="53">
      <c r="A53" s="4" t="inlineStr">
        <is>
          <t>Defined Benefit Plans | Global | Fair Value Measured at Net Asset Value Per Share</t>
        </is>
      </c>
    </row>
    <row r="54">
      <c r="A54" s="3" t="inlineStr">
        <is>
          <t>Post-retirement benefit obligation</t>
        </is>
      </c>
    </row>
    <row r="55">
      <c r="A55" s="4" t="inlineStr">
        <is>
          <t>Total plan assets</t>
        </is>
      </c>
      <c r="B55" s="6" t="n">
        <v>223101</v>
      </c>
      <c r="C55" s="6" t="n">
        <v>232933</v>
      </c>
    </row>
    <row r="56">
      <c r="A56" s="4" t="inlineStr">
        <is>
          <t>Defined Benefit Plans | Real Estate | Fair Value Measured at Net Asset Value Per Share</t>
        </is>
      </c>
    </row>
    <row r="57">
      <c r="A57" s="3" t="inlineStr">
        <is>
          <t>Post-retirement benefit obligation</t>
        </is>
      </c>
    </row>
    <row r="58">
      <c r="A58" s="4" t="inlineStr">
        <is>
          <t>Total plan assets</t>
        </is>
      </c>
      <c r="B58" s="6" t="n">
        <v>126980</v>
      </c>
      <c r="C58" s="6" t="n">
        <v>89508</v>
      </c>
    </row>
    <row r="59">
      <c r="A59" s="4" t="inlineStr">
        <is>
          <t>Defined Benefit Plans | Fixed Income | Fair Value Measured at Net Asset Value Per Share</t>
        </is>
      </c>
    </row>
    <row r="60">
      <c r="A60" s="3" t="inlineStr">
        <is>
          <t>Post-retirement benefit obligation</t>
        </is>
      </c>
    </row>
    <row r="61">
      <c r="A61" s="4" t="inlineStr">
        <is>
          <t>Total plan assets</t>
        </is>
      </c>
      <c r="B61" s="6" t="n">
        <v>194189</v>
      </c>
      <c r="C61" s="6" t="n">
        <v>247479</v>
      </c>
    </row>
    <row r="62">
      <c r="A62" s="4" t="inlineStr">
        <is>
          <t>Other assets/(liabilities)</t>
        </is>
      </c>
      <c r="C62" s="6" t="n">
        <v>9</v>
      </c>
    </row>
    <row r="63">
      <c r="A63" s="4" t="inlineStr">
        <is>
          <t>Defined Benefit Plans | Hedge Funds | Fair Value Measured at Net Asset Value Per Share</t>
        </is>
      </c>
    </row>
    <row r="64">
      <c r="A64" s="3" t="inlineStr">
        <is>
          <t>Post-retirement benefit obligation</t>
        </is>
      </c>
    </row>
    <row r="65">
      <c r="A65" s="4" t="inlineStr">
        <is>
          <t>Total plan assets</t>
        </is>
      </c>
      <c r="B65" s="6" t="n">
        <v>66309</v>
      </c>
      <c r="C65" s="6" t="n">
        <v>46402</v>
      </c>
    </row>
    <row r="66">
      <c r="A66" s="4" t="inlineStr">
        <is>
          <t>Defined Benefit Plans | Short-term investments | Fair Value Measured at Net Asset Value Per Share</t>
        </is>
      </c>
    </row>
    <row r="67">
      <c r="A67" s="3" t="inlineStr">
        <is>
          <t>Post-retirement benefit obligation</t>
        </is>
      </c>
    </row>
    <row r="68">
      <c r="A68" s="4" t="inlineStr">
        <is>
          <t>Total plan assets</t>
        </is>
      </c>
      <c r="B68" s="6" t="n">
        <v>6477</v>
      </c>
      <c r="C68" s="6" t="n">
        <v>7479</v>
      </c>
    </row>
    <row r="69">
      <c r="A69" s="4" t="inlineStr">
        <is>
          <t>Post-retirement Benefit Obligations</t>
        </is>
      </c>
    </row>
    <row r="70">
      <c r="A70" s="3" t="inlineStr">
        <is>
          <t>Post-retirement benefit obligation</t>
        </is>
      </c>
    </row>
    <row r="71">
      <c r="A71" s="4" t="inlineStr">
        <is>
          <t>Net plan assets</t>
        </is>
      </c>
      <c r="B71" s="6" t="n">
        <v>3546</v>
      </c>
      <c r="C71" s="6" t="n">
        <v>3337</v>
      </c>
      <c r="D71" s="5" t="n">
        <v>3164</v>
      </c>
    </row>
    <row r="72">
      <c r="A72" s="4" t="inlineStr">
        <is>
          <t>Expected contribution in the next fiscal year</t>
        </is>
      </c>
      <c r="B72" s="6" t="n">
        <v>8200</v>
      </c>
    </row>
    <row r="73">
      <c r="A73" s="3" t="inlineStr">
        <is>
          <t>Benefit payments expected to be paid</t>
        </is>
      </c>
    </row>
    <row r="74">
      <c r="A74" s="4" t="inlineStr">
        <is>
          <t>2022</t>
        </is>
      </c>
      <c r="B74" s="6" t="n">
        <v>8155</v>
      </c>
    </row>
    <row r="75">
      <c r="A75" s="4" t="inlineStr">
        <is>
          <t>2023</t>
        </is>
      </c>
      <c r="B75" s="6" t="n">
        <v>7710</v>
      </c>
    </row>
    <row r="76">
      <c r="A76" s="4" t="inlineStr">
        <is>
          <t>2024</t>
        </is>
      </c>
      <c r="B76" s="6" t="n">
        <v>7206</v>
      </c>
    </row>
    <row r="77">
      <c r="A77" s="4" t="inlineStr">
        <is>
          <t>2025</t>
        </is>
      </c>
      <c r="B77" s="6" t="n">
        <v>6691</v>
      </c>
    </row>
    <row r="78">
      <c r="A78" s="4" t="inlineStr">
        <is>
          <t>2026</t>
        </is>
      </c>
      <c r="B78" s="6" t="n">
        <v>6284</v>
      </c>
    </row>
    <row r="79">
      <c r="A79" s="4" t="inlineStr">
        <is>
          <t>2027-2031</t>
        </is>
      </c>
      <c r="B79" s="6" t="n">
        <v>27262</v>
      </c>
    </row>
    <row r="80">
      <c r="A80" s="4" t="inlineStr">
        <is>
          <t>Post-retirement Benefit Obligations | Fair Value Measured at Net Asset Value Per Share</t>
        </is>
      </c>
    </row>
    <row r="81">
      <c r="A81" s="3" t="inlineStr">
        <is>
          <t>Post-retirement benefit obligation</t>
        </is>
      </c>
    </row>
    <row r="82">
      <c r="A82" s="4" t="inlineStr">
        <is>
          <t>Total plan assets</t>
        </is>
      </c>
      <c r="B82" s="6" t="n">
        <v>3682</v>
      </c>
      <c r="C82" s="6" t="n">
        <v>3451</v>
      </c>
    </row>
    <row r="83">
      <c r="A83" s="4" t="inlineStr">
        <is>
          <t>Benefit payments payable</t>
        </is>
      </c>
      <c r="B83" s="6" t="n">
        <v>-136</v>
      </c>
      <c r="C83" s="6" t="n">
        <v>-114</v>
      </c>
    </row>
    <row r="84">
      <c r="A84" s="4" t="inlineStr">
        <is>
          <t>Net plan assets</t>
        </is>
      </c>
      <c r="B84" s="6" t="n">
        <v>3546</v>
      </c>
      <c r="C84" s="6" t="n">
        <v>3337</v>
      </c>
    </row>
    <row r="85">
      <c r="A85" s="4" t="inlineStr">
        <is>
          <t>Post-retirement Benefit Obligations | Cash and Cash Equivalents [Member]</t>
        </is>
      </c>
    </row>
    <row r="86">
      <c r="A86" s="3" t="inlineStr">
        <is>
          <t>Post-retirement benefit obligation</t>
        </is>
      </c>
    </row>
    <row r="87">
      <c r="A87" s="4" t="inlineStr">
        <is>
          <t>Total plan assets</t>
        </is>
      </c>
      <c r="B87" s="6" t="n">
        <v>3</v>
      </c>
    </row>
    <row r="88">
      <c r="A88" s="4" t="inlineStr">
        <is>
          <t>Post-retirement Benefit Obligations | Cash and Cash Equivalents [Member] | Quoted Prices In Active Markets for Identical Assets (Level 1)</t>
        </is>
      </c>
    </row>
    <row r="89">
      <c r="A89" s="3" t="inlineStr">
        <is>
          <t>Post-retirement benefit obligation</t>
        </is>
      </c>
    </row>
    <row r="90">
      <c r="A90" s="4" t="inlineStr">
        <is>
          <t>Total plan assets</t>
        </is>
      </c>
      <c r="B90" s="6" t="n">
        <v>3</v>
      </c>
    </row>
    <row r="91">
      <c r="A91" s="4" t="inlineStr">
        <is>
          <t>Post-retirement Benefit Obligations | Global | Fair Value Measured at Net Asset Value Per Share</t>
        </is>
      </c>
    </row>
    <row r="92">
      <c r="A92" s="3" t="inlineStr">
        <is>
          <t>Post-retirement benefit obligation</t>
        </is>
      </c>
    </row>
    <row r="93">
      <c r="A93" s="4" t="inlineStr">
        <is>
          <t>Total plan assets</t>
        </is>
      </c>
      <c r="B93" s="6" t="n">
        <v>1330</v>
      </c>
      <c r="C93" s="6" t="n">
        <v>1288</v>
      </c>
    </row>
    <row r="94">
      <c r="A94" s="4" t="inlineStr">
        <is>
          <t>Post-retirement Benefit Obligations | Real Estate | Fair Value Measured at Net Asset Value Per Share</t>
        </is>
      </c>
    </row>
    <row r="95">
      <c r="A95" s="3" t="inlineStr">
        <is>
          <t>Post-retirement benefit obligation</t>
        </is>
      </c>
    </row>
    <row r="96">
      <c r="A96" s="4" t="inlineStr">
        <is>
          <t>Total plan assets</t>
        </is>
      </c>
      <c r="B96" s="6" t="n">
        <v>757</v>
      </c>
      <c r="C96" s="6" t="n">
        <v>496</v>
      </c>
    </row>
    <row r="97">
      <c r="A97" s="4" t="inlineStr">
        <is>
          <t>Post-retirement Benefit Obligations | Fixed Income | Fair Value Measured at Net Asset Value Per Share</t>
        </is>
      </c>
    </row>
    <row r="98">
      <c r="A98" s="3" t="inlineStr">
        <is>
          <t>Post-retirement benefit obligation</t>
        </is>
      </c>
    </row>
    <row r="99">
      <c r="A99" s="4" t="inlineStr">
        <is>
          <t>Total plan assets</t>
        </is>
      </c>
      <c r="B99" s="6" t="n">
        <v>1158</v>
      </c>
      <c r="C99" s="6" t="n">
        <v>1369</v>
      </c>
    </row>
    <row r="100">
      <c r="A100" s="4" t="inlineStr">
        <is>
          <t>Post-retirement Benefit Obligations | Hedge Funds | Fair Value Measured at Net Asset Value Per Share</t>
        </is>
      </c>
    </row>
    <row r="101">
      <c r="A101" s="3" t="inlineStr">
        <is>
          <t>Post-retirement benefit obligation</t>
        </is>
      </c>
    </row>
    <row r="102">
      <c r="A102" s="4" t="inlineStr">
        <is>
          <t>Total plan assets</t>
        </is>
      </c>
      <c r="B102" s="6" t="n">
        <v>395</v>
      </c>
      <c r="C102" s="6" t="n">
        <v>257</v>
      </c>
    </row>
    <row r="103">
      <c r="A103" s="4" t="inlineStr">
        <is>
          <t>Post-retirement Benefit Obligations | Short-term investments | Fair Value Measured at Net Asset Value Per Share</t>
        </is>
      </c>
    </row>
    <row r="104">
      <c r="A104" s="3" t="inlineStr">
        <is>
          <t>Post-retirement benefit obligation</t>
        </is>
      </c>
    </row>
    <row r="105">
      <c r="A105" s="4" t="inlineStr">
        <is>
          <t>Total plan assets</t>
        </is>
      </c>
      <c r="B105" s="5" t="n">
        <v>39</v>
      </c>
      <c r="C105" s="5" t="n">
        <v>4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Defined Contribution Plans (Details) - USD ($) $ in Millions</t>
        </is>
      </c>
      <c r="B1" s="2" t="inlineStr">
        <is>
          <t>12 Months Ended</t>
        </is>
      </c>
    </row>
    <row r="2">
      <c r="B2" s="2" t="inlineStr">
        <is>
          <t>Dec. 31, 2021</t>
        </is>
      </c>
      <c r="C2" s="2" t="inlineStr">
        <is>
          <t>Dec. 31, 2020</t>
        </is>
      </c>
      <c r="D2" s="2" t="inlineStr">
        <is>
          <t>Dec. 31, 2019</t>
        </is>
      </c>
    </row>
    <row r="3">
      <c r="A3" s="3" t="inlineStr">
        <is>
          <t>PENSION PLANS AND OTHER POST-RETIREMENT BENEFITS</t>
        </is>
      </c>
    </row>
    <row r="4">
      <c r="A4" s="4" t="inlineStr">
        <is>
          <t>Expense with respect to 401(k) plans</t>
        </is>
      </c>
      <c r="B4" s="9" t="n">
        <v>15.6</v>
      </c>
      <c r="C4" s="9" t="n">
        <v>15.6</v>
      </c>
      <c r="D4" s="9" t="n">
        <v>1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106693</v>
      </c>
      <c r="C4" s="5" t="n">
        <v>37302</v>
      </c>
      <c r="D4" s="5" t="n">
        <v>-19931</v>
      </c>
    </row>
    <row r="5">
      <c r="A5" s="3" t="inlineStr">
        <is>
          <t>Adjustments to reconcile net income (loss) to net cash provided by operating activities:</t>
        </is>
      </c>
    </row>
    <row r="6">
      <c r="A6" s="4" t="inlineStr">
        <is>
          <t>Depreciation and amortization</t>
        </is>
      </c>
      <c r="B6" s="6" t="n">
        <v>300597</v>
      </c>
      <c r="C6" s="6" t="n">
        <v>324864</v>
      </c>
      <c r="D6" s="6" t="n">
        <v>381237</v>
      </c>
    </row>
    <row r="7">
      <c r="A7" s="4" t="inlineStr">
        <is>
          <t>Deferred income taxes</t>
        </is>
      </c>
      <c r="B7" s="6" t="n">
        <v>5504</v>
      </c>
      <c r="C7" s="6" t="n">
        <v>8386</v>
      </c>
      <c r="D7" s="6" t="n">
        <v>-5249</v>
      </c>
    </row>
    <row r="8">
      <c r="A8" s="4" t="inlineStr">
        <is>
          <t>Cash distributions from wireless partnerships in excess of (less than) current earnings</t>
        </is>
      </c>
      <c r="B8" s="6" t="n">
        <v>1195</v>
      </c>
      <c r="C8" s="6" t="n">
        <v>844</v>
      </c>
      <c r="D8" s="6" t="n">
        <v>-1901</v>
      </c>
    </row>
    <row r="9">
      <c r="A9" s="4" t="inlineStr">
        <is>
          <t>Pension and post-retirement contributions in excess of expense</t>
        </is>
      </c>
      <c r="B9" s="6" t="n">
        <v>-33208</v>
      </c>
      <c r="C9" s="6" t="n">
        <v>-37301</v>
      </c>
      <c r="D9" s="6" t="n">
        <v>-24507</v>
      </c>
    </row>
    <row r="10">
      <c r="A10" s="4" t="inlineStr">
        <is>
          <t>Stock-based compensation expense</t>
        </is>
      </c>
      <c r="B10" s="6" t="n">
        <v>10097</v>
      </c>
      <c r="C10" s="6" t="n">
        <v>7533</v>
      </c>
      <c r="D10" s="6" t="n">
        <v>6836</v>
      </c>
    </row>
    <row r="11">
      <c r="A11" s="4" t="inlineStr">
        <is>
          <t>Amortization of deferred financing costs and discounts</t>
        </is>
      </c>
      <c r="B11" s="6" t="n">
        <v>15622</v>
      </c>
      <c r="C11" s="6" t="n">
        <v>7871</v>
      </c>
      <c r="D11" s="6" t="n">
        <v>4932</v>
      </c>
    </row>
    <row r="12">
      <c r="A12" s="4" t="inlineStr">
        <is>
          <t>Noncash interest expense on convertible security interest</t>
        </is>
      </c>
      <c r="B12" s="6" t="n">
        <v>30927</v>
      </c>
      <c r="C12" s="6" t="n">
        <v>7875</v>
      </c>
    </row>
    <row r="13">
      <c r="A13" s="4" t="inlineStr">
        <is>
          <t>Loss (gain) on extinguishment of debt</t>
        </is>
      </c>
      <c r="B13" s="6" t="n">
        <v>17101</v>
      </c>
      <c r="C13" s="6" t="n">
        <v>10629</v>
      </c>
      <c r="D13" s="6" t="n">
        <v>-4510</v>
      </c>
    </row>
    <row r="14">
      <c r="A14" s="4" t="inlineStr">
        <is>
          <t>Loss (gain) on change in fair value of contingent payment rights</t>
        </is>
      </c>
      <c r="B14" s="6" t="n">
        <v>86476</v>
      </c>
      <c r="C14" s="6" t="n">
        <v>-23802</v>
      </c>
    </row>
    <row r="15">
      <c r="A15" s="4" t="inlineStr">
        <is>
          <t>Loss on impairment of assets held for sale</t>
        </is>
      </c>
      <c r="B15" s="6" t="n">
        <v>5704</v>
      </c>
    </row>
    <row r="16">
      <c r="A16" s="4" t="inlineStr">
        <is>
          <t>Other, net</t>
        </is>
      </c>
      <c r="B16" s="6" t="n">
        <v>3226</v>
      </c>
      <c r="C16" s="6" t="n">
        <v>-2501</v>
      </c>
      <c r="D16" s="6" t="n">
        <v>1487</v>
      </c>
    </row>
    <row r="17">
      <c r="A17" s="3" t="inlineStr">
        <is>
          <t>Changes in operating assets and liabilities:</t>
        </is>
      </c>
    </row>
    <row r="18">
      <c r="A18" s="4" t="inlineStr">
        <is>
          <t>Accounts receivable, net</t>
        </is>
      </c>
      <c r="B18" s="6" t="n">
        <v>4103</v>
      </c>
      <c r="C18" s="6" t="n">
        <v>-4993</v>
      </c>
      <c r="D18" s="6" t="n">
        <v>13120</v>
      </c>
    </row>
    <row r="19">
      <c r="A19" s="4" t="inlineStr">
        <is>
          <t>Income tax receivable</t>
        </is>
      </c>
      <c r="B19" s="6" t="n">
        <v>-62</v>
      </c>
      <c r="C19" s="6" t="n">
        <v>3103</v>
      </c>
      <c r="D19" s="6" t="n">
        <v>9908</v>
      </c>
    </row>
    <row r="20">
      <c r="A20" s="4" t="inlineStr">
        <is>
          <t>Prepaid expenses and other assets</t>
        </is>
      </c>
      <c r="B20" s="6" t="n">
        <v>-12863</v>
      </c>
      <c r="C20" s="6" t="n">
        <v>-7457</v>
      </c>
      <c r="D20" s="6" t="n">
        <v>-1546</v>
      </c>
    </row>
    <row r="21">
      <c r="A21" s="4" t="inlineStr">
        <is>
          <t>Accounts payable</t>
        </is>
      </c>
      <c r="B21" s="6" t="n">
        <v>-189</v>
      </c>
      <c r="C21" s="6" t="n">
        <v>-5653</v>
      </c>
      <c r="D21" s="6" t="n">
        <v>-1566</v>
      </c>
    </row>
    <row r="22">
      <c r="A22" s="4" t="inlineStr">
        <is>
          <t>Accrued expenses and other liabilities</t>
        </is>
      </c>
      <c r="B22" s="6" t="n">
        <v>-8670</v>
      </c>
      <c r="C22" s="6" t="n">
        <v>38280</v>
      </c>
      <c r="D22" s="6" t="n">
        <v>-19214</v>
      </c>
    </row>
    <row r="23">
      <c r="A23" s="4" t="inlineStr">
        <is>
          <t>Net cash provided by operating activities</t>
        </is>
      </c>
      <c r="B23" s="6" t="n">
        <v>318867</v>
      </c>
      <c r="C23" s="6" t="n">
        <v>364980</v>
      </c>
      <c r="D23" s="6" t="n">
        <v>339096</v>
      </c>
    </row>
    <row r="24">
      <c r="A24" s="3" t="inlineStr">
        <is>
          <t>Cash flows from investing activities:</t>
        </is>
      </c>
    </row>
    <row r="25">
      <c r="A25" s="4" t="inlineStr">
        <is>
          <t>Purchases of property, plant and equipment, net</t>
        </is>
      </c>
      <c r="B25" s="6" t="n">
        <v>-480346</v>
      </c>
      <c r="C25" s="6" t="n">
        <v>-217563</v>
      </c>
      <c r="D25" s="6" t="n">
        <v>-232203</v>
      </c>
    </row>
    <row r="26">
      <c r="A26" s="4" t="inlineStr">
        <is>
          <t>Purchase of investments</t>
        </is>
      </c>
      <c r="B26" s="6" t="n">
        <v>-175764</v>
      </c>
    </row>
    <row r="27">
      <c r="A27" s="4" t="inlineStr">
        <is>
          <t>Proceeds from sale of assets</t>
        </is>
      </c>
      <c r="B27" s="6" t="n">
        <v>3469</v>
      </c>
      <c r="C27" s="6" t="n">
        <v>7071</v>
      </c>
      <c r="D27" s="6" t="n">
        <v>14718</v>
      </c>
    </row>
    <row r="28">
      <c r="A28" s="4" t="inlineStr">
        <is>
          <t>Proceeds from sale and maturity of investments</t>
        </is>
      </c>
      <c r="B28" s="6" t="n">
        <v>66198</v>
      </c>
      <c r="C28" s="6" t="n">
        <v>426</v>
      </c>
      <c r="D28" s="6" t="n">
        <v>329</v>
      </c>
    </row>
    <row r="29">
      <c r="A29" s="4" t="inlineStr">
        <is>
          <t>Other</t>
        </is>
      </c>
      <c r="D29" s="6" t="n">
        <v>-663</v>
      </c>
    </row>
    <row r="30">
      <c r="A30" s="4" t="inlineStr">
        <is>
          <t>Net cash used in investing activities</t>
        </is>
      </c>
      <c r="B30" s="6" t="n">
        <v>-586443</v>
      </c>
      <c r="C30" s="6" t="n">
        <v>-210066</v>
      </c>
      <c r="D30" s="6" t="n">
        <v>-217819</v>
      </c>
    </row>
    <row r="31">
      <c r="A31" s="3" t="inlineStr">
        <is>
          <t>Cash flows from financing activities:</t>
        </is>
      </c>
    </row>
    <row r="32">
      <c r="A32" s="4" t="inlineStr">
        <is>
          <t>Proceeds from bond offering</t>
        </is>
      </c>
      <c r="B32" s="6" t="n">
        <v>400000</v>
      </c>
      <c r="C32" s="6" t="n">
        <v>750000</v>
      </c>
    </row>
    <row r="33">
      <c r="A33" s="4" t="inlineStr">
        <is>
          <t>Proceeds from issuance of long-term debt</t>
        </is>
      </c>
      <c r="B33" s="6" t="n">
        <v>150000</v>
      </c>
      <c r="C33" s="6" t="n">
        <v>1271250</v>
      </c>
      <c r="D33" s="6" t="n">
        <v>195000</v>
      </c>
    </row>
    <row r="34">
      <c r="A34" s="4" t="inlineStr">
        <is>
          <t>Proceeds from issuance of common stock</t>
        </is>
      </c>
      <c r="B34" s="6" t="n">
        <v>75000</v>
      </c>
      <c r="C34" s="6" t="n">
        <v>350000</v>
      </c>
    </row>
    <row r="35">
      <c r="A35" s="4" t="inlineStr">
        <is>
          <t>Payment of finance lease obligations</t>
        </is>
      </c>
      <c r="B35" s="6" t="n">
        <v>-6365</v>
      </c>
      <c r="C35" s="6" t="n">
        <v>-9020</v>
      </c>
      <c r="D35" s="6" t="n">
        <v>-12519</v>
      </c>
    </row>
    <row r="36">
      <c r="A36" s="4" t="inlineStr">
        <is>
          <t>Payment on long-term debt</t>
        </is>
      </c>
      <c r="B36" s="6" t="n">
        <v>-397000</v>
      </c>
      <c r="C36" s="6" t="n">
        <v>-1867838</v>
      </c>
      <c r="D36" s="6" t="n">
        <v>-195350</v>
      </c>
    </row>
    <row r="37">
      <c r="A37" s="4" t="inlineStr">
        <is>
          <t>Retirement of senior notes</t>
        </is>
      </c>
      <c r="C37" s="6" t="n">
        <v>-444717</v>
      </c>
      <c r="D37" s="6" t="n">
        <v>-49804</v>
      </c>
    </row>
    <row r="38">
      <c r="A38" s="4" t="inlineStr">
        <is>
          <t>Payment of financing costs</t>
        </is>
      </c>
      <c r="B38" s="6" t="n">
        <v>-8266</v>
      </c>
      <c r="C38" s="6" t="n">
        <v>-59139</v>
      </c>
    </row>
    <row r="39">
      <c r="A39" s="4" t="inlineStr">
        <is>
          <t>Share repurchases for minimum tax withholding</t>
        </is>
      </c>
      <c r="B39" s="6" t="n">
        <v>-1719</v>
      </c>
      <c r="C39" s="6" t="n">
        <v>-812</v>
      </c>
      <c r="D39" s="6" t="n">
        <v>-363</v>
      </c>
    </row>
    <row r="40">
      <c r="A40" s="4" t="inlineStr">
        <is>
          <t>Dividends on common stock</t>
        </is>
      </c>
      <c r="D40" s="6" t="n">
        <v>-55445</v>
      </c>
    </row>
    <row r="41">
      <c r="A41" s="4" t="inlineStr">
        <is>
          <t>Other</t>
        </is>
      </c>
      <c r="C41" s="6" t="n">
        <v>-1472</v>
      </c>
    </row>
    <row r="42">
      <c r="A42" s="4" t="inlineStr">
        <is>
          <t>Net cash provided by (used in) financing activities</t>
        </is>
      </c>
      <c r="B42" s="6" t="n">
        <v>211650</v>
      </c>
      <c r="C42" s="6" t="n">
        <v>-11748</v>
      </c>
      <c r="D42" s="6" t="n">
        <v>-118481</v>
      </c>
    </row>
    <row r="43">
      <c r="A43" s="4" t="inlineStr">
        <is>
          <t>Change in cash and cash equivalents</t>
        </is>
      </c>
      <c r="B43" s="6" t="n">
        <v>-55926</v>
      </c>
      <c r="C43" s="6" t="n">
        <v>143166</v>
      </c>
      <c r="D43" s="6" t="n">
        <v>2796</v>
      </c>
    </row>
    <row r="44">
      <c r="A44" s="4" t="inlineStr">
        <is>
          <t>Cash and cash equivalents at beginning of period</t>
        </is>
      </c>
      <c r="B44" s="6" t="n">
        <v>155561</v>
      </c>
      <c r="C44" s="6" t="n">
        <v>12395</v>
      </c>
      <c r="D44" s="6" t="n">
        <v>9599</v>
      </c>
    </row>
    <row r="45">
      <c r="A45" s="4" t="inlineStr">
        <is>
          <t>Cash and cash equivalents at end of period</t>
        </is>
      </c>
      <c r="B45" s="5" t="n">
        <v>99635</v>
      </c>
      <c r="C45" s="5" t="n">
        <v>155561</v>
      </c>
      <c r="D45" s="5" t="n">
        <v>1239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305</v>
      </c>
      <c r="C4" s="5" t="n">
        <v>314</v>
      </c>
      <c r="D4" s="5" t="n">
        <v>143</v>
      </c>
    </row>
    <row r="5">
      <c r="A5" s="4" t="inlineStr">
        <is>
          <t>State</t>
        </is>
      </c>
      <c r="B5" s="6" t="n">
        <v>470</v>
      </c>
      <c r="C5" s="6" t="n">
        <v>2236</v>
      </c>
      <c r="D5" s="6" t="n">
        <v>1392</v>
      </c>
    </row>
    <row r="6">
      <c r="A6" s="4" t="inlineStr">
        <is>
          <t>Total current expense</t>
        </is>
      </c>
      <c r="B6" s="6" t="n">
        <v>775</v>
      </c>
      <c r="C6" s="6" t="n">
        <v>2550</v>
      </c>
      <c r="D6" s="6" t="n">
        <v>1535</v>
      </c>
    </row>
    <row r="7">
      <c r="A7" s="3" t="inlineStr">
        <is>
          <t>Deferred:</t>
        </is>
      </c>
    </row>
    <row r="8">
      <c r="A8" s="4" t="inlineStr">
        <is>
          <t>Federal</t>
        </is>
      </c>
      <c r="B8" s="6" t="n">
        <v>4867</v>
      </c>
      <c r="C8" s="6" t="n">
        <v>8802</v>
      </c>
      <c r="D8" s="6" t="n">
        <v>-4339</v>
      </c>
    </row>
    <row r="9">
      <c r="A9" s="4" t="inlineStr">
        <is>
          <t>State</t>
        </is>
      </c>
      <c r="B9" s="6" t="n">
        <v>637</v>
      </c>
      <c r="C9" s="6" t="n">
        <v>-416</v>
      </c>
      <c r="D9" s="6" t="n">
        <v>-910</v>
      </c>
    </row>
    <row r="10">
      <c r="A10" s="4" t="inlineStr">
        <is>
          <t>Total deferred expense (benefit)</t>
        </is>
      </c>
      <c r="B10" s="6" t="n">
        <v>5504</v>
      </c>
      <c r="C10" s="6" t="n">
        <v>8386</v>
      </c>
      <c r="D10" s="6" t="n">
        <v>-5249</v>
      </c>
    </row>
    <row r="11">
      <c r="A11" s="4" t="inlineStr">
        <is>
          <t>Total income tax expense (benefit)</t>
        </is>
      </c>
      <c r="B11" s="5" t="n">
        <v>6279</v>
      </c>
      <c r="C11" s="5" t="n">
        <v>10936</v>
      </c>
      <c r="D11" s="5" t="n">
        <v>-3714</v>
      </c>
    </row>
    <row r="12">
      <c r="A12" s="3" t="inlineStr">
        <is>
          <t>Reconciliation of the provision for income taxes computed at federal statutory rates to the effective rates</t>
        </is>
      </c>
    </row>
    <row r="13">
      <c r="A13" s="4" t="inlineStr">
        <is>
          <t>Statutory federal income tax rate (as a percent)</t>
        </is>
      </c>
      <c r="B13" s="4" t="inlineStr">
        <is>
          <t>21.00%</t>
        </is>
      </c>
      <c r="C13" s="4" t="inlineStr">
        <is>
          <t>21.00%</t>
        </is>
      </c>
      <c r="D13" s="4" t="inlineStr">
        <is>
          <t>21.00%</t>
        </is>
      </c>
    </row>
    <row r="14">
      <c r="A14" s="4" t="inlineStr">
        <is>
          <t>State income taxes, net of federal benefit (as a percent)</t>
        </is>
      </c>
      <c r="B14" s="4" t="inlineStr">
        <is>
          <t>6.40%</t>
        </is>
      </c>
      <c r="C14" s="4" t="inlineStr">
        <is>
          <t>1.60%</t>
        </is>
      </c>
      <c r="D14" s="4" t="inlineStr">
        <is>
          <t>10.60%</t>
        </is>
      </c>
    </row>
    <row r="15">
      <c r="A15" s="4" t="inlineStr">
        <is>
          <t>Searchlight investment (as a percent)</t>
        </is>
      </c>
      <c r="B15" s="4" t="inlineStr">
        <is>
          <t>(33.00%)</t>
        </is>
      </c>
      <c r="C15" s="4" t="inlineStr">
        <is>
          <t>(3.30%)</t>
        </is>
      </c>
    </row>
    <row r="16">
      <c r="A16" s="4" t="inlineStr">
        <is>
          <t>Other permanent differences (as a percent)</t>
        </is>
      </c>
      <c r="B16" s="4" t="inlineStr">
        <is>
          <t>(0.50%)</t>
        </is>
      </c>
      <c r="C16" s="4" t="inlineStr">
        <is>
          <t>2.20%</t>
        </is>
      </c>
      <c r="D16" s="4" t="inlineStr">
        <is>
          <t>(4.50%)</t>
        </is>
      </c>
    </row>
    <row r="17">
      <c r="A17" s="4" t="inlineStr">
        <is>
          <t>Change in deferred tax rate (as a percent)</t>
        </is>
      </c>
      <c r="D17" s="4" t="inlineStr">
        <is>
          <t>(2.90%)</t>
        </is>
      </c>
    </row>
    <row r="18">
      <c r="A18" s="4" t="inlineStr">
        <is>
          <t>Valuation allowance (as a percent)</t>
        </is>
      </c>
      <c r="B18" s="4" t="inlineStr">
        <is>
          <t>(1.70%)</t>
        </is>
      </c>
      <c r="C18" s="4" t="inlineStr">
        <is>
          <t>2.80%</t>
        </is>
      </c>
      <c r="D18" s="4" t="inlineStr">
        <is>
          <t>(4.70%)</t>
        </is>
      </c>
    </row>
    <row r="19">
      <c r="A19" s="4" t="inlineStr">
        <is>
          <t>Provision to return (as a percent)</t>
        </is>
      </c>
      <c r="B19" s="4" t="inlineStr">
        <is>
          <t>2.60%</t>
        </is>
      </c>
      <c r="C19" s="4" t="inlineStr">
        <is>
          <t>(1.10%)</t>
        </is>
      </c>
      <c r="D19" s="4" t="inlineStr">
        <is>
          <t>(0.50%)</t>
        </is>
      </c>
    </row>
    <row r="20">
      <c r="A20" s="4" t="inlineStr">
        <is>
          <t>Non deductible goodwill (as a percent)</t>
        </is>
      </c>
      <c r="B20" s="4" t="inlineStr">
        <is>
          <t>(1.50%)</t>
        </is>
      </c>
    </row>
    <row r="21">
      <c r="A21" s="4" t="inlineStr">
        <is>
          <t>State audit settlement (as a percent)</t>
        </is>
      </c>
      <c r="D21" s="4" t="inlineStr">
        <is>
          <t>(3.20%)</t>
        </is>
      </c>
    </row>
    <row r="22">
      <c r="A22" s="4" t="inlineStr">
        <is>
          <t>Other (as a percent)</t>
        </is>
      </c>
      <c r="B22" s="4" t="inlineStr">
        <is>
          <t>0.40%</t>
        </is>
      </c>
      <c r="C22" s="4" t="inlineStr">
        <is>
          <t>(0.50%)</t>
        </is>
      </c>
      <c r="D22" s="4" t="inlineStr">
        <is>
          <t>(0.10%)</t>
        </is>
      </c>
    </row>
    <row r="23">
      <c r="A23" s="4" t="inlineStr">
        <is>
          <t>Total (as a percent)</t>
        </is>
      </c>
      <c r="B23" s="4" t="inlineStr">
        <is>
          <t>(6.30%)</t>
        </is>
      </c>
      <c r="C23" s="4" t="inlineStr">
        <is>
          <t>22.70%</t>
        </is>
      </c>
      <c r="D23" s="4" t="inlineStr">
        <is>
          <t>15.70%</t>
        </is>
      </c>
    </row>
    <row r="24">
      <c r="A24" s="3" t="inlineStr">
        <is>
          <t>Non-current deferred tax assets:</t>
        </is>
      </c>
    </row>
    <row r="25">
      <c r="A25" s="4" t="inlineStr">
        <is>
          <t>Reserve for uncollectible accounts</t>
        </is>
      </c>
      <c r="B25" s="5" t="n">
        <v>2632</v>
      </c>
      <c r="C25" s="5" t="n">
        <v>2420</v>
      </c>
    </row>
    <row r="26">
      <c r="A26" s="4" t="inlineStr">
        <is>
          <t>Accrued vacation pay deducted when paid</t>
        </is>
      </c>
      <c r="B26" s="6" t="n">
        <v>4388</v>
      </c>
      <c r="C26" s="6" t="n">
        <v>4354</v>
      </c>
    </row>
    <row r="27">
      <c r="A27" s="4" t="inlineStr">
        <is>
          <t>Accrued expenses and deferred revenue</t>
        </is>
      </c>
      <c r="B27" s="6" t="n">
        <v>15019</v>
      </c>
      <c r="C27" s="6" t="n">
        <v>16419</v>
      </c>
    </row>
    <row r="28">
      <c r="A28" s="4" t="inlineStr">
        <is>
          <t>Net operating loss carryforwards</t>
        </is>
      </c>
      <c r="B28" s="6" t="n">
        <v>100402</v>
      </c>
      <c r="C28" s="6" t="n">
        <v>76198</v>
      </c>
    </row>
    <row r="29">
      <c r="A29" s="4" t="inlineStr">
        <is>
          <t>Excess interest carryforward</t>
        </is>
      </c>
      <c r="B29" s="6" t="n">
        <v>2402</v>
      </c>
    </row>
    <row r="30">
      <c r="A30" s="4" t="inlineStr">
        <is>
          <t>Pension and postretirement obligations</t>
        </is>
      </c>
      <c r="B30" s="6" t="n">
        <v>57507</v>
      </c>
      <c r="C30" s="6" t="n">
        <v>79688</v>
      </c>
    </row>
    <row r="31">
      <c r="A31" s="4" t="inlineStr">
        <is>
          <t>Share-based compensation</t>
        </is>
      </c>
      <c r="B31" s="6" t="n">
        <v>1706</v>
      </c>
      <c r="C31" s="6" t="n">
        <v>974</v>
      </c>
    </row>
    <row r="32">
      <c r="A32" s="4" t="inlineStr">
        <is>
          <t>Derivative instruments</t>
        </is>
      </c>
      <c r="B32" s="6" t="n">
        <v>2633</v>
      </c>
      <c r="C32" s="6" t="n">
        <v>6582</v>
      </c>
    </row>
    <row r="33">
      <c r="A33" s="4" t="inlineStr">
        <is>
          <t>Financing costs</t>
        </is>
      </c>
      <c r="C33" s="6" t="n">
        <v>1177</v>
      </c>
    </row>
    <row r="34">
      <c r="A34" s="4" t="inlineStr">
        <is>
          <t>Tax credit carryforwards</t>
        </is>
      </c>
      <c r="B34" s="6" t="n">
        <v>4854</v>
      </c>
      <c r="C34" s="6" t="n">
        <v>4990</v>
      </c>
    </row>
    <row r="35">
      <c r="A35" s="4" t="inlineStr">
        <is>
          <t>Total</t>
        </is>
      </c>
      <c r="B35" s="6" t="n">
        <v>191543</v>
      </c>
      <c r="C35" s="6" t="n">
        <v>192802</v>
      </c>
    </row>
    <row r="36">
      <c r="A36" s="4" t="inlineStr">
        <is>
          <t>Valuation allowance</t>
        </is>
      </c>
      <c r="B36" s="6" t="n">
        <v>-8580</v>
      </c>
      <c r="C36" s="6" t="n">
        <v>-7139</v>
      </c>
    </row>
    <row r="37">
      <c r="A37" s="4" t="inlineStr">
        <is>
          <t>Net non-current deferred tax assets</t>
        </is>
      </c>
      <c r="B37" s="6" t="n">
        <v>182963</v>
      </c>
      <c r="C37" s="6" t="n">
        <v>185663</v>
      </c>
    </row>
    <row r="38">
      <c r="A38" s="3" t="inlineStr">
        <is>
          <t>Non-current deferred tax liabilities:</t>
        </is>
      </c>
    </row>
    <row r="39">
      <c r="A39" s="4" t="inlineStr">
        <is>
          <t>Goodwill and other intangibles</t>
        </is>
      </c>
      <c r="B39" s="6" t="n">
        <v>-44044</v>
      </c>
      <c r="C39" s="6" t="n">
        <v>-53797</v>
      </c>
    </row>
    <row r="40">
      <c r="A40" s="4" t="inlineStr">
        <is>
          <t>Basis in investment</t>
        </is>
      </c>
      <c r="B40" s="6" t="n">
        <v>-4</v>
      </c>
      <c r="C40" s="6" t="n">
        <v>-12</v>
      </c>
    </row>
    <row r="41">
      <c r="A41" s="4" t="inlineStr">
        <is>
          <t>Partnership investments</t>
        </is>
      </c>
      <c r="B41" s="6" t="n">
        <v>-16902</v>
      </c>
      <c r="C41" s="6" t="n">
        <v>-15988</v>
      </c>
    </row>
    <row r="42">
      <c r="A42" s="4" t="inlineStr">
        <is>
          <t>Property, plant and equipment</t>
        </is>
      </c>
      <c r="B42" s="6" t="n">
        <v>-310579</v>
      </c>
      <c r="C42" s="6" t="n">
        <v>-286888</v>
      </c>
    </row>
    <row r="43">
      <c r="A43" s="4" t="inlineStr">
        <is>
          <t>Financing costs</t>
        </is>
      </c>
      <c r="B43" s="6" t="n">
        <v>-5892</v>
      </c>
    </row>
    <row r="44">
      <c r="A44" s="4" t="inlineStr">
        <is>
          <t>Other</t>
        </is>
      </c>
      <c r="C44" s="6" t="n">
        <v>1</v>
      </c>
    </row>
    <row r="45">
      <c r="A45" s="4" t="inlineStr">
        <is>
          <t>Total</t>
        </is>
      </c>
      <c r="B45" s="6" t="n">
        <v>-377421</v>
      </c>
      <c r="C45" s="6" t="n">
        <v>-356684</v>
      </c>
    </row>
    <row r="46">
      <c r="A46" s="4" t="inlineStr">
        <is>
          <t>Net non-current deferred taxes</t>
        </is>
      </c>
      <c r="B46" s="5" t="n">
        <v>-194458</v>
      </c>
      <c r="C46" s="5" t="n">
        <v>-17102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arryforwards (Details) - USD ($) $ in Thousands</t>
        </is>
      </c>
      <c r="B1" s="2" t="inlineStr">
        <is>
          <t>12 Months Ended</t>
        </is>
      </c>
    </row>
    <row r="2">
      <c r="B2" s="2" t="inlineStr">
        <is>
          <t>Dec. 31, 2021</t>
        </is>
      </c>
      <c r="C2" s="2" t="inlineStr">
        <is>
          <t>Dec. 31, 2020</t>
        </is>
      </c>
      <c r="D2" s="2" t="inlineStr">
        <is>
          <t>Dec. 31, 2017</t>
        </is>
      </c>
    </row>
    <row r="3">
      <c r="A3" s="3" t="inlineStr">
        <is>
          <t>Income taxes</t>
        </is>
      </c>
    </row>
    <row r="4">
      <c r="A4" s="4" t="inlineStr">
        <is>
          <t>Increase (decrease) in fair value of CPR</t>
        </is>
      </c>
      <c r="B4" s="5" t="n">
        <v>33100</v>
      </c>
      <c r="C4" s="5" t="n">
        <v>-1600</v>
      </c>
    </row>
    <row r="5">
      <c r="A5" s="4" t="inlineStr">
        <is>
          <t>Deferred tax assets related to net operating loss carryforwards</t>
        </is>
      </c>
      <c r="B5" s="6" t="n">
        <v>100402</v>
      </c>
      <c r="C5" s="6" t="n">
        <v>76198</v>
      </c>
    </row>
    <row r="6">
      <c r="A6" s="4" t="inlineStr">
        <is>
          <t>Net operating loss that can be carried forward indefinitely</t>
        </is>
      </c>
      <c r="B6" s="6" t="n">
        <v>157200</v>
      </c>
    </row>
    <row r="7">
      <c r="A7" s="4" t="inlineStr">
        <is>
          <t>Deferred tax assets related to net operating loss that can be carried forward indefinitely</t>
        </is>
      </c>
      <c r="B7" s="6" t="n">
        <v>33000</v>
      </c>
    </row>
    <row r="8">
      <c r="A8" s="4" t="inlineStr">
        <is>
          <t>Net operating loss carryforward that expire in 2027 to 2035</t>
        </is>
      </c>
      <c r="D8" s="5" t="n">
        <v>265900</v>
      </c>
    </row>
    <row r="9">
      <c r="A9" s="4" t="inlineStr">
        <is>
          <t>Deferred tax assets related to net operating loss carryforwards that expire in 2027 to 2035</t>
        </is>
      </c>
      <c r="D9" s="5" t="n">
        <v>55800</v>
      </c>
    </row>
    <row r="10">
      <c r="A10" s="4" t="inlineStr">
        <is>
          <t>Unrecognized Tax Benefits</t>
        </is>
      </c>
      <c r="B10" s="6" t="n">
        <v>4900</v>
      </c>
      <c r="C10" s="6" t="n">
        <v>4900</v>
      </c>
    </row>
    <row r="11">
      <c r="A11" s="4" t="inlineStr">
        <is>
          <t>Unrecognized tax benefits that would impact effective tax rate</t>
        </is>
      </c>
      <c r="B11" s="6" t="n">
        <v>4700</v>
      </c>
      <c r="C11" s="5" t="n">
        <v>4700</v>
      </c>
    </row>
    <row r="12">
      <c r="A12" s="4" t="inlineStr">
        <is>
          <t>State</t>
        </is>
      </c>
    </row>
    <row r="13">
      <c r="A13" s="3" t="inlineStr">
        <is>
          <t>Income taxes</t>
        </is>
      </c>
    </row>
    <row r="14">
      <c r="A14" s="4" t="inlineStr">
        <is>
          <t>Net operating loss carryforwards</t>
        </is>
      </c>
      <c r="B14" s="6" t="n">
        <v>812800</v>
      </c>
    </row>
    <row r="15">
      <c r="A15" s="4" t="inlineStr">
        <is>
          <t>Deferred tax assets related to net operating loss carryforwards</t>
        </is>
      </c>
      <c r="B15" s="6" t="n">
        <v>16100</v>
      </c>
    </row>
    <row r="16">
      <c r="A16" s="4" t="inlineStr">
        <is>
          <t>Utilization of net operating loss carryforwards subject to Separate Return Limitation Year</t>
        </is>
      </c>
      <c r="B16" s="6" t="n">
        <v>89000</v>
      </c>
    </row>
    <row r="17">
      <c r="A17" s="4" t="inlineStr">
        <is>
          <t>Deferred tax assets related to utilization of net operating loss carryforwards subject to Separate Return Limitation Year</t>
        </is>
      </c>
      <c r="B17" s="6" t="n">
        <v>5900</v>
      </c>
    </row>
    <row r="18">
      <c r="A18" s="4" t="inlineStr">
        <is>
          <t>Tax credit carryforwards</t>
        </is>
      </c>
      <c r="B18" s="6" t="n">
        <v>6100</v>
      </c>
    </row>
    <row r="19">
      <c r="A19" s="4" t="inlineStr">
        <is>
          <t>Deferred tax assets related to tax credit carryforwards</t>
        </is>
      </c>
      <c r="B19" s="6" t="n">
        <v>4900</v>
      </c>
    </row>
    <row r="20">
      <c r="A20" s="4" t="inlineStr">
        <is>
          <t>Utilization of tax credit carryforwards subject to Separate Return Limitation Year</t>
        </is>
      </c>
      <c r="B20" s="6" t="n">
        <v>3400</v>
      </c>
    </row>
    <row r="21">
      <c r="A21" s="4" t="inlineStr">
        <is>
          <t>Deferred tax assets related to utilization of tax credit carryforwards subject to Separate Return Limitation Year</t>
        </is>
      </c>
      <c r="B21" s="6" t="n">
        <v>2700</v>
      </c>
    </row>
    <row r="22">
      <c r="A22" s="4" t="inlineStr">
        <is>
          <t>Federal</t>
        </is>
      </c>
    </row>
    <row r="23">
      <c r="A23" s="3" t="inlineStr">
        <is>
          <t>Income taxes</t>
        </is>
      </c>
    </row>
    <row r="24">
      <c r="A24" s="4" t="inlineStr">
        <is>
          <t>Net operating loss carryforwards</t>
        </is>
      </c>
      <c r="B24" s="6" t="n">
        <v>423100</v>
      </c>
    </row>
    <row r="25">
      <c r="A25" s="4" t="inlineStr">
        <is>
          <t>Deferred tax assets related to net operating loss carryforwards</t>
        </is>
      </c>
      <c r="B25" s="6" t="n">
        <v>88900</v>
      </c>
    </row>
    <row r="26">
      <c r="A26" s="4" t="inlineStr">
        <is>
          <t>Federal | ETFL</t>
        </is>
      </c>
    </row>
    <row r="27">
      <c r="A27" s="3" t="inlineStr">
        <is>
          <t>Income taxes</t>
        </is>
      </c>
    </row>
    <row r="28">
      <c r="A28" s="4" t="inlineStr">
        <is>
          <t>Net operating loss carryforwards</t>
        </is>
      </c>
      <c r="B28" s="6" t="n">
        <v>600</v>
      </c>
    </row>
    <row r="29">
      <c r="A29" s="4" t="inlineStr">
        <is>
          <t>Deferred tax assets related to net operating loss carryforwards</t>
        </is>
      </c>
      <c r="B29" s="5" t="n">
        <v>1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Dec. 31, 2021USD ($)</t>
        </is>
      </c>
    </row>
    <row r="2">
      <c r="A2" s="3" t="inlineStr">
        <is>
          <t>Long-term Purchase Commitment [Line Items]</t>
        </is>
      </c>
    </row>
    <row r="3">
      <c r="A3" s="4" t="inlineStr">
        <is>
          <t>2022</t>
        </is>
      </c>
      <c r="B3" s="5" t="n">
        <v>93122</v>
      </c>
    </row>
    <row r="4">
      <c r="A4" s="4" t="inlineStr">
        <is>
          <t>2023</t>
        </is>
      </c>
      <c r="B4" s="6" t="n">
        <v>12427</v>
      </c>
    </row>
    <row r="5">
      <c r="A5" s="4" t="inlineStr">
        <is>
          <t>2024</t>
        </is>
      </c>
      <c r="B5" s="6" t="n">
        <v>7934</v>
      </c>
    </row>
    <row r="6">
      <c r="A6" s="4" t="inlineStr">
        <is>
          <t>2025</t>
        </is>
      </c>
      <c r="B6" s="6" t="n">
        <v>1625</v>
      </c>
    </row>
    <row r="7">
      <c r="A7" s="4" t="inlineStr">
        <is>
          <t>2026</t>
        </is>
      </c>
      <c r="B7" s="6" t="n">
        <v>616</v>
      </c>
    </row>
    <row r="8">
      <c r="A8" s="4" t="inlineStr">
        <is>
          <t>Thereafter</t>
        </is>
      </c>
      <c r="B8" s="6" t="n">
        <v>1674</v>
      </c>
    </row>
    <row r="9">
      <c r="A9" s="4" t="inlineStr">
        <is>
          <t>Total</t>
        </is>
      </c>
      <c r="B9" s="6" t="n">
        <v>117398</v>
      </c>
    </row>
    <row r="10">
      <c r="A10" s="4" t="inlineStr">
        <is>
          <t>Service and support agreements</t>
        </is>
      </c>
    </row>
    <row r="11">
      <c r="A11" s="3" t="inlineStr">
        <is>
          <t>Long-term Purchase Commitment [Line Items]</t>
        </is>
      </c>
    </row>
    <row r="12">
      <c r="A12" s="4" t="inlineStr">
        <is>
          <t>2022</t>
        </is>
      </c>
      <c r="B12" s="6" t="n">
        <v>10122</v>
      </c>
    </row>
    <row r="13">
      <c r="A13" s="4" t="inlineStr">
        <is>
          <t>2023</t>
        </is>
      </c>
      <c r="B13" s="6" t="n">
        <v>4852</v>
      </c>
    </row>
    <row r="14">
      <c r="A14" s="4" t="inlineStr">
        <is>
          <t>2024</t>
        </is>
      </c>
      <c r="B14" s="6" t="n">
        <v>1941</v>
      </c>
    </row>
    <row r="15">
      <c r="A15" s="4" t="inlineStr">
        <is>
          <t>2025</t>
        </is>
      </c>
      <c r="B15" s="6" t="n">
        <v>1144</v>
      </c>
    </row>
    <row r="16">
      <c r="A16" s="4" t="inlineStr">
        <is>
          <t>2026</t>
        </is>
      </c>
      <c r="B16" s="6" t="n">
        <v>299</v>
      </c>
    </row>
    <row r="17">
      <c r="A17" s="4" t="inlineStr">
        <is>
          <t>Thereafter</t>
        </is>
      </c>
      <c r="B17" s="6" t="n">
        <v>1059</v>
      </c>
    </row>
    <row r="18">
      <c r="A18" s="4" t="inlineStr">
        <is>
          <t>Total</t>
        </is>
      </c>
      <c r="B18" s="6" t="n">
        <v>19417</v>
      </c>
    </row>
    <row r="19">
      <c r="A19" s="4" t="inlineStr">
        <is>
          <t>Transport and data connectivity</t>
        </is>
      </c>
    </row>
    <row r="20">
      <c r="A20" s="3" t="inlineStr">
        <is>
          <t>Long-term Purchase Commitment [Line Items]</t>
        </is>
      </c>
    </row>
    <row r="21">
      <c r="A21" s="4" t="inlineStr">
        <is>
          <t>2022</t>
        </is>
      </c>
      <c r="B21" s="6" t="n">
        <v>7333</v>
      </c>
    </row>
    <row r="22">
      <c r="A22" s="4" t="inlineStr">
        <is>
          <t>2023</t>
        </is>
      </c>
      <c r="B22" s="6" t="n">
        <v>7022</v>
      </c>
    </row>
    <row r="23">
      <c r="A23" s="4" t="inlineStr">
        <is>
          <t>2024</t>
        </is>
      </c>
      <c r="B23" s="6" t="n">
        <v>5585</v>
      </c>
    </row>
    <row r="24">
      <c r="A24" s="4" t="inlineStr">
        <is>
          <t>2025</t>
        </is>
      </c>
      <c r="B24" s="6" t="n">
        <v>230</v>
      </c>
    </row>
    <row r="25">
      <c r="A25" s="4" t="inlineStr">
        <is>
          <t>2026</t>
        </is>
      </c>
      <c r="B25" s="6" t="n">
        <v>87</v>
      </c>
    </row>
    <row r="26">
      <c r="A26" s="4" t="inlineStr">
        <is>
          <t>Thereafter</t>
        </is>
      </c>
      <c r="B26" s="6" t="n">
        <v>169</v>
      </c>
    </row>
    <row r="27">
      <c r="A27" s="4" t="inlineStr">
        <is>
          <t>Total</t>
        </is>
      </c>
      <c r="B27" s="6" t="n">
        <v>20426</v>
      </c>
    </row>
    <row r="28">
      <c r="A28" s="4" t="inlineStr">
        <is>
          <t>Capital expenditures</t>
        </is>
      </c>
    </row>
    <row r="29">
      <c r="A29" s="3" t="inlineStr">
        <is>
          <t>Long-term Purchase Commitment [Line Items]</t>
        </is>
      </c>
    </row>
    <row r="30">
      <c r="A30" s="4" t="inlineStr">
        <is>
          <t>2022</t>
        </is>
      </c>
      <c r="B30" s="6" t="n">
        <v>74991</v>
      </c>
    </row>
    <row r="31">
      <c r="A31" s="4" t="inlineStr">
        <is>
          <t>Total</t>
        </is>
      </c>
      <c r="B31" s="6" t="n">
        <v>74991</v>
      </c>
    </row>
    <row r="32">
      <c r="A32" s="4" t="inlineStr">
        <is>
          <t>Other operating agreements</t>
        </is>
      </c>
    </row>
    <row r="33">
      <c r="A33" s="3" t="inlineStr">
        <is>
          <t>Long-term Purchase Commitment [Line Items]</t>
        </is>
      </c>
    </row>
    <row r="34">
      <c r="A34" s="4" t="inlineStr">
        <is>
          <t>2022</t>
        </is>
      </c>
      <c r="B34" s="6" t="n">
        <v>676</v>
      </c>
    </row>
    <row r="35">
      <c r="A35" s="4" t="inlineStr">
        <is>
          <t>2023</t>
        </is>
      </c>
      <c r="B35" s="6" t="n">
        <v>553</v>
      </c>
    </row>
    <row r="36">
      <c r="A36" s="4" t="inlineStr">
        <is>
          <t>2024</t>
        </is>
      </c>
      <c r="B36" s="6" t="n">
        <v>408</v>
      </c>
    </row>
    <row r="37">
      <c r="A37" s="4" t="inlineStr">
        <is>
          <t>2025</t>
        </is>
      </c>
      <c r="B37" s="6" t="n">
        <v>251</v>
      </c>
    </row>
    <row r="38">
      <c r="A38" s="4" t="inlineStr">
        <is>
          <t>2026</t>
        </is>
      </c>
      <c r="B38" s="6" t="n">
        <v>230</v>
      </c>
    </row>
    <row r="39">
      <c r="A39" s="4" t="inlineStr">
        <is>
          <t>Thereafter</t>
        </is>
      </c>
      <c r="B39" s="6" t="n">
        <v>446</v>
      </c>
    </row>
    <row r="40">
      <c r="A40" s="4" t="inlineStr">
        <is>
          <t>Total</t>
        </is>
      </c>
      <c r="B40" s="5" t="n">
        <v>25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31" customWidth="1" min="2" max="2"/>
    <col width="21" customWidth="1" min="3" max="3"/>
    <col width="20" customWidth="1" min="4" max="4"/>
  </cols>
  <sheetData>
    <row r="1">
      <c r="A1" s="1" t="inlineStr">
        <is>
          <t>COMMITMENTS AND CONTINGENCIES - Litigation (Details) $ in Millions</t>
        </is>
      </c>
      <c r="B1" s="2" t="inlineStr">
        <is>
          <t>12 Months Ended</t>
        </is>
      </c>
    </row>
    <row r="2">
      <c r="B2" s="2" t="inlineStr">
        <is>
          <t>Dec. 31, 2021USD ($)subsidiary</t>
        </is>
      </c>
      <c r="C2" s="2" t="inlineStr">
        <is>
          <t>Dec. 31, 2019USD ($)</t>
        </is>
      </c>
      <c r="D2" s="2" t="inlineStr">
        <is>
          <t>May 31, 2017USD ($)</t>
        </is>
      </c>
    </row>
    <row r="3">
      <c r="A3" s="3" t="inlineStr">
        <is>
          <t>Litigation and Contingencies</t>
        </is>
      </c>
    </row>
    <row r="4">
      <c r="A4" s="4" t="inlineStr">
        <is>
          <t>Number of subsidiaries that received assessment notice | subsidiary</t>
        </is>
      </c>
      <c r="B4" s="6" t="n">
        <v>2</v>
      </c>
    </row>
    <row r="5">
      <c r="A5" s="4" t="inlineStr">
        <is>
          <t>Payments to DOR</t>
        </is>
      </c>
      <c r="C5" s="9" t="n">
        <v>2.1</v>
      </c>
    </row>
    <row r="6">
      <c r="A6" s="4" t="inlineStr">
        <is>
          <t>Consolidated Communications of Pennsylvania Company LLC (CCPA)</t>
        </is>
      </c>
    </row>
    <row r="7">
      <c r="A7" s="3" t="inlineStr">
        <is>
          <t>Litigation and Contingencies</t>
        </is>
      </c>
    </row>
    <row r="8">
      <c r="A8" s="4" t="inlineStr">
        <is>
          <t>Litigation amount accrued</t>
        </is>
      </c>
      <c r="B8" s="9" t="n">
        <v>0.8</v>
      </c>
    </row>
    <row r="9">
      <c r="A9" s="4" t="inlineStr">
        <is>
          <t>Consolidated Communications of Pennsylvania Company LLC (CCPA) | Tax Year 2008 Through 2013, excluding 2010</t>
        </is>
      </c>
    </row>
    <row r="10">
      <c r="A10" s="3" t="inlineStr">
        <is>
          <t>Litigation and Contingencies</t>
        </is>
      </c>
    </row>
    <row r="11">
      <c r="A11" s="4" t="inlineStr">
        <is>
          <t>Total additional tax liability calculated by the auditors</t>
        </is>
      </c>
      <c r="B11" s="11" t="n">
        <v>3.4</v>
      </c>
    </row>
    <row r="12">
      <c r="A12" s="4" t="inlineStr">
        <is>
          <t>Consolidated Communications of Pennsylvania Company LLC (CCPA) | Tax Year 2010, 2014 Through 2018</t>
        </is>
      </c>
    </row>
    <row r="13">
      <c r="A13" s="3" t="inlineStr">
        <is>
          <t>Litigation and Contingencies</t>
        </is>
      </c>
    </row>
    <row r="14">
      <c r="A14" s="4" t="inlineStr">
        <is>
          <t>Total additional tax liability calculated by the auditors</t>
        </is>
      </c>
      <c r="B14" s="11" t="n">
        <v>4.6</v>
      </c>
    </row>
    <row r="15">
      <c r="A15" s="4" t="inlineStr">
        <is>
          <t>Consolidated Communications Enterprise Services Inc. (CCES)</t>
        </is>
      </c>
    </row>
    <row r="16">
      <c r="A16" s="3" t="inlineStr">
        <is>
          <t>Litigation and Contingencies</t>
        </is>
      </c>
    </row>
    <row r="17">
      <c r="A17" s="4" t="inlineStr">
        <is>
          <t>Litigation amount accrued</t>
        </is>
      </c>
      <c r="B17" s="11" t="n">
        <v>1.6</v>
      </c>
    </row>
    <row r="18">
      <c r="A18" s="4" t="inlineStr">
        <is>
          <t>Consolidated Communications Enterprise Services Inc. (CCES) | Tax Year 2008 Through 2013</t>
        </is>
      </c>
    </row>
    <row r="19">
      <c r="A19" s="3" t="inlineStr">
        <is>
          <t>Litigation and Contingencies</t>
        </is>
      </c>
    </row>
    <row r="20">
      <c r="A20" s="4" t="inlineStr">
        <is>
          <t>Total additional tax liability calculated by the auditors</t>
        </is>
      </c>
      <c r="B20" s="6" t="n">
        <v>4</v>
      </c>
    </row>
    <row r="21">
      <c r="A21" s="4" t="inlineStr">
        <is>
          <t>Consolidated Communications Enterprise Services Inc. (CCES) | Tax Year 2014 Through 2018</t>
        </is>
      </c>
    </row>
    <row r="22">
      <c r="A22" s="3" t="inlineStr">
        <is>
          <t>Litigation and Contingencies</t>
        </is>
      </c>
    </row>
    <row r="23">
      <c r="A23" s="4" t="inlineStr">
        <is>
          <t>Total additional tax liability calculated by the auditors</t>
        </is>
      </c>
      <c r="B23" s="9" t="n">
        <v>2.6</v>
      </c>
    </row>
    <row r="24">
      <c r="A24" s="4" t="inlineStr">
        <is>
          <t>Assessment by Commonwealth of Pennsylvania Department of Revenue | Maximum</t>
        </is>
      </c>
    </row>
    <row r="25">
      <c r="A25" s="3" t="inlineStr">
        <is>
          <t>Litigation and Contingencies</t>
        </is>
      </c>
    </row>
    <row r="26">
      <c r="A26" s="4" t="inlineStr">
        <is>
          <t>Potential liability amount guaranteed</t>
        </is>
      </c>
      <c r="D26" s="5" t="n">
        <v>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4" t="inlineStr">
        <is>
          <t>Net revenues</t>
        </is>
      </c>
      <c r="B3" s="5" t="n">
        <v>318480</v>
      </c>
      <c r="C3" s="5" t="n">
        <v>318584</v>
      </c>
      <c r="D3" s="5" t="n">
        <v>320403</v>
      </c>
      <c r="E3" s="5" t="n">
        <v>324766</v>
      </c>
      <c r="F3" s="5" t="n">
        <v>326124</v>
      </c>
      <c r="G3" s="5" t="n">
        <v>327066</v>
      </c>
      <c r="H3" s="5" t="n">
        <v>325176</v>
      </c>
      <c r="I3" s="5" t="n">
        <v>325662</v>
      </c>
      <c r="J3" s="5" t="n">
        <v>1282233</v>
      </c>
      <c r="K3" s="5" t="n">
        <v>1304028</v>
      </c>
      <c r="L3" s="5" t="n">
        <v>1336542</v>
      </c>
    </row>
    <row r="4">
      <c r="A4" s="4" t="inlineStr">
        <is>
          <t>Operating income</t>
        </is>
      </c>
      <c r="B4" s="6" t="n">
        <v>34329</v>
      </c>
      <c r="C4" s="6" t="n">
        <v>32508</v>
      </c>
      <c r="D4" s="6" t="n">
        <v>30015</v>
      </c>
      <c r="E4" s="6" t="n">
        <v>38326</v>
      </c>
      <c r="F4" s="6" t="n">
        <v>21029</v>
      </c>
      <c r="G4" s="6" t="n">
        <v>37352</v>
      </c>
      <c r="H4" s="6" t="n">
        <v>39780</v>
      </c>
      <c r="I4" s="6" t="n">
        <v>37352</v>
      </c>
      <c r="J4" s="6" t="n">
        <v>135178</v>
      </c>
      <c r="K4" s="6" t="n">
        <v>135513</v>
      </c>
      <c r="L4" s="6" t="n">
        <v>81281</v>
      </c>
    </row>
    <row r="5">
      <c r="A5" s="4" t="inlineStr">
        <is>
          <t>Net income (loss) attributable to common shareholders</t>
        </is>
      </c>
      <c r="B5" s="5" t="n">
        <v>12414</v>
      </c>
      <c r="C5" s="5" t="n">
        <v>-4721</v>
      </c>
      <c r="D5" s="5" t="n">
        <v>-55356</v>
      </c>
      <c r="E5" s="5" t="n">
        <v>-62099</v>
      </c>
      <c r="F5" s="5" t="n">
        <v>-6920</v>
      </c>
      <c r="G5" s="5" t="n">
        <v>14510</v>
      </c>
      <c r="H5" s="5" t="n">
        <v>13840</v>
      </c>
      <c r="I5" s="5" t="n">
        <v>15547</v>
      </c>
      <c r="J5" s="5" t="n">
        <v>-109762</v>
      </c>
      <c r="K5" s="5" t="n">
        <v>36977</v>
      </c>
      <c r="L5" s="5" t="n">
        <v>-20383</v>
      </c>
    </row>
    <row r="6">
      <c r="A6" s="4" t="inlineStr">
        <is>
          <t>Basic earnings (loss) per share</t>
        </is>
      </c>
      <c r="B6" s="7" t="n">
        <v>0.12</v>
      </c>
      <c r="C6" s="7" t="n">
        <v>-0.05</v>
      </c>
      <c r="D6" s="7" t="n">
        <v>-0.71</v>
      </c>
      <c r="E6" s="7" t="n">
        <v>-0.8</v>
      </c>
      <c r="F6" s="7" t="n">
        <v>-0.09</v>
      </c>
      <c r="G6" s="7" t="n">
        <v>0.2</v>
      </c>
      <c r="H6" s="7" t="n">
        <v>0.19</v>
      </c>
      <c r="I6" s="7" t="n">
        <v>0.22</v>
      </c>
      <c r="J6" s="7" t="n">
        <v>-1.26</v>
      </c>
      <c r="K6" s="7" t="n">
        <v>0.47</v>
      </c>
      <c r="L6" s="7" t="n">
        <v>-0.29</v>
      </c>
    </row>
    <row r="7">
      <c r="A7" s="4" t="inlineStr">
        <is>
          <t>Diluted earnings (loss) per share</t>
        </is>
      </c>
      <c r="B7" s="7" t="n">
        <v>0.12</v>
      </c>
      <c r="C7" s="7" t="n">
        <v>-0.05</v>
      </c>
      <c r="D7" s="7" t="n">
        <v>-0.71</v>
      </c>
      <c r="E7" s="7" t="n">
        <v>-0.8</v>
      </c>
      <c r="F7" s="7" t="n">
        <v>-0.09</v>
      </c>
      <c r="G7" s="7" t="n">
        <v>0.2</v>
      </c>
      <c r="H7" s="7" t="n">
        <v>0.19</v>
      </c>
      <c r="I7" s="7" t="n">
        <v>0.22</v>
      </c>
      <c r="J7" s="7" t="n">
        <v>-1.26</v>
      </c>
      <c r="K7" s="7" t="n">
        <v>0.47</v>
      </c>
      <c r="L7" s="7" t="n">
        <v>-0.29</v>
      </c>
    </row>
    <row r="8">
      <c r="A8" s="4" t="inlineStr">
        <is>
          <t>Change In Fair Value of Contingent Payment Rights</t>
        </is>
      </c>
      <c r="J8" s="5" t="n">
        <v>-86476</v>
      </c>
      <c r="K8" s="5" t="n">
        <v>23802</v>
      </c>
    </row>
    <row r="9">
      <c r="A9" s="4" t="inlineStr">
        <is>
          <t>Gain (loss) on extinguishment of debt</t>
        </is>
      </c>
      <c r="F9" s="5" t="n">
        <v>-18500</v>
      </c>
      <c r="J9" s="6" t="n">
        <v>-17101</v>
      </c>
      <c r="K9" s="6" t="n">
        <v>-18264</v>
      </c>
      <c r="L9" s="5" t="n">
        <v>4510</v>
      </c>
    </row>
    <row r="10">
      <c r="A10" s="4" t="inlineStr">
        <is>
          <t>Severance costs incurred</t>
        </is>
      </c>
      <c r="F10" s="6" t="n">
        <v>7500</v>
      </c>
    </row>
    <row r="11">
      <c r="A11" s="4" t="inlineStr">
        <is>
          <t>Plan settlement</t>
        </is>
      </c>
      <c r="B11" s="5" t="n">
        <v>5900</v>
      </c>
    </row>
    <row r="12">
      <c r="A12" s="4" t="inlineStr">
        <is>
          <t>Transaction costs</t>
        </is>
      </c>
      <c r="K12" s="6" t="n">
        <v>7646</v>
      </c>
    </row>
    <row r="13">
      <c r="A13" s="4" t="inlineStr">
        <is>
          <t>Transaction costs associated with CPRs issued</t>
        </is>
      </c>
      <c r="K13" s="6" t="n">
        <v>7600</v>
      </c>
    </row>
    <row r="14">
      <c r="A14" s="4" t="inlineStr">
        <is>
          <t>Searchlight</t>
        </is>
      </c>
    </row>
    <row r="15">
      <c r="A15" s="4" t="inlineStr">
        <is>
          <t>Interest expense</t>
        </is>
      </c>
      <c r="F15" s="6" t="n">
        <v>7900</v>
      </c>
    </row>
    <row r="16">
      <c r="A16" s="4" t="inlineStr">
        <is>
          <t>Change In Fair Value of Contingent Payment Rights</t>
        </is>
      </c>
      <c r="B16" s="5" t="n">
        <v>13100</v>
      </c>
      <c r="F16" s="6" t="n">
        <v>23800</v>
      </c>
      <c r="J16" s="5" t="n">
        <v>-86500</v>
      </c>
      <c r="K16" s="5" t="n">
        <v>23500</v>
      </c>
    </row>
    <row r="17">
      <c r="A17" s="4" t="inlineStr">
        <is>
          <t>Transaction costs associated with CPRs issued</t>
        </is>
      </c>
      <c r="F17" s="5" t="n">
        <v>7600</v>
      </c>
    </row>
  </sheetData>
  <mergeCells count="3">
    <mergeCell ref="A1:A2"/>
    <mergeCell ref="B1:I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USINESS DESCRIPTION &amp; SUMMARY OF SIGNIFICANT ACCOUNTING POLICIES</t>
        </is>
      </c>
      <c r="B1" s="2" t="inlineStr">
        <is>
          <t>12 Months Ended</t>
        </is>
      </c>
    </row>
    <row r="2">
      <c r="B2" s="2" t="inlineStr">
        <is>
          <t>Dec. 31, 2021</t>
        </is>
      </c>
    </row>
    <row r="3">
      <c r="A3" s="3" t="inlineStr">
        <is>
          <t>BUSINESS DESCRIPTION &amp; SUMMARY OF SIGNIFICANT ACCOUNTING POLICIES</t>
        </is>
      </c>
    </row>
    <row r="4">
      <c r="A4" s="4" t="inlineStr">
        <is>
          <t>BUSINESS DESCRIPTION &amp; SUMMARY OF SIGNIFICANT ACCOUNTING POLICIES</t>
        </is>
      </c>
      <c r="B4" s="4" t="inlineStr">
        <is>
          <t>1. BUSINESS DESCRIPTION &amp; SUMMARY OF SIGNIFICANT ACCOUNTING POLICIES ​ Business and Basis of Accounting ​ Consolidated Communications Holdings, Inc. (the “Company,” “we,” “our” or “us”) is a holding company with operating subsidiaries (collectively “Consolidated”) that provide communication solutions to consumer, commercial and carrier customers across a service area in over 20 states. Leveraging our advanced fiber network spanning approximately 52,400 fiber route miles, we offer residential high-speed Internet, video, phone and home security services as well as a comprehensive business product suite including: data and Internet solutions, voice, data center services, security services, managed and IT services, and an expanded suite of cloud services. ​ Use of Estimates ​ Preparation of the financial statements in conformity with accounting principles generally accepted in the United States and pursuant to the rules and regulations of the Securities and Exchange Commission (the “SEC”) requires management to make estimates and assumptions that effect the reported amounts of assets and liabilities as of the date of the financial statements and the reported amounts of revenues and expenses during the reporting period. Actual results may differ materially from those estimates. Our critical accounting estimates include (i) impairment evaluations associated with indefinite-lived intangible assets (Note 1), (ii) the determination of deferred tax asset and liability balances (Notes 1 and 14) and (iii) pension plan and other post-retirement costs and obligations (Notes 1 and 13). ​ Principles of Consolidation ​ Our consolidated financial statements include the accounts of the Company and our wholly-owned subsidiaries and subsidiaries in which we have a controlling financial interest. All significant intercompany transactions have been eliminated. ​ Recent Business Developments ​ Searchlight Investment ​ On December 7, 2021, we closed on the final stage of the investment agreement (the “Investment Agreement”) entered into on September 13, 2020 with an affiliate of Searchlight Capital Partners, L.P. (“Searchlight”). In connection with the Investment Agreement, affiliates of Searchlight have invested an aggregate of $425.0 million in the Company and hold a combination of Series A perpetual preferred stock and approximately 35% of the Company’s outstanding common stock. For a more complete discussion of the transaction, refer to Note 4. With the strategic investment from Searchlight, we intend to enhance our fiber infrastructure and accelerate the investment in our network, which will include the upgrade over five years of approximately 1.6 million passings across select service areas to enable multi-Gig capable services to these homes and small businesses ​ Refinancing of Long-term Debt ​ On October 2, 2020, the Company and certain of its wholly-owned subsidiaries completed a refinancing of our long-term debt through the issuance of $2,250.0 million in new secured debt and retired all of our existing then outstanding debt obligations. As described in Note 8, we entered into a new credit agreement and issued $750.0 million aggregate principal amount of 6.50% senior secured notes due 2028. On January 15, 2021, the Company issued an additional $150.0 million aggregate principal amount of incremental term loans under the credit agreement. On March 18, 2021, we issued $400.0 million aggregate principal amount 5.00% Senior Notes and used the net proceeds from the issuance of notes to repay $397.0 million of the term loans outstanding under the credit agreement. On April 5, 2021, we entered into an amendment to the credit agreement to refinance the outstanding term loans. For a more complete discussion of the refinancing, refer to Note 8. ​ COVID-19 ​ We are closely monitoring the ongoing impact on our business of the novel strain of coronavirus (“COVID-19”) and its variants. We are taking precautions to ensure the safety of our employees, customers and business partners, while assuring business continuity and reliable service and support to our customers. While we have not seen a material adverse impact to our financial results from COVID-19 to date, if the pandemic worsens or new variants of the virus become more dominant and were to cause significant negative impacts to economic conditions, our results of operations, financial condition and liquidity could be materially and adversely impacted. ​ On March 27, 2020, the Coronavirus Aid, Relief, and Economic Security Act (“CARES Act”) was enacted by the U.S. government as an emergency economic stimulus package that includes spending and tax breaks to strengthen the US economy and fund a nationwide effort to curtail the economic effects of COVID-19. The CARES Act included, among other things, deferral of certain employer payroll tax payments and certain income tax law changes including modifications to the net interest deduction limitations. In 2020, we deferred the payment of approximately $12.0 million for the employer portion of Social Security taxes otherwise due in 2020 with 50% due by December 31, 2021 and the remaining 50% by December 31, 2022. The portion of the taxes deferred until 2021 were paid during the third quarter of 2021. On March 11, 2021, the American Rescue Plan Act of 2021 (“ARPA”) was enacted and provides further economic relief to address the continued economic impact of COVID-19. To date, these acts have not had a material impact on our consolidated financial statements, although we will continue to monitor the impact of any effects from these acts and other future legislation. ​ Cash and Cash Equivalents ​ We consider all highly liquid investments with an original maturity of three months or less to be cash equivalents. Our cash equivalents consist primarily of money market funds and commercial paper. The carrying amounts of our cash equivalents approximate their fair values. ​ Accounts Receivable and Allowance for Credit Losses ​ Effective January 1, 2020, we adopted Accounting Standards Update (“ASU”) No. 2016-13 (“ASU 2016-13”), Measurement of Credit Losses on Financial Instruments ​ Accounts receivable (“AR”) consists primarily of amounts due to the Company from normal business activities. We maintain an allowance for credit losses (“ACL”) based on our historical loss experience, current conditions and forecasted changes including but not limited to changes related to the economy, our industry and business. Uncollectible accounts are written-off (removed from AR and charged against the ACL) when internal collection efforts have been unsuccessful. Subsequently, if payment is received from the customer, the recovery is credited to the ACL. ​ The following table summarizes the activity in the ACL for the years ended December 31, 2021, 2020 and 2019: ​ ​ ​ ​ ​ ​ ​ ​ ​ ​ ​ ​ (In thousands) 2021 2020 2019 Balance at beginning of year ​ $ 9,136 ​ $ 4,549 ​ $ 4,421 ​ Cumulative adjustment upon adoption of ASU 2016-13 ​ ​ — ​ ​ 144 ​ ​ — ​ Provision charged to expense ​ 7,752 ​ ​ 11,573 ​ ​ 9,347 ​ Write-offs, less recoveries ​ (6,927) ​ ​ (7,130) ​ ​ (9,219) ​ Balance at end of year ​ $ 9,961 ​ $ 9,136 ​ $ 4,549 ​ ​ Investments ​ Investments in debt securities that we have the positive intent and ability to hold until maturity are classified as held-to-maturity. We consider all highly liquid investments with original maturities of three months or less to be cash equivalents. Investments with original maturities of more than three months and less than one year are classified as short-term investments. Held-to maturity debt securities are recorded at amortized cost, which approximates fair value, and realized gains or losses are recognized in earnings. ​ Our long-term investments are primarily accounted for under either the equity method or at cost. If we have the ability to exercise significant influence over the operations and financial policies of an affiliated company, the investment in the affiliated company is accounted for using the equity method. If we do not have control and also cannot exercise significant influence, we account for these investments at our initial cost less impairment because fair value is not readily available for these investments. ​ We review our investment portfolio periodically to determine whether there are identified events or circumstances that would indicate there is a decline in the fair value that is considered to be other than temporary. If we believe the decline is other than temporary, we evaluate the financial performance of the business and compare the carrying value of the investment to quoted market prices (if available) or the fair value of similar investments. If an investment is deemed to have experienced an impairment that is considered other-than temporary, the carrying amount of the investment is reduced to its quoted or estimated fair value, as applicable, and an impairment loss is recognized in other income (expense). ​ Fair Value of Financial Instruments ​ We account for certain assets and liabilities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financial asset or liability’s classification within a three-tiered value hierarchy is determined based on the lowest level input that is significant to the fair value measurement. The hierarchy prioritizes the inputs to valuation techniques into three broad levels in order to maximize the use of observable inputs and minimize the use of unobservable inputs. The levels of the fair value hierarchy are as follows: ​ Level 1 – Observable inputs that reflect quoted prices (unadjusted) for identical assets or liabilities in active markets. ​ Level 2 – Inputs that reflect quoted prices in active markets for similar assets or liabilities, quoted prices for identical or similar assets or liabilities in inactive markets and inputs other than quoted prices that are directly or indirectly observable in the marketplace. ​ Level 3 – Unobservable inputs which are supported by little or no market activity. ​ Property, Plant and Equipment ​ Property, plant and equipment are recorded at cost. We capitalize additions and substantial improvements and expense repairs and maintenance costs as incurred. ​ We capitalize the cost of internal-use network and non-network software which has a useful life in excess of one year. Subsequent additions, modifications or upgrades to internal-use network and non-network software are capitalized only to the extent that they allow the software to perform a task it previously did not perform. Software maintenance and training costs are expensed in the period in which they are incurred. Also, we capitalize interest associated with the development of internal-use network and non-network software. ​ Property, plant and equipment consisted of the following as of December 31, 2021 and 2020: ​ ​ ​ ​ ​ ​ ​ ​ ​ ​ ​ ​ ​ ​ ​ December 31, December 31, Estimated (In thousands) ​ 2021 ​ 2020 ​ Useful Lives Land and buildings ​ $ 276,027 ​ $ 274,535 18 - 40 years ​ Central office switching and transmission ​ 1,590,510 ​ 1,475,590 3 - 25 years ​ Outside plant cable, wire and fiber facilities ​ 2,152,253 ​ 2,036,312 3 - 50 years ​ Furniture, fixtures and equipment ​ 324,562 ​ 303,680 3 - 15 years ​ Assets under finance leases ​ 44,495 ​ 40,407 2 - 20 years ​ Total plant in service ​ 4,387,847 ​ 4,130,524 ​ ​ ​ ​ ​ ​ Less: accumulated depreciation and amortization ​ (2,698,421) ​ (2,466,407) ​ ​ ​ ​ ​ ​ Plant in service ​ 1,689,426 ​ 1,664,117 ​ ​ ​ ​ ​ ​ Construction in progress ​ 265,054 ​ 64,056 ​ ​ ​ ​ ​ ​ Construction inventory ​ 64,964 ​ 31,979 ​ ​ ​ ​ ​ ​ Totals ​ $ 2,019,444 ​ $ 1,760,152 ​ ​ ​ ​ ​ ​ ​ Construction inventory, which is stated at weighted average cost, consists primarily of network construction materials and supplies that when issued are predominately capitalized as part of new customer installations and the construction of the network. ​ We record depreciation using the straight-line method over estimated useful lives using either the group or unit method. The useful lives are estimated at the time the assets are acquired and are based on historical experience with similar assets, anticipated technological changes and the expected impact of our strategic operating plan on our network infrastructure. In addition, the ranges of estimated useful lives presented above are impacted by the accounting for business combinations as the lives assigned to these acquired assets are generally much shorter than that of a newly acquired asset. The group method is used for depreciable assets dedicated to providing regulated telecommunication services, including the majority of the network, outside plant facilities and certain support assets. A depreciation rate for each asset group is developed based on the average useful life of the group. The group method requires periodic revision of depreciation rates. When an individual asset is sold or retired, the difference between the proceeds, if any, and the cost of the asset is charged or credited to accumulated depreciation, without recognition of a gain or loss. ​ The unit method is primarily used for buildings, furniture, fixtures and other support assets. Each asset is depreciated on the straight-line basis over its estimated useful life. When an individual asset is sold or retired, the cost basis of the asset and related accumulated depreciation are removed from the accounts and any associated gain or loss is recognized. ​ Depreciation and amortization expense related to property, plant and equipment was $261.1 million, $274.2 million and $315.0 million in 2021, 2020 and 2019, respectively. Amortization of assets under capital leases is included in the depreciation and amortization expense in the consolidated statements of operations. ​ We evaluate the recoverability of our property, plant and equipment whenever events or substantive changes in circumstances indicate that the carrying amount of an asset group may not be recoverable. Recoverability is measured by a comparison of the carrying amount of an asset group to estimated undiscounted future cash flows expected to be generated by the asset group. If the total of the expected future undiscounted cash flows were less than the carrying amount of the asset group, we would recognize an impairment charge for the difference between the estimated fair value and the carrying value of the asset group. ​ Intangible Assets ​ Indefinite-Lived Intangibles ​ Goodwill and tradenames are evaluated for impairment annually or more frequently when events or changes in circumstances indicate that the asset might be impaired. We evaluate the carrying value of goodwill and tradenames as of November 30 of each year. ​ Goodwill ​ Goodwill is the excess of the acquisition cost of a business over the fair value of the identifiable net assets acquired. Goodwill is not amortized but instead evaluated annually for impairment. The evaluation of goodwill may first include a qualitative assessment to determine whether it is more likely than not that the fair value of the reporting unit is less than its carrying amount. Events and circumstances integrated into the qualitative assessment process include a combination of macroeconomic conditions affecting equity and credit markets, significant changes to the cost structure, overall financial performance and other relevant events affecting the reporting unit. ​ When we use the quantitative approach to assess the goodwill carrying value and the fair value of our single reporting unit, the fair value of our reporting unit is compared to its carrying amount, including goodwill. The estimated fair value of the reporting unit is determined using a combination of market-based approaches and a discounted cash flow (“DCF”) model and reconciled to our market capitalization plus an estimated control premium. The assumptions used in the estimate of fair value are based upon a combination of historical results and trends, new industry developments and future cash flow projections, as well as relevant comparable company earnings multiples for the market-based approaches. Such assumptions are subject to change as a result of changing economic and competitive conditions. We use a weighting of the results derived from the valuation approaches to estimate the fair value of the reporting unit. For the 2020 assessment, using the quantitative approach, we concluded that the fair value of the reporting unit exceeded the carrying value at November 30, 2020 and that there was no impairment of goodwill. ​ In measuring the fair value of our single reporting unit as described, we consider the fair value of our reporting unit in relation to our overall enterprise value, measured as the publicly traded stock price multiplied by the fully diluted shares outstanding plus the fair value of outstanding debt. Our reporting unit fair value models are consistent with a range in value indicated by both the preceding three-month average stock price and the stock price on the valuation date, plus an estimated acquisition premium which is based on observable transactions of comparable companies, if applicable. ​ For the 2021 assessment, we evaluated the fair value of goodwill compared to the carrying value using the qualitative approach. The results of the qualitative approach concluded that it was more likely than not that the fair value of goodwill was greater than the carrying value as of November 30, 2021. ​ If the carrying value of the reporting unit exceeds its fair value, a goodwill impairment is recorded for the difference in the carrying value and fair value. We did not recognize any goodwill impairment in 2021, 2020 or 2019 as a result of the impairment tests. ​ At December 31, 2021 and 2020, the carrying value of goodwill was $1,013.2 million and $1,035.3 million, respectively. Goodwill decreased $22.1 million during 2021 as a result of allocated goodwill for a divestiture classified as held for sale at December 31, 2021, as described in Note 5. ​ Trade Name ​ Our trade name is the federally registered mark CONSOLIDATED, a design of interlocking circles, which is used in association with our communication services. The Company’s corporate branding strategy leverages the CONSOLIDATED name and brand identity. All of the Company’s business units and several of our products and services incorporate the CONSOLIDATED name. Trade names with indefinite useful lives are not amortized but are tested for impairment at least annually. If facts and circumstances change relating to a trade name’s continued use in the branding of our products and services, it may be treated as a finite-lived asset and begin to be amortized over its estimated remaining life. ​ When we use the quantitative approach to estimate the fair value of our trade names, we use DCFs based on a relief from royalty method. If the fair value of our trade names was less than the carrying amount, we would recognize an impairment charge for the difference between the estimated fair value and the carrying value of the assets. We perform our impairment testing of our trade names as single units of accounting based on their use in our single reporting unit. ​ For the 2021 assessment, we used the qualitative approach to evaluate the fair value compared to the carrying value of the trade name. Based on our assessment, we concluded that the fair value of the trade names continued to exceed the carrying value. The carrying value of our trade names, excluding any finite lived trade names, was $10.6 million at December 31, 2021 and 2020. ​ Finite-Lived Intangible Assets ​ Finite-lived intangible assets subject to amortization consist primarily of our customer lists of an established base of customers that subscribe to our services, trade names of acquired companies and other intangible assets. Finite-lived intangible assets are amortized using an accelerated amortization method or on a straight-line basis over their estimated useful lives. We evaluate the potential impairment of finite-lived intangible assets when impairment indicators exist. If the carrying value is no longer recoverable based upon the undiscounted future cash flows of the asset, an impairment equal to the difference between the carrying amount and the fair value of the asset is recognized. We did not recognize any intangible impairment charges in the years ended December 31, 2021, 2020 or 2019. ​ The components of finite-lived intangible assets are as follows: ​ ​ ​ ​ ​ ​ ​ ​ ​ ​ ​ ​ ​ ​ ​ ​ ​ ​ ​ ​ ​ ​ ​ ​ ​ ​ ​ December 31, 2021 ​ December 31, 2020 ​ ​ ​ ​ Gross Carrying Accumulated Gross Carrying Accumulated (In thousands) Useful Lives Amount Amortization Amount Amortization ​ ​ ​ ​ ​ ​ ​ ​ ​ ​ ​ ​ ​ ​ ​ ​ ​ ​ Customer relationships 5 - 11 years ​ $ 318,498 ​ $ (244,559) ​ $ 318,921 ​ $ (205,503) ​ ​ Amortization expense related to the finite-lived intangible assets for the years ended December 31, 2021, 2020 and 2019 was $39.5 million, $50.7 million and $66.2 million, respectively. Expected future amortization expense of finite-lived intangible assets is as follows: ​ ​ ​ ​ ​ ​ (In thousands) ​ ​ 2022 ​ $ 30,850 ​ 2023 ​ 23,963 ​ 2024 ​ 10,617 ​ 2025 ​ 3,180 ​ 2026 ​ ​ 2,529 ​ Thereafter ​ ​ 2,800 ​ Total ​ $ 73,939 ​ ​ Derivative Financial Instruments ​ 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At the inception of a hedge transaction, we formally document the relationship between the hedging instruments including our objective and strategy for establishing the hedge. In addition, the effectiveness of the derivative instrument is assessed at inception and on an ongoing basis throughout the hedging period. Counterparties to derivative instruments expose us to credit-related losses in the event of nonperformance. We execute agreements only with financial institutions we believe to be creditworthy and regularly assess the credit worthiness of each of the counterparties. We do not use derivative instruments for trading or speculative purposes. ​ Derivative financial instruments are recorded at fair value in our consolidated balance sheets. Fair value is determined based on projected interest rate yield curves and an estimate of our nonperformance risk or our counterparty’s nonperformance credit risk, as applicable. We do not anticipate any nonperformance by any counterparty. ​ For derivative instruments designated as a cash flow hedge,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Cash flows from hedging activities are classified under the same category as the cash flows from the hedged items in our consolidated statement of cash flows. See Note 9 for further discussion of our derivative financial instruments. ​ Series A Preferred Stock Our Series A Preferred Stock is classified as mezzanine equity in the consolidated balance sheets due to a deemed liquidation feature, which gives holders the right to require the Company to redeem all or any part of the holders’ Series A Preferred Stock for cash in the event of a fundamental change or change in control. We have not adjusted the carrying value of the Series A Preferred Stock to its liquidation value since the securities are not currently redeemable nor is it probable that they will become redeemable. Subsequent adjustments to increase the carrying value to the liquidation value will be made only if and when it becomes probable that such a deemed liquidation event will occur. Share-based Compensation ​ We recognize share-based compensation expense for all restricted stock awards (“RSAs”) and performance share awards (“PSAs”) (collectively, “stock awards”) based on the estimated fair value of the stock awards on the date of grant. We recognize the expense associated with RSAs and PSAs on a straight-line basis over the requisite service period, which generally ranges from immediate vesting to a four-year vesting period, and account for forfeitures as they occur. See Note 12 for additional information regarding share-based compensation. ​ Pension Plan and Other Post-Retirement Benefits ​ We maintain noncontributory defined benefit pension plans and provide certain post-retirement health care and life insurance benefits to certain eligible employees. We also maintain two unfunded supplemental retirement plans to provide incremental pension payments to certain former employees. See Note 13 for a more detailed discussion regarding our pension and other post-retirement benefits. ​ We recognize pension and post-retirement benefits expense during the current period in the consolidated statement of operations using certain assumptions, including the expected long-term rate of return on plan assets, interest cost implied by the discount rate, expected health care cost trend rate and the amortization of unrecognized gains and losses. We determine expected long-term rate of return on plan assets by considering historical investment performance, plan asset allocation strategies and return forecasts for each asset class and input from its advisors. Projected returns by such advisors were based on broad equity and fixed income indices. The expected long-term rate of return is reviewed annually in conjunction with other plan assumptions and revised, if considered necessary, to reflect changes in the financial markets and the investment strategy. Our plan assets are valued at fair value as of the measurement date. ​ Our discount rate assumption is determined annually to reflect the rate at which the benefits could be effectively settled and approximate the timing of expected future payments based on current market determined interest rates for similar obligations. We use bond matching model BOND:Link comprising of high quality corporate bonds to match cash flows to the expected benefit payments. ​ We recognize the overfunded or underfunded status of our defined benefit pension and post-retirement plans as either an asset or liability in the consolidated balance sheet. Actuarial gains and losses that arise during the year are recognized as a component of comprehensive income (loss), net of applicable income taxes, and included in accumulated other comprehensive income (loss). These gains and losses are amortized over future years as a component of the net periodic benefit cost when the net gains and losses exceed 10% of the greater of the market-related value of the plan assets or the projected benefit obligation at the beginning of the year. The amount in excess of the corridor is amortized over the average remaining service period of participating employees expected to receive benefits under the plans. ​ Income Taxes ​ Our estimates of income taxes and the significant items resulting in the recognition of deferred tax assets and liabilities are disclosed in Note 14 and reflect our assessment of future tax consequences of transactions that have been reflected in our financial statements or tax returns for each taxing jurisdiction in which we operate. We base our provision for income taxes on our current period income, changes in our deferred income tax assets and liabilities, income tax rates, changes in estimates of our uncertain tax positions and tax planning opportunities available in the jurisdictions in which we operate. We recognize deferred tax assets and liabilities when there are temporary differences between the financial reporting basis and tax basis of our assets and liabilities and for the expected benefits of using net operating loss and tax credit loss carryforwards. We establish valuation allowances when necessary to reduce the carrying amount of deferred income tax assets to the amounts that we believe are more likely than not to be realized. We evaluate the need to retain all or a portion of the valuation allowance on our deferred tax assets. When a change in the tax rate or tax law has an impact on deferred taxes, we apply the change when the tax law change is enacted, based on the years in which the temporary differences are expected to reverse. As we operate in more than one state, changes in our state apportionment factors, based on operating results, may affect our future effective tax rates and the value of our deferred tax assets and liabilities. We record a change in tax rates in our consolidated financial statements in the period of enactment. ​ Income tax consequences that arise in connection with a business combination include identifying the tax basis of assets and liabilities acquired and any contingencies associated with uncertain tax positions assumed or resulting from the business combination. Deferred tax assets and liabilities related to temporary differences of an acquired entity are recorded as of the date of the business combination and are based on our estimate of the appropriate tax basis that will be accepted by the various taxing authorities. ​ We record unrecognized tax benefits as liabilities in accordance with Accounting Standard Codification (“ASC”) 740, Income Taxes, ​ Revenue Recognition ​ Revenue is recognized when or as performance obligations are satisfied by transferring control of the good or service to the customer. ​ Services ​ Services revenues, with the exception of usage-based revenues, are generally billed in advance and recognized in subsequent periods when or as services are transferred to the customer. We offer bundled service packages that consists of high-speed Internet, video and voice services including local and long distance calling, voicemail and calling features. Each service is considered distinct and therefore accounted for as a separate performance obligation. Service revenue is recognized over time, consistent with the transfer of service, as the customer simultaneously receives and consumes the benefits provided by the Company’s performance as the Company performs. Usage-based services, such as per-minute long-distance service and access charges billed to other telephone carriers for originating and terminating long-distance calls in our network, are billed in arrears. We recognize revenue from these services when or as services are transferred to the customer. Revenue related to nonrefundable upfront fees, such as service activation and set-up fees are deferred and amortized over the expected customer life. Equipment ​ Equipment revenue is generated from the sale of voice and data communications equipment as well as design, configuration, installation and professional support services related to such equipment. Equipment revenue generated from telecommunications systems and structured cabling projects is recognized when or as the project is completed and control is transferred to the customer. Maintenance services are provided on both a contract and time and material basis and are recognized when or as services are transferred. Subsidies and Surcharges ​ Subsidies consist of both federal and state subsidies, which are designed to promote widely available, quality telephone service at affordable prices in rural areas. These revenues are calculated by the administering government agency based on information we provide. There is a reasonable possibility that out-of-period subsidy adjustments may be recorded in the future, but they are expected to be immaterial to our results of operations, financial position and cash flows. ​ We recognize Federal Universal Service contributions on a gross basis. We account for all other taxes co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4T23:46:38Z</dcterms:created>
  <dcterms:modified xmlns:dcterms="http://purl.org/dc/terms/" xmlns:xsi="http://www.w3.org/2001/XMLSchema-instance" xsi:type="dcterms:W3CDTF">2022-03-04T23:46:38Z</dcterms:modified>
</cp:coreProperties>
</file>